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sheetId="10" state="visible" r:id="rId10"/>
    <sheet xmlns:r="http://schemas.openxmlformats.org/officeDocument/2006/relationships" name="Basis of Presentaton and Summar" sheetId="11" state="visible" r:id="rId11"/>
    <sheet xmlns:r="http://schemas.openxmlformats.org/officeDocument/2006/relationships" name="Material Agreements" sheetId="12" state="visible" r:id="rId12"/>
    <sheet xmlns:r="http://schemas.openxmlformats.org/officeDocument/2006/relationships" name="Investment In Equity Method Inv" sheetId="13" state="visible" r:id="rId13"/>
    <sheet xmlns:r="http://schemas.openxmlformats.org/officeDocument/2006/relationships" name="Intangible Assets, Net" sheetId="14" state="visible" r:id="rId14"/>
    <sheet xmlns:r="http://schemas.openxmlformats.org/officeDocument/2006/relationships" name="Variable Interest Entities" sheetId="15" state="visible" r:id="rId15"/>
    <sheet xmlns:r="http://schemas.openxmlformats.org/officeDocument/2006/relationships" name="Claims Financing Obligations an" sheetId="16" state="visible" r:id="rId16"/>
    <sheet xmlns:r="http://schemas.openxmlformats.org/officeDocument/2006/relationships" name="Warrant Liability"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Net Loss Per Common Share" sheetId="23" state="visible" r:id="rId23"/>
    <sheet xmlns:r="http://schemas.openxmlformats.org/officeDocument/2006/relationships" name="Subsequent Events" sheetId="24" state="visible" r:id="rId24"/>
    <sheet xmlns:r="http://schemas.openxmlformats.org/officeDocument/2006/relationships" name="Basis of Presentaton and Summ_2" sheetId="25" state="visible" r:id="rId25"/>
    <sheet xmlns:r="http://schemas.openxmlformats.org/officeDocument/2006/relationships" name="Investment In Equity Method I_2" sheetId="26" state="visible" r:id="rId26"/>
    <sheet xmlns:r="http://schemas.openxmlformats.org/officeDocument/2006/relationships" name="Intangible Assets, Net (Tables)" sheetId="27" state="visible" r:id="rId27"/>
    <sheet xmlns:r="http://schemas.openxmlformats.org/officeDocument/2006/relationships" name="Warrant Liability (Tables)" sheetId="28" state="visible" r:id="rId28"/>
    <sheet xmlns:r="http://schemas.openxmlformats.org/officeDocument/2006/relationships" name="Noncontrolling Interest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Net Loss Per Common Share (Tabl" sheetId="32" state="visible" r:id="rId32"/>
    <sheet xmlns:r="http://schemas.openxmlformats.org/officeDocument/2006/relationships" name="Description of the Business - A" sheetId="33" state="visible" r:id="rId33"/>
    <sheet xmlns:r="http://schemas.openxmlformats.org/officeDocument/2006/relationships" name="Description of the Business - G" sheetId="34" state="visible" r:id="rId34"/>
    <sheet xmlns:r="http://schemas.openxmlformats.org/officeDocument/2006/relationships" name="Basis of Presentation and Summa" sheetId="35" state="visible" r:id="rId35"/>
    <sheet xmlns:r="http://schemas.openxmlformats.org/officeDocument/2006/relationships" name="Material Agreements - Additiona" sheetId="36" state="visible" r:id="rId36"/>
    <sheet xmlns:r="http://schemas.openxmlformats.org/officeDocument/2006/relationships" name="Investment In Equity Method I_3" sheetId="37" state="visible" r:id="rId37"/>
    <sheet xmlns:r="http://schemas.openxmlformats.org/officeDocument/2006/relationships" name="Investment In Equity Method I_4" sheetId="38" state="visible" r:id="rId38"/>
    <sheet xmlns:r="http://schemas.openxmlformats.org/officeDocument/2006/relationships" name="Intangible Assets, Net - Additi" sheetId="39" state="visible" r:id="rId39"/>
    <sheet xmlns:r="http://schemas.openxmlformats.org/officeDocument/2006/relationships" name="Intangible Assets, Net - Summar" sheetId="40" state="visible" r:id="rId40"/>
    <sheet xmlns:r="http://schemas.openxmlformats.org/officeDocument/2006/relationships" name="Intangible Assets, Net - Schedu" sheetId="41" state="visible" r:id="rId41"/>
    <sheet xmlns:r="http://schemas.openxmlformats.org/officeDocument/2006/relationships" name="Intangible Assets, Net - Summ_2" sheetId="42" state="visible" r:id="rId42"/>
    <sheet xmlns:r="http://schemas.openxmlformats.org/officeDocument/2006/relationships" name="Variable Interest Entities - Ad" sheetId="43" state="visible" r:id="rId43"/>
    <sheet xmlns:r="http://schemas.openxmlformats.org/officeDocument/2006/relationships" name="Claims Financing Obligations _2" sheetId="44" state="visible" r:id="rId44"/>
    <sheet xmlns:r="http://schemas.openxmlformats.org/officeDocument/2006/relationships" name="Claims Financing Obligations _3" sheetId="45" state="visible" r:id="rId45"/>
    <sheet xmlns:r="http://schemas.openxmlformats.org/officeDocument/2006/relationships" name="Claims Financing Obligations _4" sheetId="46" state="visible" r:id="rId46"/>
    <sheet xmlns:r="http://schemas.openxmlformats.org/officeDocument/2006/relationships" name="Claims Financing Obligations _5" sheetId="47" state="visible" r:id="rId47"/>
    <sheet xmlns:r="http://schemas.openxmlformats.org/officeDocument/2006/relationships" name="Claims Financing Obligations _6" sheetId="48" state="visible" r:id="rId48"/>
    <sheet xmlns:r="http://schemas.openxmlformats.org/officeDocument/2006/relationships" name="Warrant Liability - Additional " sheetId="49" state="visible" r:id="rId49"/>
    <sheet xmlns:r="http://schemas.openxmlformats.org/officeDocument/2006/relationships" name="Warrant Liability - Schedule of" sheetId="50" state="visible" r:id="rId50"/>
    <sheet xmlns:r="http://schemas.openxmlformats.org/officeDocument/2006/relationships" name="Warrant Liability - Summary of " sheetId="51" state="visible" r:id="rId51"/>
    <sheet xmlns:r="http://schemas.openxmlformats.org/officeDocument/2006/relationships" name="Noncontrolling Interest - Addit" sheetId="52" state="visible" r:id="rId52"/>
    <sheet xmlns:r="http://schemas.openxmlformats.org/officeDocument/2006/relationships" name="Noncontrolling Interest - Summa" sheetId="53" state="visible" r:id="rId53"/>
    <sheet xmlns:r="http://schemas.openxmlformats.org/officeDocument/2006/relationships" name="Commitments and Contingencies -" sheetId="54" state="visible" r:id="rId54"/>
    <sheet xmlns:r="http://schemas.openxmlformats.org/officeDocument/2006/relationships" name="Fair Value Measurements - Sched" sheetId="55" state="visible" r:id="rId55"/>
    <sheet xmlns:r="http://schemas.openxmlformats.org/officeDocument/2006/relationships" name="Fair Value Measurements - Fair " sheetId="56" state="visible" r:id="rId56"/>
    <sheet xmlns:r="http://schemas.openxmlformats.org/officeDocument/2006/relationships" name="Fair Value Measurements - Embed" sheetId="57" state="visible" r:id="rId57"/>
    <sheet xmlns:r="http://schemas.openxmlformats.org/officeDocument/2006/relationships" name="Related Party Transactions - Ad"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Net Loss Per Common Share - Sch" sheetId="61" state="visible" r:id="rId61"/>
    <sheet xmlns:r="http://schemas.openxmlformats.org/officeDocument/2006/relationships" name="Net Loss Per Common Share - Ad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9445</t>
        </is>
      </c>
      <c r="C8" s="4" t="inlineStr">
        <is>
          <t xml:space="preserve"> </t>
        </is>
      </c>
    </row>
    <row r="9">
      <c r="A9" s="4" t="inlineStr">
        <is>
          <t>Entity Registrant Name</t>
        </is>
      </c>
      <c r="B9" s="4" t="inlineStr">
        <is>
          <t>MSP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117825</t>
        </is>
      </c>
      <c r="C11" s="4" t="inlineStr">
        <is>
          <t xml:space="preserve"> </t>
        </is>
      </c>
    </row>
    <row r="12">
      <c r="A12" s="4" t="inlineStr">
        <is>
          <t>Entity Address State Or Province</t>
        </is>
      </c>
      <c r="B12" s="4" t="inlineStr">
        <is>
          <t>FL</t>
        </is>
      </c>
      <c r="C12" s="4" t="inlineStr">
        <is>
          <t xml:space="preserve"> </t>
        </is>
      </c>
    </row>
    <row r="13">
      <c r="A13" s="4" t="inlineStr">
        <is>
          <t>Entity Address, City or Town</t>
        </is>
      </c>
      <c r="B13" s="4" t="inlineStr">
        <is>
          <t>Miami</t>
        </is>
      </c>
      <c r="C13" s="4" t="inlineStr">
        <is>
          <t xml:space="preserve"> </t>
        </is>
      </c>
    </row>
    <row r="14">
      <c r="A14" s="4" t="inlineStr">
        <is>
          <t>Entity Address, Postal Zip Code</t>
        </is>
      </c>
      <c r="B14" s="4" t="inlineStr">
        <is>
          <t>33146</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614-2222</t>
        </is>
      </c>
      <c r="C16" s="4" t="inlineStr">
        <is>
          <t xml:space="preserve"> </t>
        </is>
      </c>
    </row>
    <row r="17">
      <c r="A17" s="4" t="inlineStr">
        <is>
          <t>Entity Address, Address Line One</t>
        </is>
      </c>
      <c r="B17" s="4" t="inlineStr">
        <is>
          <t>3150 SW 38th Avenue</t>
        </is>
      </c>
      <c r="C17" s="4" t="inlineStr">
        <is>
          <t xml:space="preserve"> </t>
        </is>
      </c>
    </row>
    <row r="18">
      <c r="A18" s="4" t="inlineStr">
        <is>
          <t>Entity Address, Address Line Two</t>
        </is>
      </c>
      <c r="B18" s="4" t="inlineStr">
        <is>
          <t>Suite 1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02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MSP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4920520</v>
      </c>
    </row>
    <row r="37">
      <c r="A37" s="4" t="inlineStr">
        <is>
          <t>Class V Common Stock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3323146</v>
      </c>
    </row>
    <row r="40">
      <c r="A40" s="4" t="inlineStr">
        <is>
          <t>Redeemable Warrants, Each Lot Of 625 Warrants Is Exercisable For One Share Of Class A Common Stock At An Exercise Price Of $7187.50 Per Share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lot of 625 warrants is exercisable for one share of Class A common stock at an exercise price of $7,187.50 per share</t>
        </is>
      </c>
      <c r="C42" s="4" t="inlineStr">
        <is>
          <t xml:space="preserve"> </t>
        </is>
      </c>
    </row>
    <row r="43">
      <c r="A43" s="4" t="inlineStr">
        <is>
          <t>Trading Symbol</t>
        </is>
      </c>
      <c r="B43" s="4" t="inlineStr">
        <is>
          <t>MSPRW</t>
        </is>
      </c>
      <c r="C43" s="4" t="inlineStr">
        <is>
          <t xml:space="preserve"> </t>
        </is>
      </c>
    </row>
    <row r="44">
      <c r="A44" s="4" t="inlineStr">
        <is>
          <t>Security Exchange Name</t>
        </is>
      </c>
      <c r="B44" s="4" t="inlineStr">
        <is>
          <t>NASDAQ</t>
        </is>
      </c>
      <c r="C44" s="4" t="inlineStr">
        <is>
          <t xml:space="preserve"> </t>
        </is>
      </c>
    </row>
    <row r="45">
      <c r="A45" s="4" t="inlineStr">
        <is>
          <t>Redeemable Warrants, Each Lot Of 625 Warrants Is Exercisable For One Share Of Class A Common Stock At An Exercise Price Of $0.0625 Per Share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lot of 625 warrants is exercisable for one share of Class A common stock at an exercise price of $0.0625 per share</t>
        </is>
      </c>
      <c r="C47" s="4" t="inlineStr">
        <is>
          <t xml:space="preserve"> </t>
        </is>
      </c>
    </row>
    <row r="48">
      <c r="A48" s="4" t="inlineStr">
        <is>
          <t>Trading Symbol</t>
        </is>
      </c>
      <c r="B48" s="4" t="inlineStr">
        <is>
          <t>MSPRZ</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On May 23, 2022 (the “Closing Date”), MSP Recovery, Inc.,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Company is organized in an “Up-C” structure in which all of the business of Legacy MSP and its subsidiaries is held directly or indirectly by the Company, the Company is the managing member, consolidates Legacy MSP, and owns all of the voting economic Class A Units;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par value $ 0.0001 , of the Company (“Class A Common Stock”), subject to the provisions set forth in the LLC Agreement. The aggregate consideration paid to the Members (or their designees) at the Closing consisted of: (i) 5,200,000 Units and (ii) rights to receive payments under the Tax Receivable Agreement (“TRA”), discussed in more detail below. Legacy MSP was organized in 2014 as a Medicaid and Medicare Secondary Payer Act recovery specialist. The Company utilizes its proprietary internal data analytics platform to review health Claims assigned by secondary payers such as health plans, MSOs,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Recovery is assigned recovery rights to Claims by secondary payers via CCRAs. Prior to executing a CCRA, MSP Recovery utilizes its proprietary internal data analytics platform to review the set of Claims of a prospective Assignor to identify Claims with probable recovery paths. MSP Recovery’s assets are these irrevocable broad assignments of health Claims recovery rights that are supported by federal and state laws and regulations. MSP Recovery’s offices are located in the U.S. and Puerto Rico. Warrants Public Warrants Pursuant to the terms of the Existing Warrant Agreement, and after giving effect to the issuance of the New Warrants, as defined below, the adjusted exercise price of the Public Warrants is $ 0.0625 per share of Class A Common Stock, on a cashless basis, in lots of 625. During the period from the Closing Date to March 31, 2025, approximately 8.9 million warrants of the original 11.8 million warrants had been exercised. For the three months ended March 31, 2025 and 2024, the fair value of the remaining unexercised warrants decreased resulting in other income of $ 4.7 thousand and $ 0.2 million, respectively , which is recorded within change in fair value of warrant and derivative liabilities in the condensed consolidated statements of operations. New Warrants Additionally, in connection with the Business Combination, the Company declared the New Warrant Dividend comprising approximately 1,028 million New Warrants payable to the holders of record of the Class A Common Stock as of the close of business on the Closing Date, of which approximately 894.8 million remain outstanding. The New Warrants expire on the fifth anniversary of the Closing Date or upon earlier redemption. The Company determined that the New Warrants instruments meet the equity scope exception in ASC 815 to be classified in stockholders’ equity, and as the repurchase right noted above has a mirrored value designed to offset the New Warrants, if exercised would be an equity only transaction. The New Warrants are each exercisable in lots of 625 for one whole share of Class A Common Stock at a reverse split adjusted exercise price $ 7,187.50 per whole share. The New Warrants are subject to certain anti-dilution adjustments. Public Warrants and New Warrants are currently listed on Nasdaq under the symbols “MSPRZ” and “MSPR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RA, including tax benefits attributable to payments under the TRA. As of March 31, 2025, the Company’s TRA liability associated with the allocable share of existing tax basis acquired in the Business Combination would give rise to a TRA liability of $ 64.4 million . The Company has not recognized such liabilities under the TRA after concluding it was not probable that the Company will be able to realize the remaining tax benefits based on estimates of future taxable income. No payments were made to the Continuing Equity Owners and Blocker Shareholders (as defined in the TRA) pursuant to the TRA during the three months ended March 31, 2025 and 2024. The estimation of liability under the tax receivable agreement is by its nature imprecise and subject to significant assumptions regarding the amount, character, and timing of the taxable income of MSP Recovery, Inc. in the future. We may incur additional liabilities under the TRA when Lionheart II Holdings, LLC units are exchanged in the future. If the valuation allowance recorded against the deferred tax assets applicable to the tax attributes subject to the TRA is released in a future period, the relating TRA liability may be considered probable at that time and recorded within earning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March 31, 2025 and December 31, 2024, which will be maintained until there is sufficient evidence to support the reversal of all or some portion of these allowances. As the tax benefits associated with the TRA have not been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The Company reflects non-controlling interests due to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Company by the Members (or their designees) will be equivalent to the number of Class B Units held in the Company, and as such, reflects non-controlling interest in the Company, which is equivalent to the Class V Common Stock ownership percentage. See Note 9, Non-controlling Interest , for more information on ownership interests in the Company. Nasdaq Listing On April 24, 2025, MSP Recovery, Inc. (the “Company”) received a letter (the “Notice”) from the Listing Qualifications Department of the Nasdaq Stock Market LLC (“Nasdaq”) informing the Company that it was not in compliance with the minimum stockholders’ equity requirement for continued listing on the Nasdaq Capital Market, under Listing Rule 5550(b)(1), because the Company’s stockholders’ deficit of $ 128.4 million, as reported in the Company’s Form 10-K for the year ended December 31, 2024, was below the required minimum of $ 2.5 million, and because, as of April 24, 2025, the Company did not meet the alternative compliance standards, relating to the market value of listed securities of $ 35 million or net income from continuing operations of $ 500,000 in the most recently completed fiscal year or in two of the last three most recently completed fiscal years. The Company has 45 calendar days from April 24, 2025, or through Monday, June 9, 2025, to submit a plan to regain compliance with Listing Rule 5550(b)(1). If Nasdaq accepts the Company’s plan, Nasdaq may grant an extension of up to 180 calendar days from April 24, 2025, or through Tuesday, October 21, 2025, to regain compliance. If Nasdaq does not accept the Company’s plan, the Company will have the right to appeal such decision to a Nasdaq hearings panel. The Notice has no immediate impact on the listing of the Company’s common stock, which will continue to be listed and traded on Nasdaq Capital Market, subject to the Company’s compliance with the other continued listing requirements. Going Concern As an early-stage growth company, the Company has incurred substantial net losses since inception. As of March 31, 2025, the Company had unrestricted cash totaling $ 9.1 million . The Company has incurred recurring losses and negative cash flows since inception and has an accumulated deficit of $ 567.7 million as of March 31, 2025. For the three months ended March 31, 2025, the Company used approximately $ 7.2 million of cash in operations. The Company’s liquidity will depend on the ability to generate substantial Claims recovery income and Claims recovery services income in the near future, the timing and amount of which is uncertain, as well as its ability to secure funding from capital sources. The Company’s principal liquidity needs have been working capital, debt service, and Claims financing obligations. The Company anticipates sources of liquidity for 2025 to include up to $ 9.85 million in bridge loan funding to the Company under the existing Operational Collection Floor facility (in addition to the $ 16.0 million previously funded under the facility) and the proposed reorganization term sheet discussed in Note 15, Subsequent Events, to the condensed consolidated financial statements (the “Term Sheet”) , in the amounts of: (i) $ 4.75 million (of which $ 4.0 million funded between February 28, 2025 and May 9, 2025), (ii) up to $ 2.0 million (of which $ 0.55 million was funded in April 2025) to fund the legal, accounting, and administrative expenses associated with the reorganization, subject to certain terms and customary conditions acceptable to Hazel, which has no obligation to provide additional funding, in Hazel’s sole and absolute discretion, (iii) minimum license fees of $ 1.55 million for June 2025 and $ 1.55 million for July 2025, as well as the Yorkville SEPA as disclosed in more detail in Note 7, Claims Financing Obligations and Notes Payable, to the condensed consolidated financial statements, and beyond June 2025, the MSP Principals’ commitment to obtain a lender to provide future financing to backstop additional working capital requirements of the Company, supported by the MSP Principals’ pledge of $ 25 million of collateral to secure such financing . The Company has taken several actions to address liquidity concerns, including actions enumerated below. However, as discussed further below, the Company has concluded management’s plans were not sufficient to alleviate the substantial doubt about the Company’s ability to continue as a going concern: 1. On March 29, 2023, the Company’s subsidiary, Subrogation Holdings, LLC and its parent, MSP Recovery, entered into the Working Capital Credit Facility consisting of commitments to fund up to $ 48 million in proceeds. Certain terms were amended to the Working Capital Credit Facility, which were memorialized in the Second Amended and Restated First Lien Credit Agreement dated November 10, 2023. See summary in “ Hazel Working Capital Credit Facility and Hazel Purchase Money Loan ” in Note 7, Claims Financing Obligations and Notes Payable, to the condensed consolidated financial statements . On August 2, 2024, HPH agreed to, among other things, (i) extend the period for the Company draw up to $ 14 million for working capital, accessible in eight tranches of $ 1.75 million, that can be drawn at least one month apart, until September 2025 and (ii) provide for a $ 2.0 million loan to be funded by August 31, 2024 for the purpose of acquiring the New Claims. On January 30, 2025, the Company drew the final $ 1.75 million tranche for working capital. Pursuant to the Working Capital Credit Facility, HPH may, at its sole discretion, increase the Operational Collection Floor by an amount of up to $ 6.0 million, to be funded over a period of three to six months . HPH exercised that discretion during 2025 and has funded $ 4.0 million from the increase to the Operational Collection Floor through May 9, 2025 . An additional $ 2.0 million remains available under the Operational Collection Floor, to be funded at HPH’s sole discretion. This obligation became current on March 31, 2025, and the Company does not currently have available liquidity to satisfy said obligation. 2. On November 13, 2023, the Company entered into the MTA Amendment No. 2 and Amendment to the Amended and Restated Security Agreement (“Second Virage MTA Amendment”), which extended the due date for the payment obligations to Virage to December 31, 2024. See summary in Note 3, Material Agreements , to the condensed consolidated financial statements. On April 1, 2024, the Company entered into the MTA Amendment No. 3 and Amendment No. 2 to the Amended and Restated Security Agreement (“Third Virage MTA Amendment”), which: (i) extended the VRM Full Return payment due date to September 30, 2025, subject to acceleration upon certain triggering events; (ii) the Company agreed that, after the Yorkville Convertible Notes are fully satisfied, 25 % of the Company’s portion of any net proceeds from the Yorkville SEPA would be used to pay down the VRM Full Return; and (iii) commence the sale of certain reserved shares of Messrs. John H. Ruiz and Frank C. Quesada, and the delivery of the resulting net cash proceeds thereof to VRM. On May 1, 2025, Virage agreed to extend the VRM Full Return (as defined in the MTA) maturity date to November 30, 2026, subject to acceleration upon the occurrence of any Trigger Event (unless waived by VRM). 3. On November 13, 2023, the Company entered into the Second Amended and Restated Nomura Note (defined in Note 3, Material Agreements , to the condensed consolidated financial statements), which extended the maturity date of the Nomura Note to December 31, 2024. See summary in Note 7, Claims Financing Obligations and Notes Payable to the consolidated financial statements. On March 26, 2024, the Company entered into the Third Amended and Restated Nomura Promissory Note, which extended the maturity date of the Nomura Note to September 30, 2025. Pursuant to a letter agreement dated November 15, 2024, Nomura agreed to forego payments of up to $ 4.0 million due under the Third Amended and Restated Nomura Note from proceeds from the sale of Class A Common Stock to Yorkville pursuant to the Yorkville SEPA until March 31, 2025. On April 28, 2025, the Company further amended and restated the Nomura Note to: (i) increase the principal amount to approximately $ 32.7 million, and (ii) extend the maturity date to November 30, 2026. 4. On November 14, 2023, the Company entered into the Yorkville SEPA, which included the issuance of Yorkville Convertible Notes to Yorkville having aggregate principal amounts of up to $ 15.0 million in connection with the purchase of Class A Common Stock. See summary in Note 7, Claims Financing Obligations and Notes Payable, to the condensed consolidated financial statements . On April 8, 2024, the maturity date of the Yorkville Convertible Notes was extended to September 30, 2025 . On April 12, 2024, Yorkville agreed that, to the extent that it holds Class A Common Stock in such quantities that would prevent the Company from utilizing the SEPA solely due to the Ownership Limitation, Yorkville commits to fund an additional advance in the principal amount of $ 13.0 million on the same terms and conditions as the previous advances pursuant to the Yorkville SEPA. On April 10, 2025, Yorkville further agreed to: (i) extend the due date for the first Monthly Payment to November 30, 2026, (ii) extend the maturity date of the Convertible Notes to November 30, 2026, and (iii) to waive Volume Threshold and Maximum Advance Amount limitations set forth in the Yorkville SEPA. As we have sold substantially all of the 2.0 million shares currently registered for resale to Yorkville, we need to file with the SEC one or more additional registration statements to register under the Securities Act the resale by Yorkville of any additional shares of our common stock, and the SEC would have to declare such registration statement or statements effective before we could sell additional shares. There can be no assurances of such events occurring or the timing of such events occurring. The Company has concluded that, despite the aforementioned financing arrangements, there is substantial doubt about its ability to continue as a going concern. Unless we are successful in raising additional funds through the offering of debt or equity securities, we have concluded it is probable we will be unable to continue to operate as a going concern beyond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Principles of Consolidation Basis of Presentation These condensed consolidated financial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nsolidated financial statements and notes thereto included in the 2024 Form 10-K. The year-end condensed consolidated balance sheet data included in this Quarterly Report on Form 10-Q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 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condensed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recoverability of long-lived assets. Segments Operating segments are defined as components of an entity for which separate financial information (including profit and/or loss) is available and regularly reviewed by the chief operating decision maker (“CODM”). The Company manages its operations as a single segment for the purposes of assessing performance and making decisions. The Company’s CODM is its Chief Executive Officer .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 Concentration of Credit Risk and Off-Balance Sheet Risk Cash and affiliate receivable are financial instruments that are potentially subject to concentrations of credit risk. See Note 12, Related Party Transactions , for disclosure of affiliate receivables. The Company’s cash is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 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March 31, 2025, based on the Class A common stock issuances during the period, the non-controlling interest of Class V shareholders was 41.3 % . Changes in the Company’s ownership interest in MSP Recovery, due to holders of Class V Common Stock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Recent Accounting Pronouncements New Accounting Pronouncements Issued but Not Yet Adopted In December 2023, the Financial Accounting Standards Board (“FASB”) issued Accounting Standards Update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annual periods beginning after December 15, 2024. The Company is currently evaluating the provisions of this guidance and assessing the potential impact on the Company’s financial statement disclosures. In November 2024, the FASB issued ASU 2024-03, “Income Statement—Reporting Comprehensive Income—Expense Disaggregation Disclosures (Subtopic 220-40) Disaggregation of Income Statement Expenses”. The guidance in ASU 2024-03 does not change the expense line items presented on the face of the financial statements, but instead, it requires additional disaggregation of specific expense captions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aterial Agreements</t>
        </is>
      </c>
      <c r="B4" s="4" t="inlineStr">
        <is>
          <t>Note 3. MATERIAL AGREEMENTS Virage On May 23, 2022 as part of the Closing of the Business Combination, the Company acquired assets through the issuance of Up-C Units. In exchange for approximately 0.6 million Up-C Units,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solidated balance sheet. These are held at cost and treated as finite life intangible assets under ASC 350, and have a useful life of eight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net of expenses related to claim settlement, (b) a sale of certain reserved shares of Messrs. John H. Ruiz and Frank C. Quesada, and the delivery of the resulting net cash proceeds thereof to VRM, or (c) a sale of shares by the Company and delivery of the net cash proceeds thereof to VRM. The amount of the VRM Full Return was $ 1,179.7 million as of March 31, 2025. As the Company incurred debt related to the VRM Full Return as included in the guaranty obligation within the consolidated balance sheet, this value was included in the purchase price and is included in Intangible Assets, net, in the consolidated balance sheet for the full value of the VRM Full Return at the acquisition date. Any subsequent interest accrual is reflected within interest expense in the consolidated statement of operations. Pursuant to the Virage MTA dated March 9, 2022 (as amended on April 12, 2023, November 13, 2023, and April 1, 2024, the “Virage MTA”), the VRM Full Return payment due date was September 30, 2025. On May 1, 2025, Virage agreed to extend the VRM Full Return maturity date to November 30, 2026, subject to acceleration upon the occurrence of any Trigger Event (unless waived by VRM). The payment methods for the VRM Full Return are as follows, and in the following order of priority: (a) a first priority lien on all sources of revenue of the Company not otherwise encumbered as of April 12, 2023 to the extent such revenues and liquidity exceed the amount of net of revenues necessary to establish and maintain an operating reserve (“Operating Reserve”) of to the budget of the Company (plus applicable taxes) plus 10 %, (b) a sale of certain reserved shares of Messrs. John H. Ruiz and Frank C. Quesada, and the delivery of the resulting net cash proceeds thereof to VRM, (c) Parent’s sale of additional shares and delivery of proceeds to V RM, subject to certain anti-dilution provisions, and (d) if the VRM Full Return is not satisfied by the foregoing, a sale by Messrs. Ruiz and Quesada of other shares of Common Stock that they hold, and the delivery of the resulting net cash proceeds thereof to VRM; provided that if the VRM Full Return is not fully paid by November 30, 2026 the VRM Full Return shall be payable by any of such payment methods in any order of priority. In addition, Messrs. Quesada and Ruiz agreed to certain transfer restrictions applicable to their Common Stock. In addition, the Company agreed to make a one-time, lump sum payment to Virage for the period starting May 24, 2023 and ending December 31, 2023, in one or a combination of: (a) cash, in an amount equal to 1.0% of each calendar month-end balance (which month-end balance shall be increased daily up to 20.0% per annum based on a formula set forth in the Virage MTA) of the amount owing to Virage as of each preceding calendar month end and/or (b) issue to VRM a warrant to purchase a number of shares of Class A Common Stock of Parent equal to the quotient of 1.0% of each calendar month end balance of the Unpaid Base Amount (calculated on a cumulative basis) and the VWAP of a share of Class A Common Stock for the five-day period prior to the issuance, beginning with May 24, 2023 and ending December 31, 2023, which warrant will have an exercise price (payable in cash) of $ 0.0025 per share (the “Initial Virage Warrant”); provided that the Initial Virage Warrant will expire on January 1, 2026 . The Initial Virage Warrant, as amended, was issued effective January 1, 2024, entitling Virage to purchase 1,131,934 shares of Class A Common Stock at an exercise price of $ 0.0025 per share, with an expiration date of January 1, 2026 . Furthermore, for each calendar month-end beginning with January 31, 2024, and continuing until the VRM Full Return is paid in full, the Company agreed to issue to VRM a warrant to purchase a number of shares of Class A Common Stock of Parent equal to the quotient of 1% of the calendar month-end balance of the Unpaid Base Amount and the VWAP (each, a “Monthly Virage Warrant”), which warrant will have an exercise price (payable in cash) of $ 0.0001 per share and expire on the second anniversary of its issuance. As of December 31, 2024, the Company issued 9 Monthly Virage Warrants, entitling Virage to purchase 8,619,405 shares of Class A Common Stock, each warrant expiring two years from the date of issuance, which are exercisable for $ 0.0025 per share. Furthermore, on April 14, 2025, the Company issued two additional warrants for November 2024 and December 2024, each warrant exercisable for 3,277,808 and 6,332,792 shares, respectively, both which are exercisable for $ 0.0001 per share and expiring two years from the date of issuance. Refer to “ VRM Warrant Issuance and Restructuring ” below for additional information on the Monthly Virage Warrants. The Company also agreed that, after the Yorkville Convertible Notes are fully satisfied, 25 % of the Company’s portion of any net proceeds from the Yorkville SEPA would be used to pay down the VRM Full Return , and that Messrs. John H. Ruiz and Frank C. Quesada would commence the sale of certain of their reserved shares, and deliver the resulting net cash proceeds thereof to VRM. The Company has received a report from its independent registered public accounting firm with an emphasis of matter paragraph as to going concern in connection with the Company’s audited annual financial statements for the year ended December 31, 2024; however on September 6, 2024, Virage agreed to waive a provision of the Virage MTA Amendment that would otherwise accelerate the payment of amounts due to Virage in such event. VRM Warrant Issuance and Restructuring Pursuant to the first amendment to the Virage MTA, dated April 11, 2023 (the “First Amendment”), for each calendar month beginning with January 31, 2024 and ending when the VRM Full Return (as defined in the Virage MTA) is paid in full, the Company is required to either: (i) pay in cash or (ii) issue a warrant to purchase a number of shares of Class A Common Stock of the Company, or some combination thereof, to Virage Recovery Master LP (“VRM”) equal to the quotient of 1 % of the calendar month-end balance of the Unpaid Base Amount (as defined in the MTA) (the “Required Monthly Issuance”). On April 14, 2025, the Company issued VRM Monthly Warrants for November 2024 and December 2024, for 3,277,808 and 6,332,792 shares respectively, exercisable at a purchase price of $ 0.0001 per share for a period of two years from the original issuance date, exercisable on a cashless basis only. To date, the Company has issued 12 warrants to VRM pursuant to the First Amendment, entitling Virage to purchase 19,361,939 shares of Class A Common Stock. In connection with negotiations to restructure the Company’s obligations under the MTA, on February 18, 2025, the Company entered into a term sheet agreement with Virage (the “Virage Term Sheet”) to amend the MTA, whereby Virage and the Company agreed, subject to certain conditions, which have not been met as of the date of this Quarterly Report on Form 10-Q, to enter into definitive documentation at a later date to: (i) exercise the VRM Warrants to purchase that number of shares that would result in Virage owning 33 1/3 % of the then issued and outstanding Common Stock (the “Warrant Exercise”), (ii) surrender to the Company any remaining unexercised VRM Warrants, or portions thereof, for termination, (iii) contemporaneous with the Warrant Exercise, terminate its agreement to hold no more than 9.99 % of the outstanding Common Stock of the Company, (iv) subject to certain conditions, grant proxy voting rights to the MRCS Principals over an amount of shares of Common Stock issuable to Virage from the Warrant Exercise such that the MRCS Principals will have voting control over 51 % of the total outstanding Parent Class A Common Stock, and (v) terminate any obligation of the Company to satisfy the Required Monthly Issuance. These proposed transactions under the Virage Term Sheet are subject to, among other things, further negotiation and the execution of definitive agreements, regulatory approvals, and shareholder approvals if required by the Nasdaq Stock Market; as a result, there can be no guarantee that the transactions thereby will be consummated. Hazel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In addition, under the Operational Collection Floor, HPH agreed to extend up to $ 3.3 million (with a 40 % original issue discount) to fund the acquisition of additional Claims, which further collateralize the Working Capital Credit Facility. On October 2, 2024, the Company acquired the recovery rights to additional Medicare Secondary Payer Claims from an existing Assignor consisting of more than 450,000 Medicare members, as documented by the Assignor. Amounts borrowed and obligations under the Purchase Money Loan and the Working Capital Credit Facility (See Note 7, Claims Financing Obligations and Notes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 Hazel Working Capital Credit Facility On March 6, 2023 , Subrogation Holdings entered into a credit agreement (as amended on March 29, 2023; November 10, 2023; and October 1, 2024; the “Working Capital Credit Facility”) with HPH providing for funding of up to $ 80 million (with a 40 % original issue discount), consisting of a Term Loan A commitment to fund up to $ 30 million (in multiple installments) in proceeds and a Term Loan B Commitment to fund up to $ 18 million (in multiple installments) in proceeds. During fiscal year 2023, HPH disbursed $ 20.5 million under Term Loan A and $ 9.0 million under Term Loan B. During fiscal year 2024, HPH disbursed $ 4.5 million under Term Loan B on January 25, 2024. On August 2, 2024, Subrogation Holdings entered into a letter agreement to amend the Working Capital Credit Facility (the “HPH Letter Agreement”) with HPH, which, among other things: (i) extended the period to draw up to $ 23.3 million (with a 40 % original issue discount) remaining under Term Loan B for working capital, accessible in eight tranches of $ 1.75 million, that can be drawn at least one month apart, until September 2025 , and (ii) provided for a $ 3.3 million loan (subject to a 40 % original issue discount) funded by August 31, 2024 to acquire additional Claims (the “New Claims”) that collateralize the Working Capital Credit Facility (collectively, (i) and (ii) the “Operational Collection Floor”). The parties formalized the terms of the HPH Letter Agreement in Amendment No. 3 to the Working Capital Credit Facility dated October 1, 2024 (the “OCF Amendment”). On October 2, 2024, the Company acquired the recovery rights to additional Medicare Secondary Payer Claims from an existing Assignor consisting of more than 450,000 Medicare members, as documented by the Assignor. Under the Operational Collection Floor, the Company received during 2024: (i) $ 12.3 million for working capital, and (ii) $ 2.0 million for the purpose of acquiring the New Claims. For three months ended March 31, 2025 and through the May 9, 2025, the Company received $ 4.0 million of working capital under the Operational Collection Floor. Pursuant to the Working Capital Credit Facility, HPH may, at its sole discretion, increase the Operational Collection Floor by an amount of up to $ 6.0 million, to be funded over a period of three to six months . During the three months ended March 31, 2025 , HPH exercised that discretion and funded $ 1.75 million from the increase to the Operational Collection Floor. Subsequent to March 31, 2025 , HPH funded an additional $ 2.25 million from the increase to the O perational Collection Floor, and an additional $ 2.0 million remains available to be funded at HPH’s sole dis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Method Investees</t>
        </is>
      </c>
      <c r="B4" s="4" t="inlineStr">
        <is>
          <t>Note 4. INVESTMENT IN EQUITY METHOD INVESTEES The Company holds four investments which are accounted for using the equity method: MAO-MSO Recovery II LLC Series PMPI (“Series PMPI”), MAO-MSO Recovery LLC, MAO-MSO Recovery II LLC (both collectively the “MAO-MSO entities”) and VRM MSP.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s recoveries by PMPI. The noncontrolling member is allocated 100 % of the costs of PMPI. Since the Preferred Return exceeds the total members’ equity of PMPI as of both March 31, 2025 and December 31, 2024 , the value of the equity method investment in the condensed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three months ended March 31, 2025 and 2024 . Since the Company did not make a contribution to the MAO-MSO entities and the entities have recorded losses, the value of the equity method investment in the consolidated balance sheets is $ 0 as of both March 31, 2025 and December 31, 2024. Summary financial information for equity accounted investees, not adjusted for the percentage ownership of the Company is as follows:
For the Three Months Ended March 31,
(in thousands) 2025 2024
Revenue $ — $ 7
Amortization $ — $ 500
Other expenses $ 11 $ 10
Loss $ ( 11 ) $ ( 503 )
As of
(in thousands) March 31, 2025 December 31, 2024
Total Assets $ 613 $ 928
Total Liabilities $ 803 $ 762 In 2023, in connection with an amendment to the VRM MSP structure, the Company became a direct investor in VRM MSP, which controls MSP Recovery Claims, Series LLC, and recognizes this investment as an equity method investment. However, the Company previously consolidated and continues to consolidate the underlying Series of MSP Recovery Claims, Series LLC, which hold investments in CCRAs that the Company controls as primary beneficiary under the VIE model. As such, other than the Series, which were already consolidated, the investment in VRM MSP includes only administrative activities that are not otherwise consolidated, and any costs are allocable to the other investors. As a result, the Company has no significant equity earnings or exposure to losses or obligations to fund this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 xml:space="preserve">Note 5. INTANGIBLE ASSETS, NET The Company holds CCRAs, which were acquired through the issuance of equity as part of the Business Combination in 2022 and acquisitions of additional CCRAs from the Closing Date through 2024. The Company records CCRAs at cost and amortizes them as a finite intangible asset with a useful life of seven years . Intangible assets, net consists of the following:
As of
(in thousands) March 31, 2025 December 31, 2024
Intangible assets, gross $ 3,121,859 $ 3,121,859
Accumulated amortization ( 1,342,283 ) ( 1,223,636 )
Net $ 1,779,576 $ 1,898,223 For the three months ended March 31, 2025 and 2024, claims amortization expense was $ 118.6 million and $ 121.0 million , respectively. Future amortization for CCRAs, for the remainder of 2025 and thereafter is expected to be as follows:
(in thousands) CCRAs Amortization
2025 $ 355,914
2026 474,554
2027 474,554
2028 474,554
Total $ 1,779,576 The Company monitors intangible assets for potential impairment indicators, including, but not limited to, assumptions regarding the amount and timing of future collections derived from its CCRAs. The Company continues to pursue recoveries from various parties under rights held through its CCRAs; however, extended delays may result in future impairment of the Company’s intangible assets. During the three months ended March 31, 2025, the Company updated the recoverability analysis on the definite-lived CCRA intangible assets performed as of December 31, 2024. The Company did not identify any new impairment indicators outside of the ones already disclosed in its evaluation of its definite-lived intangible assets in financial statements included in the 2024 Form 10-K. There are inherent risks in our business which could impact the recoverability analysis. As a result, factors may change in the future that could negatively impact our recoverability of the CCRAs, and may result in an impairment charge. Based on the analysis, the carrying value of the Company’s CCRA intangible assets was deemed to be recoverable as of March 31, 2025. The following table presents the changes in the Company’s intangibles assets for the three months ended March 31, 2025:
(in thousands) Intangible Assets
Balance as of December 31, 2024 $ 1,898,223
Amortization expense ( 118,647 )
Balance as of March 31, 2025 $ 1,779,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Disclosure [Abstract]</t>
        </is>
      </c>
      <c r="B3" s="4" t="inlineStr">
        <is>
          <t xml:space="preserve"> </t>
        </is>
      </c>
    </row>
    <row r="4">
      <c r="A4" s="4" t="inlineStr">
        <is>
          <t>Variable Interest Entities</t>
        </is>
      </c>
      <c r="B4" s="4" t="inlineStr">
        <is>
          <t>Note 6.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n aggregate basis based on similar risk and reward characteristics and the Company’s involvement with the VIEs. The Company includes a number of entities that are determined to be VIEs and for which the common control group can direct the use of the entities’ assets and resources for other purposes. The Company only consolidates those VIEs for which the Company is the primary beneficiary. The assets of the consolidated VIEs may only be used to settle obligations of these VIEs and to settle any investors’ ownership liquidation requests. There is no recourse to the Company for the consolidated VIEs’ liabilities. The assets of the consolidated VIEs are not available to the Company’s creditors. Total assets and liabilities included in its condensed consolidated balance sheets for these VIEs were $ 1.3 billion and $ 0.4 million , respectively, as of March 31, 2025 and $ 1.4 billion and $ 0.4 million , respectively, as of December 31, 2024. The assets at March 31, 2025 and December 31, 2024 include the intangible assets, net included in the Series of $ 1.1 billion and $ 1.2 billion , respectively.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and are reflected at $ 0 on the Company’s condensed consolidated balance sheet. Total assets and liabilities for these VIEs were $ 0.6 million and $ 0.8 million , respectively, at March 31, 2025 and $ 0.9 million and $ 0.8 million , respectively, at December 31, 2024. Generally, MSP’s exposure is limited to its investment in those VIEs (see Note 4, Investment in Equity Method Investees ). For MAO-MSO Recovery II, LLC and Series PMPI, MSP may be exposed to providing additional recovery services at its own cost if recovery proceeds allocated to it are insufficient to recover the costs of those services. MSP does not have any other exposures or any obligation to provide additional funding. VRM MSP As discussed in Note 4, Investment in Equity Method Investees , the Company became a member of VRM MSP through the contribution of certain Series (holding certain CCRAs) by MSP Recovery into VRM MSP. The Company determined, based on analysis of the rights to cash flows from the Series and the related guaranty obligation, that the Company is the primary beneficiary of the Series entities, and therefore should consolidate as of the transaction date. The contribution is considered a common control transaction, as the Company controls and consolidated the Series before and after such contribution. The Company consolidates the Series held within VRM MSP, however does not consolidate VRM MSP itself. Refer to Note 4, Investment in Equity Method Investees , for additional information on this VRM MSP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3 Months Ended</t>
        </is>
      </c>
    </row>
    <row r="2">
      <c r="B2" s="2" t="inlineStr">
        <is>
          <t>Mar. 31, 2025</t>
        </is>
      </c>
    </row>
    <row r="3">
      <c r="A3" s="3" t="inlineStr">
        <is>
          <t>Debt Disclosure [Abstract]</t>
        </is>
      </c>
      <c r="B3" s="4" t="inlineStr">
        <is>
          <t xml:space="preserve"> </t>
        </is>
      </c>
    </row>
    <row r="4">
      <c r="A4" s="4" t="inlineStr">
        <is>
          <t>Claims Financing Obligations and Notes Payable</t>
        </is>
      </c>
      <c r="B4" s="4" t="inlineStr">
        <is>
          <t>Note 7. CLAIMS FINANCING OBLIGATIONS AND NOTES PAYABLE Based on claims financing obligations and notes payable agreements, as of March 31, 2025 and December 31, 2024, the present value of amounts owed under these obligations were $ 704.2 million and $ 673.6 million , respectively, including capitalized interest. In addition, as of March 31, 2025 and December 31, 2024, the Company has $ 11.6 million and $ 12.2 million of advances from Yorkville, respectively. The weighted average interest rate is 15.3 % based on the current book value of $ 704.2 million with rates that range from 0 % to 20 % . As of March 31, 2025, the minimum required payments on these agreements are $ 845.7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s In 2015, the Company entered into a Claims Proceeds Investment Agreement (as amended, the “CPIA”) with Brickell Key Investments LP (the “Holder”). On October 12, 2022, the Company entered into an Amendment to the CPIA (the “Amendment”) and a Warrant Agreement (the “Warrant Agreement”) with the Holder, pursuant to which the parties agreed to amend the original CPIA and required payment terms. Pursuant to the CPIA, as amended, the Company granted to the Holder the right to purchase Class A common shares in the Company (the “Class A Shares”) up to a maximum amount of 106,667 (the “Amount”) for a purchase price equal to $ 6,666.67 ($ 0.0625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In exchange for the Company issuing the Warrant, the amounts owed to the Holder pursuant to CPIA was reduced from approximately $ 143 million to equal $ 80 million (the “Reduced Obligation”), and no further interest will accrue. The Holder has the right to receive the $ 80 million owed through (1) proceeds as outlined in the CPIA, (2) cash paid by the Company or (3) monetization of the Warrant (through the sale of the Warrant or sale of the underlying Class A Shares). If the Holder monetizes the Warrant, the amount owed will be reduced at a measure of $ 750.00 per Class A Share (five-day volume weighted average price as of September 30, 2022). In connection with the Amendment and Warrant Agreement, the Holder also executed a Stock Pledge Agreement (the “Pledge Agreement”) with Legacy MSP founders, John H. Ruiz and Frank C. Quesada (the “Founders”). As part of the Pledge Agreement, the Founders agreed to pledge 80 thousand shares to secure payment of the original principal amount of the CPIA; provided, that if any time prior to September 30, 2024, if the pledge agreement had not terminated, and the per share price of the pledged shares dropped below $ 0.60 (before 2023 and 2024 Reverse stock splits), then additional shares were required to be pledged by the Founders to bring the number of pledged shares to a value based on the value on that date to $ 36.0 million (minus amounts received in satisfaction of the obligation). Holder has raised a dispute relating to the total number of shares that the Founders were required to pledge under the Pledge Agreement; however, before any pledged shares may be transacted upon, Holder must have monetized the CPIA Warrant. As of the date of this report, Holder has not monetized the CPIA Warrant. As the Company has an obligation to pay this indebtedness through cash proceeds from certain purchased claims recovery rights, the $ 80.0 million of amounts owed as of March 31, 2025 was included as Claims financing obligation and notes payable on the condensed consolidated balance sheet. The Founders did not exercise the option to repurchase the CPIA Warrant on or before June 30, 2023. The Company recognizes the CPIA Warrant at fair value which, considering the price of the Company’s common stock was below $ 750.00 as of March 31, 2025 , it was determined to be zero . Hazel Working Capital Credit Facility and Purchase Money Loan Working Capital Credit Facility On March 6, 2023 , Subrogation Holdings entered into a credit agreement (as amended on March 29, 2023; November 10, 2023; and October 1, 2024; the “Working Capital Credit Facility”) with HPH providing for funding of up to $ 80 million (with a 40 % original issue discount), consisting of a Term Loan A commitment to fund up to $ 30 million (in multiple installments) in proceeds and a Term Loan B Commitment to fund up to $ 18 million (in multiple installments) in proceeds. During fiscal year 2023, HPH disbursed $ 20.5 million under Term Loan A and $ 9.0 million under Term Loan B. During fiscal year 2024, HPH disbursed $ 4.5 million under Term Loan B on January 25, 2024. On August 2, 2024, Subrogation Holdings entered into a letter agreement to amend the Working Capital Credit Facility (the “HPH Letter Agreement”) with HPH, which, among other things: (i) extended the period to draw up to $ 23.3 million (with a 40 % original issue discount) remaining under Term Loan B for working capital, accessible in eight tranches of $ 1.75 million, that can be drawn at least one month apart, until September 2025 , and (ii) provided for a $ 3.3 million loan (subject to a 40 % original issue discount) funded by August 31, 2024 to acquire additional Claims (the “New Claims”) that collateralize the Working Capital Credit Facility (collectively, (i) and (ii) the “Operational Collection Floor”). The parties formalized the terms of the HPH Letter Agreement in Amendment No. 3 to the Working Capital Credit Facility dated October 1, 2024 (the “OCF Amendment”). On October 2, 2024, the Company acquired the recovery rights to additional Medicare Secondary Payer Claims from an existing Assignor consisting of more than 450,000 Medicare members, as documented by the Assignor. Under the Operational Collection Floor, the Company received $ 1.75 million of working capital during the three months ended March 31, 20 25, and an additional $ 2.8 million subsequent to March 31, 2025 and through May 9, 2025. Pu rsuant to the Working Capital Credit Facility, HPH may, at its sole discretion, increase the Operational Collection Floor by an amount of up to $ 6.0 million, to be funded over a period of three to six months . During the three months ended March 31, 2025 , HPH exercised that discretion and funded $ 1.75 million from the increase to the Operational Collection Floor. Subsequent to March 31, 2025 , HPH funded an additional $ 2.25 million from the increase to the Operational Collection Floor , and an additional $ 2.0 million remains available to be funded at HPH’s sole discretion.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0 million (the “Purchase Money Loan”) as discussed in Note 3, Material Agreements ,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mounts borrowed and obligations under the Purchase Money Loan and the Working Capital Credit Facility are secured by a pledge of proceeds from specific Claims in the Company’s Claims portfolio, with the lien securing the Purchase Money Loan being subordinated and junior to the lien securing the Working Capital Credit Facility. Pursuant to the Second Amended and Restated First Lien Credit Agreement, and in order to secure those additional advances of Term Loan B beginning in January 2024, the following was provided as additional collateral: (i) a pledge of proceeds from certain Claims in the Company’s Claims portfolio, up to $ 14 million; (ii) a pledge of the equity interests in an Affiliate of Messrs. John H. Ruiz and Frank C. Quesada; and (iii) a personal guaranty by Messrs. John H. Ruiz and Frank C. Quesada, as primary obligors, guaranteeing those additional advances of Term Loan B beginning in January 2024. On December 22, 2023, our Board approved the Company's payment of certain costs and fees (including legal fees) on behalf of John H. Ruiz and Frank C. Quesada, associated with a mortgage granted in connection with said guaranty, totaling $ 0.1 million. On April 1, 2025, in connection with the increased funding under the Operational Collection Floor, the pledge and personal guaranty in (ii) and (iii) above was increased by $ 3.25 million to $ 17.25 million. Loans under the Working Capital Credit Facility accrue interest at a Term Secured Overnight Financing Rate for 12-month interest period, plus an applicable margin of 10 % per annum. Accrued interest on the Working Capital Credit Facility is payable in kind and ar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 will be permitted after the prepayment or repayment of loans under the Working Capital Credit Facility, and such prepayment of the Purchase Money Loan may be subject to prepayment penalty, as applicable.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and were pledged to Hazel and HPH to secure the Purchase Money Loan and the Working Capital Credit Facility, respectively. The Purchase Money Loan and the Working Capital Credit Facility contain certain representations, warranties, and covenants of the Company and its subsidiaries, including restrictions on debt incurrence, liens, investments, affiliate transactions, distributions and dividends, fundamental changes, certain debt prepayments, and Claim settlement. Nomura Promissory Note On May 27, 2022, the Company issued an unsecured promissory note to Nomura (as amended on April 12, 2023, November 13, 2023, and March 26, 2024, the “Nomura Note”). The Nomura Note carries a principal amount of approximately $ 30.0 million related to advisory fees and deferred underwriting fees and expenses that became due and payable by the Company to Nomura, in connection with the consummation of the Business Combination. The Nomura Note is payable in kind or in cash, at the Company’s discretion, accrues interest at 16 % per annum, and matures on September 30, 2025. On April 28, 2025, the Company further amended and restated the Nomura Note to: (i) increase the principal amount to approximately $ 32.7 million, and (ii) extend the maturity date to November 30, 2026 . Upon two days prior written notice to Nomura, the Company may prepay all or any portion of the then outstanding principal amount under the Nomura Note together with all accrued and unpaid interest thereon. The balance of the unsecured Nomura Note and related interest are included within Claims financing obligations and notes payable in the consolidated balance sheet. Under the Nomura Note, 50 % of the aggregate proceeds under the Yorkville SEPA will be used to pay amounts outstanding under the Amended and Restated Nomura Promissory Note (first towards accrued and unpaid interest, if any, then towards principal) and the remaining 50 % of such proceeds will be used to pay amounts due under the Convertible Notes, if any, or be paid to the Company after the Convertible Notes are fully repaid. Pursuant to a letter agreement dated November 15, 2024, Nomura agreed to forego payments of up to $ 4.0 million due under the Nomura Note from proceeds from the sale of Class A Common Stock to Yorkville pursuant to the Yorkville SEPA until March 31, 2025. Yorkville Standby Equity Purchase Agreement On November 14, 2023, the Company entered into a standby equity purchase agreement (the “Yorkville SEPA”) with YA II PN, Ltd., a Cayman Island exempted company (“Yorkville”), pursuant to which Yorkville committed to purchase up to $ 250.0 million in shares of Class A Common Stock, subject to certain limitations and conditions set forth therein, during the term thereof. Sales of Class A Common Stock under the Yorkville SEPA, and the timing of any such sales, are at the Company’s option, and the Company is under no obligation to sell any shares of Class A Common Stock to Yorkville under the Yorkville SEPA except in connection with notices that may be submitted by Yorkville, in certain circumstances as described below. Pursuant to the terms and conditions set forth in the Yorkville SEPA, the Company has the right, but not the obligation, from time to time at its discretion until the Yorkville SEPA is terminated to direct Yorkville to purchase a specified number of shares of Class A Common Stock (“Advance”) by delivering written notice to Yorkville (“Advance Notice”). While there is no mandatory minimum amount for any Advance, it may not exceed an amount equal to 100 % of the average of the daily traded amount during the five consecutive trading days immediately preceding an Advance Notice. The shares of Class A Common Stock purchased pursuant to an Advance Notice will be purchased at a price equal to: (i) 98 % of the VWAP of the shares of Class A Common Stock on the applicable date of delivery of the Advance Notice during regular trading hours on such date, or (ii) 97 % of the lowest daily VWAP of the shares of Class A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In connection with the Yorkville SEPA, and subject to the conditions set forth therein, Yorkville agreed to advance to the Company in the form of convertible promissory notes (the “Yorkville Convertible Notes”) an aggregate principal amount of $ 15.0 million. In 2023, the Company issued two Convertible Notes to Yorkville for a combined principal amount of $ 10 million, resulting in net proceeds of $ 9.48 million, and in 2024 the Company issued a third Convertible Note to Yorkville in the principal amount of $ 5.0 million, resulting in net proceeds to us of $ 4.75 million. Pursuant to the Yorkville Convertible Notes, Yorkville has the option, subject to certain limitations, of exchanging on one or more occasions all or part of the then outstanding balance under a given note for shares of our Class A Common Stock at a conversion price equal to the lower of: (i) a fixed price equaling 120 % of VWAP the day prior to the date of the closing of each tranche (the “Fixed Price”), or (ii) a variable price equaling 95 % of the lowest daily VWAP during the seven consecutive trading days immediately preceding the exchange (the “Variable Price”), but in no event may the variable price be lower than $ 3.75 per share (the “Floor Price”). With respect to the initial Convertible Note issued on November 15, 2023, the Fixed Price equals $ 200.5625 per share, with respect to the second Convertible Note issued on December 11, 2023, the Fixed Price equals $ 92.84 per share, and with respect to the third Convertible Note issued on April 8, 2024, the Fixed Price equals $ 37.625 per share. As required pursuant to the Second Amended and Restated Nomura Promissory Note, 50 % of the aggregate proceeds under the Yorkville SEPA will be used to repay amounts outstanding under the Nomura Note (first towards accrued and unpaid interest, if any, then towards principal) and the remaining 50 % of such proceeds will be used to repay amounts due under the Yorkville Convertible Notes, if any, or be paid to the Company after the Yorkville Convertible Notes are fully repaid. Pursuant to a letter agreement dated November 15, 2024, Nomura agreed to forego payments of up to $ 4.0 million due under the Nomura Note from proceeds from the sale of Class A Common Stock to Yorkville pursuant to the Yorkville SEPA until March 31, 2025. Pursuant to the Third Virage MTA Amendment, 25 % of the Company’s portion of any net proceeds from the Yorkville SEPA would be used to pay down the VRM Full Return after the Yorkville Convertible Notes are fully satisfied. Upon the occurrence and during the continuation of an event of default, the Yorkville Convertible Notes shall become immediately due and payable, and the Company shall pay to Yorkville the principal and interest due thereunder. Events of default include, among others: (i) termination of quotation or listing of the Class A Common Stock on any primary market for a period of 10 consecutive trading days (the Company is currently quoted and listed for trading on Nasdaq) and (ii) failure to timely file any periodic report with the SEC on or before the due date of such filing as established by the SEC, including extensions under Rule 12b-25 under the Exchange Act. In no event shall Yorkville be allowed to effect a conversion if such conversion, along with all other shares of Common Stock beneficially owned by Yorkville and its affiliates would exceed 9.99 % of the outstanding shares of the Common Stock of the Company. If any time on or after November 14, 2023: (i) the daily VWAP is less than the Floor Price for ten consecutive trading days (“Floor Price Trigger”), (ii) the Company has issued substantially all of the shares available under the Exchange Cap (as defined below) (“Exchange Cap Trigger”), or (iii) the Parent is in material breach of the Registration Rights Agreement, and such breach remains uncured for a period of twenty trading days, or the occurrence of an “Event” (as defined in the Registration Rights Agreement) (“Registration Event Trigger” and collectively with the Floor Price Trigger and the Exchange Cap Trigger, the “Trigger”), then the Company shall make monthly payments to Yorkville beginning on the seventh trading day after the Trigger and continuing monthly in the amount of $ 1.5 million plus a 5.0 % premium and accrued and unpaid interest. On December 6, 2024, stockholders holding at least a majority of our outstanding voting capital stock approved by written consent as required by Nasdaq Rule 5635(d), the issuance of shares of common stock of the Company in excess of the Exchange Cap set forth in the Yorkville SEPA. Effective January 8, 2025, the Exchange Cap was effectively lifted, allowing the Company to issue shares to Yorkville pursuant to the Yorkville SEPA and the Yorkville Convertible Notes in excess of the Exchange Cap. In addition, on April 10, 2025, Yorkville agreed to (i) extend the due date for the first Monthly Payment to November 30, 2026, (ii) extend the maturity date of the Convertible Notes to November 30, 2026 , and (iii) waive Volume Threshold and Maximum Advance Amount limitations set forth in the Yorkville SEPA. Yorkville, at its discretion and providing that there is a balance remaining outstanding under the Yorkville Convertible Notes, may deliver a notice under the Yorkville SEPA requiring the issuance and sale of shares of Class A Common Stock to Yorkville at the Conversion Price in consideration of an offset of the Yorkville Convertible Notes (“Investor Notice”). Yorkville, in its sole discretion, may select the amount of any Investor Notice, provided that the number of shares issued does not cause Yorkville to exceed the 9.99 % ownership limitation or the amount of shares of Class A Common Stock that are registered. As a result of an Investor Notice, the amounts payable under the Yorkville Convertible Notes will be offset by such amount subject to each Investor Notice. The Company will control the timing and amount of any sales of shares of Class A Common Stock to Yorkville, except with respect to the conversion of the Yorkville Convertible Notes. Actual sales of shares of Class A Common Stock to Yorkville as an Advance under the Yorkville SEPA will depend on a variety of factors to be determined by the Company from time to time, which may include, among other things, market conditions, the trading price of the Company’s Class A Common Stock, and determinations by the Company as to the appropriate sources of funding for our business and operations. The Yorkville SEPA will automatically terminate on the earliest to occur of: (i) the first day of the month following the 36-month anniversary of the date of the Yorkville SEPA, or (ii) the date on which Yorkville shall have made payment of Advances pursuant to the Yorkville SEPA for shares of Class A Common Stock equal to $ 250.0 million. The Company has the right to terminate the Yorkville SEPA at no cost or penalty upon five trading days’ prior written notice to Yorkville, provided that there are no outstanding Advance Notices for which shares of Class A Common Stock need to be issued, and the Company has paid all amounts owed to Yorkville pursuant to the Yorkville Convertible Notes. The Company and Yorkville may also agree to terminate the Yorkville SEPA by mutual written consent. Neither the Company nor Yorkville may assign or transfer the Company’s respective rights and obligations under the Yorkville SEPA, and no provision of the Yorkville SEPA may be modified or waived by the Company or Yorkville other than by an instrument in writing signed by both parties. The Yorkville SEPA contains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net proceeds under the Yorkville SEPA to the Company will depend on the frequency and prices at which the Company sells its shares of Class A Common Stock to Yorkville. The Company expects that any proceeds received from such sales to Yorkville will be used for working capital and general corporate purposes. On April 12, 2024, Yorkville agreed that, to the extent that it holds Class A Common Stock in such quantities that would prevent the Company from utilizing the Yorkville SEPA solely due to the Ownership Limitation, Yorkville committed to fund an additional advance in the principal amount of $ 13.0 million on the same terms and conditions as the Yorkville Convertible Notes pursuant to the Yorkville SEPA. During three months ended March 31, 2025 , the Company sold 700,000 shares of Class A Common Stock to Yorkville, respectively, pursuant to investor and/or advance notices delivered under the Yorkville SEPA at prices between $ 1.33 and $ 2.51 per share. The proceeds therefrom were used to: (i) reduce amounts owed under Yorkville Note #1 by $ 0.6 million, and (ii) $ 0.7 million to fund operations of the Company. As we have sold substantially all of the 2.0 million shares currently registered for resale to Yorkville, we need to file with the SEC one or more additional registration statements to register under the Securities Act the resale by Yorkville of any additional shares of our common stock, and the SEC would have to declare such registration statement or statements effective before we could sell additional shares. There can be no assurances of such events occurring or the timing of such events occurring. Yorkville SEPA – Embedded Derivative Certain features of the Yorkville SEPA have been identified and classified as an embedded derivative, which are classified as a liability in accordance with ASC 815 and valued in accordance with ASC 470, Debt. These features classified as an embedded derivative include payment and redemption premiums, increase in interest rate in the event of default and accelerated payments as a result of Trigger events. Per ASC 81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fair value of the combined embedded derivative was $ 0.1 million and $ 0.2 million as of March 31, 2025 and December 31, 2024. For the three months ended March 31, 2025 , the fair value of the embedded derivative decreased resulting in other income of $ 0.1 million, and for the three months ended March 31, 2024 , the fair value of the embedded derivative increased resulting in other loss of $ 153.0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 Liability</t>
        </is>
      </c>
      <c r="B4" s="4" t="inlineStr">
        <is>
          <t>Note 8. WARRANT LIABILITY As of March 31, 2025 , the Company had recognized a warrant liability for the following securities which are convertible into, or allow the purchase of, our Class A Common Stock, including: (i) 2,950,157 Public Warrants outstanding, each exercisable to purchase 1/625 th of one share of our Class A Common Stock (but only exercisable in lots of 625 to purchase whole shares); (ii) the CPIA Warrant, exercisable to purchase 106,667 shares of Class A Common Stock at a purchase price of $ 0.0625 per share; (iii) the VRM Warrants, of which 10 are exercisable to purchase a total of 9,751,339 shares of Class A Common Stock at a purchase price of $ 0.0025 per share; and (iv) warrants to Virage Recovery Participation, LP, exercisable to purchase 100,000 shares of Class A Common Stock at a purchase price of $ 0.0025 per share. The warrant liability includes the mark-to-market fair value of the warrants discussed above. The fair value of the warrant liability is derived considering the potential shares issuable for each warrant and using the price of the Company’s Class A Common Stock as of the most recent balance sheet date, which is a quoted price in active markets. The table below presents a roll-forward of the warrant liability from December 31, 2024 to March 31, 2025:
(in thousands) Warrant Liability
Balance at December 31, 2024 $ ( 22,373 )
Change in fair value of outstanding warrants 9,856
Balance at March 31, 2025 $ ( 12,517 ) The table below presents a summary of activity of the shares underlying the warrants from December 31, 2024 to March 31, 2025:
Weighted Average
# of Shares Exercise Price
Balance at December 31, 2024 9,962,727 $ 0.0032
Issued — $ —
Converted — $ —
Cancelled — $ —
Balance at March 31, 2025 9,962,727 $ 0.0032 Refer to Note 1, Description of the Business , for discussion of the terms of the Public Warrants and New Warrants, to Note 3, Material Agreements , for discussion of the terms of the VRM Warrants, and to Note 7, Claims Financing Obligations and Notes Payable for discussion of the terms of the CPIA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Note 9. NON-CONTROLLING INTEREST The non-controlling interest balance primarily represents the Up-C Units of the Company held by the Members. The following table summarizes the ownership of Units in the Company as of March 31, 2025:
Common Stock Ownership Percentage
Ownership of Class A Common Stock 4,732,114 58.7 %
Ownership of Class V Common Stock 3,323,146 41.3 %
Balance at end of period 8,055,260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During three months ended March 31, 2025, 1.7 million Up-C Units have been exchanged into shares of Class A Common Stock. In addition to the non-controlling interest related to Up-C Units, the Company also has non-controlling interests related to the Series as noted in Note 6, Variable Interest Entities , and MAO-MSO Recovery LLC Series FHCP (“FHCP”), which is a non-wholly owned subsidiary of MSP Recovery, LLC. In accordance with FHCP’s operating agreement, the noncontrolling member is entitled to a preferred return of 20 % per annum (the “Preferred Return”). Once the Preferred Return has been met, the noncontrolling member is entitled to 80 % of Claims recoveries by FHCP. The controlling member is allocated 100 % of the costs of FHCP. Since the Preferred Return exceeds the total members’ equity of FHCP as of both March 31, 2025 and December 31, 2024, non-controlling interest also includes $ 4.4 million and $ 4.4 million , respectively, representing the entire members’ equity of FHC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 in our 2024 Form 10-K. A significant majority of the Company’s expected recoveries arise from Claims brought pursuant to the private cause of action under the Medicare Secondary Payer Act (“MSP Act”). This law allows the Company to pursue recoveries against primary payers for reimbursement of medical expenses that the Company’s Assignors paid for when primary payers (i.e., liability insurers) were responsible for payment. Investigations On August 11, 2022, the Securities and Exchange Commission (the “SEC”) initiated an investigation of the Company, and requested documents relating to, among other matters, the Business Combination transaction with Lionheart Acquisition Corporation II consummated on May 23, 2022, certain historical and projected financial results, investor agreements, and data analytic platforms and Algorithms. The Company received a subpoena dated March 1, 2023 from the SEC regarding the aforementioned subject matter, and subsequently received a subpoena on May 10, 2023, in connection with the investigation relating to, among other matters, the Company’s projections and the accounting and valuation of certain assets that were the basis for the Company’s determination that its quarterly financial statements for the periods ended June 30, 2022 and September 30, 2022 require restatements and should no longer be relied upon, as disclosed in the Company’s Form 8-K on April 14, 2023. On August 16, 2023, the Company received an additional subpoena from the SEC regarding certain funding sources of the Company prior to the Business Combination, various statements and disclosures by the Company in connection with, and following, the Business Combination, certain historical and projected financial results, and data analytic platforms and Algorithms used to identify potential recoveries. In addition, on March 10, 2023, the Company received a subpoena from the U.S. Attorney’s Office (“USAO”) in connection with a grand jury investigation in the U.S. District Court for the Southern District of Florida requesting certain information concerning the Company, which subpoena requests documents relating to, among other matters, the Company’s proprietary Algorithms and other software used to identify potentially recoverable claims, the drop in the price of the Company’s common stock following the Business Combination, and certain marketing materials and investment agreements presented to potential investors. On July 18, 2024, the Company received an additional subpoena from the USAO, requesting documents related to a Company press release.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On April 16, 2023, a special committee of the Board of Directors was formed, which along with external advisors retained thereby, reviewed matters related to the preparation and filing of the 2022 Annual Report on Form 10-K and the subject matter of information requests related to the foregoing subpoenas received prior to June 2023. Based on that review, and the nature of the documents requested in the subsequent subpoena, the Company believes that the investigations will be resolved without any material developments; however, there can be no assurance as to the outcome or future direction thereof. Cano Health, LLC On July 7, 2023, the Company issued 318,401 unregistered shares of Class A Common Stock (after giving effect to the Reverse Split) to Cano Health, LLC (“Cano”) as payment for $ 61.7 million in deferred compensation related to the following agreements, which the Company had the option to pay in cash or in stock and elected to pay in stock, of which (i) 129,033 shares of Common Stock were issued as a deferred consideration for the assignment of certain claims pursuant to that certain Purchase Agreement, effective as of September 30, 2022, as amended to date, by and between MSP Recovery and Cano, and (ii) 189,368 shares of Common Stock were issued as deferred consideration for the assignment of certain claims pursuant to that certain Amended and Restated Claims Recovery and Assignment Agreement effective as of December 31, 2021, as amended to date, by and between MSP Recovery and Cano. On August 10, 2023, the Company sued Cano in the Circuit Court of the Eleventh Judicial Circuit in and for Miami-Dade County, Florida for declaratory relief and anticipatory breach of the Cano CCRA, Cano Purchase Agreement, and a Service Agreement (collectively, the “Cano Agreements”) between the parties. On the same day, Cano sued the Company in the same court, alleging fraud in the inducement, breach of contract, tortious interference, and unjust enrichment relating to the Cano Agreements. The Company has a $ 5.0 million receivable outstanding from Cano; however, due to Cano’s Quarterly Report on Form 10-Q filings for the periods ending June 30, 2023 and September 30, 2023, which include a substantial doubt about Cano’s ability to continue as a going concern, and Cano’s subsequent filing of voluntary petitions for relief under Chapter 11 of the U.S. Bankruptcy Code on February 4, 2024, the Company established a reserve for the balance due under such receivable during 2023. These matters were automatically stayed as a result of Cano’s bankruptcy filing. As of June 28, 2024, the Debtors’ Plan has been confirmed and declared effective. The automatic stay of litigation has been lifted and the parties anticipate the ongoing litigation to re-commence under a new scheduling order. On January 4, 2024, Cano sued Simply Healthcare Plans, Inc. (“Simply”) and the Company and affiliated entities seeking a declaratory judgment to determine whether the Cano Purchase Agreement should be rescinded, and whether Cano or the Company have standing to recover on claims assigned to the Company against Simply under the Cano Purchase Agreement. Cano also seeks damages from Simply relating to the claims assigned to the Company under the Cano Purchase Agreement. Effective March 4, 2025, Cano voluntarily dismissed their case against Simply without prejudice. The Company intends to vigorously assert its position in all Cano relat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9074</v>
      </c>
      <c r="D3" s="6" t="n">
        <v>12328</v>
      </c>
    </row>
    <row r="4">
      <c r="A4" s="4" t="inlineStr">
        <is>
          <t>Accounts receivable</t>
        </is>
      </c>
      <c r="C4" s="5" t="n">
        <v>295</v>
      </c>
      <c r="D4" s="5" t="n">
        <v>295</v>
      </c>
    </row>
    <row r="5">
      <c r="A5" s="4" t="inlineStr">
        <is>
          <t>Affiliate receivable</t>
        </is>
      </c>
      <c r="B5" s="4" t="inlineStr">
        <is>
          <t>[1]</t>
        </is>
      </c>
      <c r="C5" s="5" t="n">
        <v>1254</v>
      </c>
      <c r="D5" s="5" t="n">
        <v>1204</v>
      </c>
    </row>
    <row r="6">
      <c r="A6" s="4" t="inlineStr">
        <is>
          <t>Prepaid expenses and other current assets</t>
        </is>
      </c>
      <c r="B6" s="4" t="inlineStr">
        <is>
          <t>[1]</t>
        </is>
      </c>
      <c r="C6" s="5" t="n">
        <v>2056</v>
      </c>
      <c r="D6" s="5" t="n">
        <v>1647</v>
      </c>
    </row>
    <row r="7">
      <c r="A7" s="4" t="inlineStr">
        <is>
          <t>Total current assets</t>
        </is>
      </c>
      <c r="C7" s="5" t="n">
        <v>12679</v>
      </c>
      <c r="D7" s="5" t="n">
        <v>15474</v>
      </c>
    </row>
    <row r="8">
      <c r="A8" s="4" t="inlineStr">
        <is>
          <t>Property and equipment, net</t>
        </is>
      </c>
      <c r="C8" s="5" t="n">
        <v>5224</v>
      </c>
      <c r="D8" s="5" t="n">
        <v>5159</v>
      </c>
    </row>
    <row r="9">
      <c r="A9" s="4" t="inlineStr">
        <is>
          <t>Intangible assets, net</t>
        </is>
      </c>
      <c r="B9" s="4" t="inlineStr">
        <is>
          <t>[2]</t>
        </is>
      </c>
      <c r="C9" s="5" t="n">
        <v>1779576</v>
      </c>
      <c r="D9" s="5" t="n">
        <v>1898223</v>
      </c>
    </row>
    <row r="10">
      <c r="A10" s="4" t="inlineStr">
        <is>
          <t>Right-of-use assets</t>
        </is>
      </c>
      <c r="C10" s="5" t="n">
        <v>196</v>
      </c>
      <c r="D10" s="5" t="n">
        <v>227</v>
      </c>
    </row>
    <row r="11">
      <c r="A11" s="4" t="inlineStr">
        <is>
          <t>Total assets</t>
        </is>
      </c>
      <c r="C11" s="5" t="n">
        <v>1797675</v>
      </c>
      <c r="D11" s="5" t="n">
        <v>1919083</v>
      </c>
    </row>
    <row r="12">
      <c r="A12" s="3" t="inlineStr">
        <is>
          <t>Current liabilities:</t>
        </is>
      </c>
      <c r="C12" s="4" t="inlineStr">
        <is>
          <t xml:space="preserve"> </t>
        </is>
      </c>
      <c r="D12" s="4" t="inlineStr">
        <is>
          <t xml:space="preserve"> </t>
        </is>
      </c>
    </row>
    <row r="13">
      <c r="A13" s="4" t="inlineStr">
        <is>
          <t>Accounts payable</t>
        </is>
      </c>
      <c r="C13" s="5" t="n">
        <v>14348</v>
      </c>
      <c r="D13" s="5" t="n">
        <v>13971</v>
      </c>
    </row>
    <row r="14">
      <c r="A14" s="4" t="inlineStr">
        <is>
          <t>Affiliate payable</t>
        </is>
      </c>
      <c r="B14" s="4" t="inlineStr">
        <is>
          <t>[1]</t>
        </is>
      </c>
      <c r="C14" s="5" t="n">
        <v>21628</v>
      </c>
      <c r="D14" s="5" t="n">
        <v>21664</v>
      </c>
    </row>
    <row r="15">
      <c r="A15" s="4" t="inlineStr">
        <is>
          <t>Commission payable</t>
        </is>
      </c>
      <c r="C15" s="5" t="n">
        <v>1357</v>
      </c>
      <c r="D15" s="5" t="n">
        <v>1342</v>
      </c>
    </row>
    <row r="16">
      <c r="A16" s="4" t="inlineStr">
        <is>
          <t>Derivative liability</t>
        </is>
      </c>
      <c r="C16" s="5" t="n">
        <v>131</v>
      </c>
      <c r="D16" s="5" t="n">
        <v>211</v>
      </c>
    </row>
    <row r="17">
      <c r="A17" s="4" t="inlineStr">
        <is>
          <t>Warrant liability</t>
        </is>
      </c>
      <c r="B17" s="4" t="inlineStr">
        <is>
          <t>[1]</t>
        </is>
      </c>
      <c r="C17" s="5" t="n">
        <v>12517</v>
      </c>
      <c r="D17" s="5" t="n">
        <v>22373</v>
      </c>
    </row>
    <row r="18">
      <c r="A18" s="4" t="inlineStr">
        <is>
          <t>Guaranty obligation</t>
        </is>
      </c>
      <c r="B18" s="4" t="inlineStr">
        <is>
          <t>[1]</t>
        </is>
      </c>
      <c r="C18" s="4" t="inlineStr">
        <is>
          <t xml:space="preserve"> </t>
        </is>
      </c>
      <c r="D18" s="5" t="n">
        <v>1126490</v>
      </c>
    </row>
    <row r="19">
      <c r="A19" s="4" t="inlineStr">
        <is>
          <t>Claims financing obligation and notes payable</t>
        </is>
      </c>
      <c r="B19" s="4" t="inlineStr">
        <is>
          <t>[1]</t>
        </is>
      </c>
      <c r="C19" s="5" t="n">
        <v>454352</v>
      </c>
      <c r="D19" s="5" t="n">
        <v>31200</v>
      </c>
    </row>
    <row r="20">
      <c r="A20" s="4" t="inlineStr">
        <is>
          <t>Interest payable</t>
        </is>
      </c>
      <c r="B20" s="4" t="inlineStr">
        <is>
          <t>[1]</t>
        </is>
      </c>
      <c r="C20" s="5" t="n">
        <v>1576</v>
      </c>
      <c r="D20" s="5" t="n">
        <v>33298</v>
      </c>
    </row>
    <row r="21">
      <c r="A21" s="4" t="inlineStr">
        <is>
          <t>Other current liabilities</t>
        </is>
      </c>
      <c r="B21" s="4" t="inlineStr">
        <is>
          <t>[1]</t>
        </is>
      </c>
      <c r="C21" s="5" t="n">
        <v>15916</v>
      </c>
      <c r="D21" s="5" t="n">
        <v>14765</v>
      </c>
    </row>
    <row r="22">
      <c r="A22" s="4" t="inlineStr">
        <is>
          <t>Total current liabilities</t>
        </is>
      </c>
      <c r="C22" s="5" t="n">
        <v>521825</v>
      </c>
      <c r="D22" s="5" t="n">
        <v>1265314</v>
      </c>
    </row>
    <row r="23">
      <c r="A23" s="4" t="inlineStr">
        <is>
          <t>Guaranty obligation</t>
        </is>
      </c>
      <c r="B23" s="4" t="inlineStr">
        <is>
          <t>[1]</t>
        </is>
      </c>
      <c r="C23" s="5" t="n">
        <v>1179731</v>
      </c>
      <c r="D23" s="4" t="inlineStr">
        <is>
          <t xml:space="preserve"> </t>
        </is>
      </c>
    </row>
    <row r="24">
      <c r="A24" s="4" t="inlineStr">
        <is>
          <t>Claims financing obligation &amp; notes payable</t>
        </is>
      </c>
      <c r="B24" s="4" t="inlineStr">
        <is>
          <t>[1]</t>
        </is>
      </c>
      <c r="C24" s="5" t="n">
        <v>241556</v>
      </c>
      <c r="D24" s="5" t="n">
        <v>633026</v>
      </c>
    </row>
    <row r="25">
      <c r="A25" s="4" t="inlineStr">
        <is>
          <t>Lease liabilities</t>
        </is>
      </c>
      <c r="C25" s="5" t="n">
        <v>65</v>
      </c>
      <c r="D25" s="5" t="n">
        <v>102</v>
      </c>
    </row>
    <row r="26">
      <c r="A26" s="4" t="inlineStr">
        <is>
          <t>Loan from related parties</t>
        </is>
      </c>
      <c r="B26" s="4" t="inlineStr">
        <is>
          <t>[1]</t>
        </is>
      </c>
      <c r="C26" s="5" t="n">
        <v>130328</v>
      </c>
      <c r="D26" s="5" t="n">
        <v>130328</v>
      </c>
    </row>
    <row r="27">
      <c r="A27" s="4" t="inlineStr">
        <is>
          <t>Interest payable</t>
        </is>
      </c>
      <c r="B27" s="4" t="inlineStr">
        <is>
          <t>[1]</t>
        </is>
      </c>
      <c r="C27" s="5" t="n">
        <v>82802</v>
      </c>
      <c r="D27" s="5" t="n">
        <v>14828</v>
      </c>
    </row>
    <row r="28">
      <c r="A28" s="4" t="inlineStr">
        <is>
          <t>Other long-term liabilities</t>
        </is>
      </c>
      <c r="C28" s="5" t="n">
        <v>3865</v>
      </c>
      <c r="D28" s="5" t="n">
        <v>3894</v>
      </c>
    </row>
    <row r="29">
      <c r="A29" s="4" t="inlineStr">
        <is>
          <t>Total liabilities</t>
        </is>
      </c>
      <c r="C29" s="5" t="n">
        <v>2160172</v>
      </c>
      <c r="D29" s="5" t="n">
        <v>2047492</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Additional paid-in capital</t>
        </is>
      </c>
      <c r="C32" s="5" t="n">
        <v>506833</v>
      </c>
      <c r="D32" s="5" t="n">
        <v>546635</v>
      </c>
    </row>
    <row r="33">
      <c r="A33" s="4" t="inlineStr">
        <is>
          <t>Accumulated deficit</t>
        </is>
      </c>
      <c r="C33" s="5" t="n">
        <v>-567651</v>
      </c>
      <c r="D33" s="5" t="n">
        <v>-446050</v>
      </c>
    </row>
    <row r="34">
      <c r="A34" s="4" t="inlineStr">
        <is>
          <t>Total stockholders' equity</t>
        </is>
      </c>
      <c r="C34" s="5" t="n">
        <v>-60818</v>
      </c>
      <c r="D34" s="5" t="n">
        <v>100585</v>
      </c>
    </row>
    <row r="35">
      <c r="A35" s="4" t="inlineStr">
        <is>
          <t>Non-controlling interest</t>
        </is>
      </c>
      <c r="C35" s="5" t="n">
        <v>-301679</v>
      </c>
      <c r="D35" s="5" t="n">
        <v>-228994</v>
      </c>
    </row>
    <row r="36">
      <c r="A36" s="4" t="inlineStr">
        <is>
          <t>Total equity</t>
        </is>
      </c>
      <c r="C36" s="5" t="n">
        <v>-362497</v>
      </c>
      <c r="D36" s="5" t="n">
        <v>-128409</v>
      </c>
    </row>
    <row r="37">
      <c r="A37" s="4" t="inlineStr">
        <is>
          <t>Total liabilities and equity</t>
        </is>
      </c>
      <c r="C37" s="5" t="n">
        <v>1797675</v>
      </c>
      <c r="D37" s="5" t="n">
        <v>1919083</v>
      </c>
    </row>
    <row r="38">
      <c r="A38" s="4" t="inlineStr">
        <is>
          <t>Class A Common Stock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5" t="n">
        <v>0</v>
      </c>
      <c r="D40" s="5" t="n">
        <v>0</v>
      </c>
    </row>
    <row r="41">
      <c r="A41" s="4" t="inlineStr">
        <is>
          <t>Class V Common Stock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C43" s="6" t="n">
        <v>0</v>
      </c>
      <c r="D43" s="6" t="n">
        <v>0</v>
      </c>
    </row>
    <row r="44"/>
    <row r="45">
      <c r="A45" s="4" t="inlineStr">
        <is>
          <t>[1] As of March 31, 2025 and December 31, 2024, total affiliate receivable, affiliate payable, warrant liability, guaranty obligation, and loan from related parties balances are with related parties. In addition, the claims financing obligation and notes payable, other current liabilities, and interest payable include balances with related parties. See Note 12, Related Party Transactions , for furthe r details. As of March 31, 2025 and December 31, 2024, intangible assets, net included $ 1.3 billion and $ 1.4 billion, respectively, related to a consolidated VIE. See Note 6, Variable Interest Entities , for further detail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1. FAIR VALUE MEASUREMENTS The Company has no assets that are measured at fair value on a recurring basis as of March 31, 2025 and December 31, 2024 . Liabilities measured at fair value on a recurring basis as of March 31, 2025, are summarized as follows:
(in thousands) Level March 31, 2025 December 31, 2024
Derivative liability 3 $ 131 $ 211
Warrant liability 2 12,517 22,373
Total $ 12,648 $ 22,584 The following table details the roll-forward of the Level 3 liabilities during the three months ended March 31, 2025:
(in thousands) Derivative liability
Balance at December 31, 2024 $ 211
Change in fair value of derivative liability ( 80 )
Balance at March 31, 2025 $ 131 As of March 31, 2025 , the beneficial conversion feature within the Yorkville SEPA is treated as an embedded derivative liability and changes in the fair value were recognized in the change in fair value of warrant and derivative liabilities in the condensed consolidated statements of operations. The embedded derivative liability was valued at each of the respective issuance dates and at year-end using the following market-based inputs:
March 31, 2025 December 31, 2024
Price of Common Stock $ 1.27 $ 2.27
Volatility 60 % 60 %
Market Risk Spread 11.72 % 9.56 %
Expected Term (in years) 1.67 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RELATED PARTY TRANSACTIONS Loans from Related Parties The Company has an unsecured promissory note in an aggregate principal amount of $ 112.8 million (the “Promissory Note”) to John H. Ruiz and Frank C. Quesada, the Company’s Chief Executive Officer and director and Chief Legal Officer and director, respectively (collectively, the “MSP Principals”), in exchange for the MSP Principals agreeing t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 interest at an annual rate of 4 %, payable in kind. The Promissory Note has a maturity date of June 16, 2026 , and the amount contributed at the merger date matures on October 31, 2026. The Promissory Note is payable by the Company at any time, without prepayment penalties, fees, or other expenses. During the three months ended March 31, 2025 and 2024, the Company recorded $ 1.2 million and $ 1.3 million , respectively, of interest expense related to the Promissory Note and amount contributed at the merger. A portion of the proceeds under the Promissory Note in an amount equal to $ 36.5 million was advanced to the Law Firm, an affiliate of certain Members, for certain operating expenses pursuant to a legal services agreement. During the third quarter of 2024, the Company amortized all remaining advances to the Law Firm, therefore has a balance of $ 0 as of both March 31, 2025 and December 31, 2024. The advances of Law Firm expenses are reflected in Professional fees – legal within the condensed consolidated statement of operations. The advances are expensed as incurred, as the Company does not have recourse to any amounts incurred should Law Firm fail to secure recoveries, although it does have recourse to any amounts advanced that have not been incurred as an expense. Under the legal services agreement, the Company shall advance certain of Law Firm’s monthly expenses, including payroll and overhead; however, should Law Firm earn fees under the legal service agreements (the “Existing LSAs”) noted below, net of pre-existing obligations including payments to co-counsel sufficient to cover its monthly expenses, Company is entitled to reimbursement of the advance of said monthly expenses. Further, to the extent that Law Firm earns a surplus of fees in excess of its monthly expenses, said surplus shall be used to reimburse past amounts of Law Firm’s monthly expenses that Company advanced. For the three months ended March 31, 2025 and 2024 , approximately zero and $ 3.0 million , respectively, of the $ 36.5 million advanced by the Company to the Law Firm has been incurred for expenses pursuant to the legal services agreement. Founders’ Pledge - Claims Proceeds Investment Agreement As disclosed in Note 7, Claims Financing Obligations and Notes Payable , the Founders pledged 80 thousand shares to secure payment of the original principal amount of the CPIA. Legal Services –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March 31, 2025 and December 31, 2024, the Company had a payable to the Law Firm amounting to $ 1.8 million and $ 1.8 million , respectively. For the three months ended March 31, 2025 and 2024, $ 0 and $ 3.0 million , respectively, was included in Professional fees – legal, for expenses related to the Law Firm in the condensed consolidated statements of operations. In addition, during fiscal year 2023, the Company issued an unsecured promissory note in an aggregate principal amount of $ 4.95 million to the Law Firm, to provide general operational funding (the “Law Firm Loan”). The aggregate unpaid principal amount of this promissory note is due 24 months from the date of the most recent advance from the Hazel Credit Agreement is made. As of March 31, 2025 , this promissory note was due on September 3, 2026 . This promissory note does not carry interest and is payable by the Company at any time, without prepayment penalties, fees, or other expenses.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 For the three months ended March 31, 2025 and 2024, $ 0.5 million and $ 39.2 thousand , respectively, were included in cost of Claims recoveries for expenses related to the Law Firm in the condensed consolidated statements of operations. The Law Firm may also collect and/or hold cash on behalf of the Company in the ordinary course of business. As of March 31, 2025 and December 31, 2024, $ 0.9 million and $ 0.8 million , respectively, was due from the Law Firm and included in the condensed consolidated balance sheets in Affiliate Receivable.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March 31, 2025 and December 31, 2024, $ 0.2 million was due from MSP Aviation and included in the condensed consolidated balance sheets in Affiliate Receivable. For the three months ended March 31, 2025 and 2024, $ 92.8 thousand and $ 45.1 thousand , respectively, was included in General and Administrative expenses related to MSP Aviation in the condensed consolidated statements of operations. Funds Held for Other Entities The Company may collect and/or hold cash on behalf of its affiliates in the ordinary course of business. As of both March 31, 2025 and December 31, 2024, $ 19.8 million was due to affiliates of the Company and included in the condensed consolidated balance sheets in Affiliate Payable. These amounts were primarily due to Series MRCS, and will be repaid either through excess cash flows from operations or other financing. The Company also has a note payable with Series MRCS, which as of both March 31, 2025 and December 31, 2024, the balance was $ 0.5 milli on and included in the condensed consolidated balance sheets in Claims financing obligation and notes payable. As of both March 31, 2025 and December 31, 2024, there were additional receivables from other affiliates of $ 0.2 million . These were included in the condensed consolidated balance sheets in Affiliate Receivable. VRM MSP The Company concluded that VRM MSP is a related party due to ownership interests in the entity held by the MSP Recovery and Series MRCS. For the three months ended March 31, 2025 and 2024, the Company recorded $ 87.8 million and $ 73.4 million , respectively, for interest expense related to the VRM Full Return and Virage MTA Amendment. Virage As discussed in Note 3, Material Agreements , the Initial Virage Warrant, as amended, was issued effective January 1, 2024. Until our obligations to Virage are paid in full, the Company has the option every month to continue to pay Virage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 Refer to “ VRM Warrant Issuance and Restructuring ” within Note 3, Material Agreements , for additional information on the Monthly Virage Warrants. Pursuant to purchase agreements dated March 4, 2024 and August 22, 2024, and as disclosed on Form 4 filings by Mr. John H. Ruiz, the Company’s Chief Executive Officer, the Company issued 17,544 and 14,425 , respectively, of unregistered shares of Class A Common Stock to Virage in satisfaction of certain obligations of the Company, which shares were subsequently purchased from Virage by Mr. Ruiz. Founder’s Up-C Units – VRM Full Return As disclosed in Note 3, Material Agreements , in connection with the MTA Amendment, the Company agreed to pay Virage an amount equal to the contributions by Virage to VRM MSP plus an annual rate of return of 20 % (the “VRM Full Return”). Pursuant to the terms of the agreement with Virage, such amount may be payable by a sale of certain reserved shares of Messrs. John H. Ruiz and Frank C. Quesada, and the delivery of the resulting net cash proceeds thereof to VRM. Working Capital Credit Facility Collateral Pursuant to the Second Amended and Restated First Lien Credit Agreement, and in order to secure those additional advances of Term Loan B beginning in January 2024, the Company approved for Messrs. John H. Ruiz and Frank C. Quesada to provide, as additional collateral, the following: (i) a pledge of the equity interests in an Affiliate of Messrs. John H. Ruiz and Frank C. Quesada; (ii) a mortgage on real property owned by an Affiliate of Messrs. John H. Ruiz and Frank C. Quesada, and (iii) a personal guaranty by Messrs. John H. Ruiz and Frank C. Quesada, as primary obligors, guaranteeing those additional advances of Term Loan B beginning in January 2024. On December 22, 2023, our Board approved the Company’s payment of certain costs and fees (including legal fees) on behalf of John H. Ruiz and Frank C. Quesada, associated with the mortgage granted in connection with said guaranty, totaling $ 0.1 million.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3. SEGMENT INFORMATION Operating segments are defined as components of an entity for which separate financial information is available and regularly reviewed by the chief operating decision maker (“CODM”). The Company manages its operations, as described in Note 1, Description of the Business , as a single reportable segment for the purposes of assessing performance and making decisions. The accounting policies of the reportable segment are those included in Note 2, Basis of Presentation and Summary of Significant Accounting Policies of the 2024 Annual Report on Form 10-K. The Company’s CODM is its Chief Executive Officer . 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condensed consolidated balance sheet as total consolidated assets. In addition, all of the Company’s revenues and long-lived assets are attributable primarily to operations in the United States and Puerto Rico for all periods presented. Significant expenses regularly provided to the CODM are Claims Amortization Expense, Interest Expense, General &amp; Administrative, and Professional Fees as reported on the face of the income statement. The table below presents the Company’s significant segment expenses and a reconciliation of Significant Segment expenses and other segment items to Net Loss, the CODM’s primary measure of performance:
Three Months Ended March 31,
(In thousands) 2025 2024
Total Revenues $ 837 $ 6,001
Less:
Significant Expenses:
Claims amortization expense ( 118,647 ) ( 121,014 )
General and administrative ( 5,318 ) ( 5,566 )
Professional fees ( 2,522 ) ( 4,420 )
Professional fees – legal ( 450 ) ( 3,467 )
Impairment of intangible assets — —
Interest expense ( 118,785 ) ( 97,953 )
Significant Expenses ( 245,722 ) ( 232,420 )
Other Segment Items (1) ( 8,856 ) ( 49,819 )
Net Loss $ ( 236,029 ) $ ( 176,600 ) (1) Includes Cost of revenues, Allowance for credit losses, Depreciation and amortization, Change in fair value of warrant and derivative liabilities, and Other income (expense), net, as repor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ote 14.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The following table sets forth the computation of basic and diluted earnings per share of Class A Common Stock:
Three Months Ended March 31,
(In thousands, except share and per share data) 2025 2024
Numerator - basic and diluted:
Net loss $ ( 236,029 ) $ ( 176,600 )
Less: Net loss attributable to the non-controlling interests 114,428 157,718
Net loss attributable to MSP Recovery, Inc. $ ( 121,601 ) $ ( 18,882 )
Denominator – basic and diluted:
Weighted-average shares of Class A common stock outstanding – basic 3,608,276 600,556
Weighted-average shares of Class A common stock outstanding – dilutive 3,608,276 600,556
Earnings per share of Class A common stock – basic $ ( 33.70 ) $ ( 31.44 )
Earnings per share of Class A common stock – diluted $ ( 33.70 ) $ ( 31.44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three months ended March 31, 2025 , the Company excluded from the calculation of diluted earnings per share: (i) 3,323,146 shares of Class V Common Stock; (ii) 2,950,157 Public Warrants outstanding; (iii) 106,667 shares issuable upon the exercise of the CPIA Warrant; (iv) 894,754,824 New Warrants outstanding; and (v) 9,851,339 shares issuable to Virage upon exercise of the VRM Warrants and VRP warrant, because their effect would have been anti-dilutive. In the calculation for earnings per share for the three months ended March 31, 2024 , the Company excluded from the calculation of diluted earnings per share 4,962,700 shares of Class V Common Stock, 2,950,157 Public Warrants outstanding, 106,667 CPIA Warrants, and 894,754,824 shares of New Warrants ou tstanding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5. SUBSEQUENT EVENTS Restructuring Plan As described in our Current Report on Form 8-K filed with the SEC on April 10, 2025, on April 4, 2025, Virage Recovery Master, LP (“Virage”); Virage Capital Management, LP; Hazel Partners Holdings, LLC (“HPH”); Hazel Holdings I, LLC (and together with HPH, “Hazel”); La Ley con John H. Ruiz P.A. d/b/a MSP Recovery Law Firm; MSP Recovery, LLC; MSP Law Firm PLLC; MSP Recovery, Inc. (the “Company”), John H. Ruiz, and Frank C. Quesada (collectively, the “Parties”) entered into a term sheet (the “Term Sheet”) agreeing to certain terms and transactions that are designed to reduce costs of the Company through a servicer, deleverage the Company by converting certain debt of certain creditors into equity, provide access to $ 9.85 million of bridge funding to the Company (of which $ 2.0 million remains available under the Operational Collection Floor, plus an additional $ 3.3 million after giving effect to the terms set forth in the Term Sheet, at the sole discretion of HPH) and up to $ 25 million of working capital for New Servicer (as defined below), and focus the Company’s operations, through the New Servicer, on the core business model of pursuing recoveries under the MSP Laws so that it can achieve its long-term recovery goals. Beyond June 2025, the Company’s anticipated sources of funding include the MSP Principals have committed to obtain a lender to provide future financing to backstop additional working capital requirements of the Company, supported by the MSP Principals’ pledge of $ 25 million of collateral to secure such financing, potential distributions under our Standby Equity Purchase Agreement with YA II PN, Ltd. (the “Yorkville SEPA”), and claims recovery proceeds, subject to debt obligations on certain of the claims. These proposed transactions are subject to, among other things, further negotiation and the execution of definitive agreements, regulatory approvals, certain third-party consents and approvals, and shareholder approvals if required by the Nasdaq Stock Market. The obligation of Hazel and its affiliates to enter into definitive documents is subject to the satisfaction of various conditions precedent, at their sole discretion, including, but not limited to, satisfactory finalization of due diligence and all required internal approvals, receipt of certain third-party consents required, and finalization of documentation. Consummation of the transactions contemplated by the Term Sheet are also subject to additional fundings by other parties and certain debt concessions by other stakeholders. As a result, there can be no guarantee that the transactions contemplated by the Term Sheet will be consummated. Pursuant to the Term Sheet, the anticipated closing date for the execution of definitive agreements was April 30, 2025, or such later date as agreed by Hazel. The parties continue to work in good faith to negotiate definitive documents; the negotiations may include additional parties and, ultimately there may be material changes to the Term Sheet. Hazel has not formally extended the April 30, 2025 deadline. There can be no assurance that the negotiations will be successful. The transactions proposed in the Term Sheet include, but are not limited to, the following transactions, although pursuant to the above, these transactions may change: 1. Establishment of New Servicer The Company shall establish a new subsidiary (“New Servicer”) to provide and control recovery efforts, by way of litigation, demand letters, settlements, or other means, in connection with existing claim recovery rights (to the extent assignable), and those acquired in the future, held in special purpose vehicles (“SPV”), wholly owned by New Servicer, to hold any new claims acquired. The Company will license its intellectual property to the New Servicer in exchange for a license fee of 17.5 % of New Servicer’s excess cash flow, with a minimum fee of $ 1.55 million paid on May 30, 2025, and June 30, 2025. New Servicer will be funded by an affiliate of Hazel (hereinafter, “Funder”), up to $ 25 million in funding, as set forth below, with a right of first refusal for additional funding needs. New Servicer will be independently managed and be separately governed by an independent board of directors, including a chief executive officer chosen by Funder and consented to by the Company, one director chosen by the Company, and one independent director chosen by Funder and approved by the Company. Funder’s governance rights shall terminate once all Hazel loans have been repaid in full, and Funder’s Recovery Rights Interest (as defined below) in the New Servicer is less than 10 %. Virage shall have observer rights to the New Servicer board of directors until the amounts owed to Virage pursuant to the Master Transaction Agreement dated March 9, 2022, as amended (the “MTA”), which was approximately $ 1.2 billion as of March 31, 2025 (the “VRM Full Return”) has been repaid and Virage’s equity interest in the Company is less than 10 %. 2. Working Capital Funding for the New Servicer Funder has agreed to extend a line of credit to New Servicer of up to $ 25 million, funded in tranches of up to $ 1.75 million per month, subject to the New Servicer meeting certain milestones (which are currently being negotiated and to be agreed in definitive documentation), beginning September 2025, with a maturity date of June 30, 2027. New Servicer funding will accrue interest at the Secured Overnight Financing Rate (“ SOFR ”) plus 5 % per annum for one year, and SOFR plus 10 % thereafter. Funder will establish a first lien on the New Servicer; the Company will not guaranty the loan to fund New Servicer. In addition, Funder or Hazel is entitled to receive to up to 35 % of New Servicer’s excess cash flow (the “Recovery Rights Interest”). At its option, Funder may convert, in whole or part, its Recovery Rights Interest for up to 30 % of the then outstanding shares of Company’s equity, measured as of the Closing and subject to dilution for stock issuance thereafter. 3. Additional Bridge Financing for the Company Moreover, Hazel agreed to provide up to $ 9.85 million in bridge loan funding to the Company under the existing Operational Collection Floor facility (in addition to the $ 16.0 million previously funded under the facility) in the amounts of: (i) $ 1.75 million for March 2025, which was funded on February 28, 2025; (ii) $ 1.5 million for April 2025, which was funded on April 4, 2025; (iii) $ 1.5 million for May 2025, partially funded in April 2025 and remainder in May 2025; (iv) up to $ 2.0 million to fund the legal, accounting, and administrative expenses associated with the reorganization, subject to certain terms and customary conditions acceptable to Hazel, and minimum license fees of (v) $ 1.55 million for June 2025; and (vii) $ 1.55 million for July 2025. Funding is conditional, in part, on an increase in the pledge of collateral and personal guaranty by $ 9.75 million by Messrs. Ruiz and Quesada (the “MSP Principals”). Such minimum license fee payment will be paid from the Bridge Loan. Hazel is not obligated to provide any additional funding and its decision to provide any funding under the Bridge Loan is in its sole and absolute discretion. Beyond June 2025, the MSP Principals have committed to obtain a lender to provide future financing to backstop additional working capital requirements of the Company, supported by the MSP Principal’s pledge of $ 25 million of collateral to secure such financing, in addition to other previous sources of funding, including cash proceeds from the sale of Class A Common Stock to Yorkville pursuant to the Yorkville SEPA, and the proceeds from claims recoveries, subject to prior debt repayment obligations on certain claims. In addition, the Company expects annual costs reductions due to New Servicer operations and shall be funded by the Funder (through New Servicer). In addition, the Term Sheet requires (and is conditioned upon) La Ley con John H. Ruiz, P.A. d/b/a MSP Recovery Law Firm and MSP Law Firm, PLLC, collectively, raising $ 25 million for operational funding over two years, subject to similar milestones (to be agreed upon) as per the New Servicer funding, and to be entered into at completion of the proposed transaction. 4. Debt Restructuring In exchange for a 43 % equity interest in the Company (inclusive of shares currently held and those shares acquired through warrant exercises pursuant to the Virage Term Sheet discussed below) Virage has agreed to waive all claims and release all liens against the Company relating to the VRM Full Return (approximately $ 1.2 billion as of March 31, 2025 ), and the Parties agree that the VRM Full Return will be paid only from: (i) a second lien junior to Hazel against Subrogation Holdings proceeds, (ii) claims currently owned by Virage, (iii) liens over two tranches of claims currently owned by Hazel (which Hazel shall release as part of the reorganization transaction) and (iv) a non-recourse second lien up to $ 100 million over 50 % of the proceeds from the New Servicer and associated SPVs, to the extent that the VRM Full Return has not been repaid. In addition, the MSP Principals have agreed to convert 100 % of the Company’s debt obligation to them, totaling approximately $ 144.9 million, into shares of the Company’s Class A Common Stock, the full and final amount of the debt-to-equity conversion is subject to tax analysis and approval of the MSP Principals and the Company’s Board of Directors. Hazel’s existing loans to Subrogation Holdings and the amount of Company’s guaranty (currently approximately $ 100 million) remain unchanged except that such lien shall now exclude the Company’s intellectual property. Hazel agreed, subject to obtaining third-party consents, to extend the maturity date on all outstanding obligations to November 30, 2026 . To secure the repayment of the existing Hazel loans to the extent such loans have not been repaid in full, the Company shall, for a principal amount of up to $ 235 million with an interest rate of SOFR plus 10 % per annum: (i) pledge to Hazel 50.1 % of the New Servicer and associated SPV equity interests; and (ii) grant a lien over 50 % of the proceeds from New Servicer and associated SPVs, once the New Servicer funding has been repaid. In addition, to the extent the VRM Full Return has not been repaid, Virage has second lien of up to $ 100 million over 50 % of the proceeds from New Servicer and associated SPVs. On January 13, 2025, the Board delegated to an independent committee of the Board of Directors (the “Independent Committee”) the power and authority to, among other things, determine on behalf of the Board and the Company whether, to the extent any conflicts or potential conflicts exist or arise in the future among the Company and Messrs. Ruiz and Quesada, certain Restructuring and Proposals are advisable and fair to, and in the best interests of, the Company and its stockholders. The Independent Committee reviewed the Term Sheet and engaged legal counsel and financial advisors that are familiar with the Company and restructuring transactions to determine if the Term Sheet is advisable and fair, and in the best interests of the Company and its stockholders. Although the Independent Committee identified material conflicts, those conflicts involve conditions precedent to the Term Sheet, and are resolvable to the satisfaction of the Independent Committee in furtherance of the Term Sheet and in the best interest of the Company; as such, the Independent Committee determined that it is advisable and in the best interests of the Company to approve the signing of the Term Sheet and subsequent entry into agreements consistent with the terms set forth therein. VRM Warrant Issuance and Restructuring Pursuant to the first Amendment to the Master Transaction Agreement, dated April 11, 2023 (the “First Amendment”), for each calendar month beginning with January 31, 2024 and ending when the VRM Full Return (as defined in the Master Transaction Agreement dated March 9, 2022 (as amended, the “MTA”)) is paid in full, the Company is required to either: (i) pay in cash or (ii) issue a warrant to purchase a number of shares of Class A Common Stock of the Company, or some combination thereof, to Virage Recovery Master LP (“VRM”) equal to the quotient of 1 % of the calendar month-end balance of the Unpaid Base Amount (as defined in the MTA) (the “Required Monthly Issuance”) . On Apri l 14, 2025, the Company issued VRM Monthly Warrants for November 2024 and December 2024, for 3,277,808 and 6,332,792 shares respectively, exercisable at a purchase price of $ 0.0001 per share for a period of two year s from the original issuance date, exercisable on a cashless basis only. To date, the Company has issued 12 warrants to VRM pursuant to the First Amendment, entitling Virage to purchase 19,361,939 shares of Class A Common Stock. In connection with negotiations to restructure the Company’s obligations under the MTA, on February 18, 2025, the Company entered into a term sheet agreement with Virage (the “Virage Term Sheet”) to amend the MTA, whereby Virage and the Company agreed, subject to certain conditions, which have not been met as of the date of this Quarterly Report on Form 10-Q, to enter into definitive documentation at a later date to: (i) exercise the VRM Warrants to purchase that number of shares that would result in Virage owning 33 1/3 % of the then issued and outstanding Common Stock (the “Warrant Exercise”), (ii) surrender to the Company any remaining unexercised VRM Warrants, or portions thereof, for termination, (iii) contemporaneous with the Warrant Exercise, terminate its agreement to hold no more than 9.99 % of the outstanding Common Stock of the Company, (iv) subject to certain conditions, grant proxy voting rights to the MRCS Principals over an amount of shares of Common Stock issuable to Virage from the Warrant Exercise such that the MRCS Principals will have voting control over 51 % of the total outstanding Parent Class A Common Stock, and (v) terminate any obligation of the Company to satisfy the Required Monthly Issuance. These proposed transactions under the Virage Term Sheet are subject to, among other things, further negotiation and the execution of definitive agreements, regulatory approvals, and shareholder approvals if required by the Nasdaq Stock Market; as a result, there can be no guarantee that the transactions thereby will be consummated. Yorkville Amendments At the close of Primary Market trading on October 18, 2024, the daily VWAP for MSP Recovery, Inc.’s (the “Company”) Class A Common Stock was below the Floor Price (which is $ 3.75 ), as defined in the Exchangeable Promissory Notes (“Notes”) issued to YA II PN, Ltd. (“Yorkville”) pursuant to the Standby Equity Purchase Agreement dated November 14, 2023, as amended (the “SEPA”), by and between Yorkville and the Company, for ten consecutive Trading Days, resulting in a Floor Price Trigger pursuant to the Notes. Upon the occurrence of a Trigger Event, the Company shall make monthly payments (“Monthly Payments”) beginning on the 7th Trading Day after the date of the Trigger Event and continuing on the same day of each successive month. On April 10, 2025, Yorkville agreed: (i) that the first Monthly Payment, as set forth in Section (1)(c) of the Notes, would be due from the Company no sooner than November 30, 2026, (ii) the maturity date of the Convertible Notes is extended to November 30, 2026, and (iii) to waive Volume Threshold and Maximum Advance Amount limitations set forth in the Yorkville SEPA. Capitalized but undefined terms have the same meaning as set forth in the Yorkville SEPA and the Notes. LSA Amendment On April 14, 2025, Opco entered into Amendment No. 1 to its Legal Services Agreement with the Law Firm dated May 23, 2022 (the “LSA”), which: (i) terminates any obligation by the Company or its subsidiaries to provide further advances to fund the Law Firm, and (ii) provides that any Compensation, as defined therein, earned by the Law Firm will first be used to repay the balance of funds advanced by Opco to the Law Firm pursuant to the LSA. Nomura Amended and Restated Promissory Note On April 28, 2025, the Company further amended and restated the Nomura Note to: (i) increase the principal amount to approximately $ 32.7 million, and (ii) extend the maturity date to November 30, 2026 . Virage MTA Amendment On May 1, 2025, Virage agreed to extend the VRM Full Return (as defined in the MTA) maturity date to November 30, 2026 , subject to acceleration upon the occurrence of any Trigger Event (unless waived by V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nsolidated financial statements and notes thereto included in the 2024 Form 10-K. The year-end condensed consolidated balance sheet data included in this Quarterly Report on Form 10-Q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row>
    <row r="6">
      <c r="A6" s="4" t="inlineStr">
        <is>
          <t>Estimates and Assumptions</t>
        </is>
      </c>
      <c r="B6" s="4" t="inlineStr">
        <is>
          <t>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condensed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recoverability of long-lived assets.</t>
        </is>
      </c>
    </row>
    <row r="7">
      <c r="A7" s="4" t="inlineStr">
        <is>
          <t>Segments</t>
        </is>
      </c>
      <c r="B7" s="4" t="inlineStr">
        <is>
          <t>Segments Operating segments are defined as components of an entity for which separate financial information (including profit and/or loss) is available and regularly reviewed by the chief operating decision maker (“CODM”). The Company manages its operations as a single segment for the purposes of assessing performance and making decisions. The Company’s CODM is its Chief Executive Officer .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t>
        </is>
      </c>
    </row>
    <row r="8">
      <c r="A8" s="4" t="inlineStr">
        <is>
          <t>Concentration of credit risk and Off-Balance Sheet Risk</t>
        </is>
      </c>
      <c r="B8" s="4" t="inlineStr">
        <is>
          <t>Concentration of Credit Risk and Off-Balance Sheet Risk Cash and affiliate receivable are financial instruments that are potentially subject to concentrations of credit risk. See Note 12, Related Party Transactions , for disclosure of affiliate receivables. The Company’s cash is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t>
        </is>
      </c>
    </row>
    <row r="9">
      <c r="A9" s="4" t="inlineStr">
        <is>
          <t>Non-controlling Interests</t>
        </is>
      </c>
      <c r="B9" s="4" t="inlineStr">
        <is>
          <t>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March 31, 2025, based on the Class A common stock issuances during the period, the non-controlling interest of Class V shareholders was 41.3 % . Changes in the Company’s ownership interest in MSP Recovery, due to holders of Class V Common Stock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row>
    <row r="10">
      <c r="A10" s="4" t="inlineStr">
        <is>
          <t>Recent Accounting Pronouncements</t>
        </is>
      </c>
      <c r="B10" s="4" t="inlineStr">
        <is>
          <t>Recent Accounting Pronouncements New Accounting Pronouncements Issued but Not Yet Adopted In December 2023, the Financial Accounting Standards Board (“FASB”) issued Accounting Standards Update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annual periods beginning after December 15, 2024. The Company is currently evaluating the provisions of this guidance and assessing the potential impact on the Company’s financial statement disclosures. In November 2024, the FASB issued ASU 2024-03, “Income Statement—Reporting Comprehensive Income—Expense Disaggregation Disclosures (Subtopic 220-40) Disaggregation of Income Statement Expenses”. The guidance in ASU 2024-03 does not change the expense line items presented on the face of the financial statements, but instead, it requires additional disaggregation of specific expense captions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Three Months Ended March 31,
(in thousands) 2025 2024
Revenue $ — $ 7
Amortization $ — $ 500
Other expenses $ 11 $ 10
Loss $ ( 11 ) $ ( 503 )
As of
(in thousands) March 31, 2025 December 31, 2024
Total Assets $ 613 $ 928
Total Liabilities $ 803 $ 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3 Months Ended</t>
        </is>
      </c>
    </row>
    <row r="2">
      <c r="B2" s="2" t="inlineStr">
        <is>
          <t>Mar. 31, 2025</t>
        </is>
      </c>
    </row>
    <row r="3">
      <c r="A3" s="3" t="inlineStr">
        <is>
          <t>Finite-Lived Intangible Assets [Line Items]</t>
        </is>
      </c>
      <c r="B3" s="4" t="inlineStr">
        <is>
          <t xml:space="preserve"> </t>
        </is>
      </c>
    </row>
    <row r="4">
      <c r="A4" s="4" t="inlineStr">
        <is>
          <t>Summary of Intangible Assets Net</t>
        </is>
      </c>
      <c r="B4" s="4" t="inlineStr">
        <is>
          <t xml:space="preserve">Intangible assets, net consists of the following:
As of
(in thousands) March 31, 2025 December 31, 2024
Intangible assets, gross $ 3,121,859 $ 3,121,859
Accumulated amortization ( 1,342,283 ) ( 1,223,636 )
Net $ 1,779,576 $ 1,898,223 </t>
        </is>
      </c>
    </row>
    <row r="5">
      <c r="A5" s="4" t="inlineStr">
        <is>
          <t>Schedule of Expected Future Amortization Expense of Intangible Assets</t>
        </is>
      </c>
      <c r="B5" s="4" t="inlineStr">
        <is>
          <t xml:space="preserve">Future amortization for CCRAs, for the remainder of 2025 and thereafter is expected to be as follows:
(in thousands) CCRAs Amortization
2025 $ 355,914
2026 474,554
2027 474,554
2028 474,554
Total $ 1,779,576 </t>
        </is>
      </c>
    </row>
    <row r="6">
      <c r="A6" s="4" t="inlineStr">
        <is>
          <t>Claims Cost Recovery Rights [Member]</t>
        </is>
      </c>
      <c r="B6" s="4" t="inlineStr">
        <is>
          <t xml:space="preserve"> </t>
        </is>
      </c>
    </row>
    <row r="7">
      <c r="A7" s="3" t="inlineStr">
        <is>
          <t>Finite-Lived Intangible Assets [Line Items]</t>
        </is>
      </c>
      <c r="B7" s="4" t="inlineStr">
        <is>
          <t xml:space="preserve"> </t>
        </is>
      </c>
    </row>
    <row r="8">
      <c r="A8" s="4" t="inlineStr">
        <is>
          <t>Summary of Intangible Assets Net</t>
        </is>
      </c>
      <c r="B8" s="4" t="inlineStr">
        <is>
          <t xml:space="preserve">The following table presents the changes in the Company’s intangibles assets for the three months ended March 31, 2025:
(in thousands) Intangible Assets
Balance as of December 31, 2024 $ 1,898,223
Amortization expense ( 118,647 )
Balance as of March 31, 2025 $ 1,779,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Roll-forward of the Warrant Liability</t>
        </is>
      </c>
      <c r="B4" s="4" t="inlineStr">
        <is>
          <t>The table below presents a roll-forward of the warrant liability from December 31, 2024 to March 31, 2025:
(in thousands) Warrant Liability
Balance at December 31, 2024 $ ( 22,373 )
Change in fair value of outstanding warrants 9,856
Balance at March 31, 2025 $ ( 12,517 )</t>
        </is>
      </c>
    </row>
    <row r="5">
      <c r="A5" s="4" t="inlineStr">
        <is>
          <t>Summary of Activity of Shares Underlying Warrants</t>
        </is>
      </c>
      <c r="B5" s="4" t="inlineStr">
        <is>
          <t xml:space="preserve">The table below presents a summary of activity of the shares underlying the warrants from December 31, 2024 to March 31, 2025:
Weighted Average
# of Shares Exercise Price
Balance at December 31, 2024 9,962,727 $ 0.0032
Issued — $ —
Converted — $ —
Cancelled — $ —
Balance at March 31, 2025 9,962,727 $ 0.0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Ownership Units</t>
        </is>
      </c>
      <c r="B4" s="4" t="inlineStr">
        <is>
          <t xml:space="preserve">The following table summarizes the ownership of Units in the Company as of March 31, 2025:
Common Stock Ownership Percentage
Ownership of Class A Common Stock 4,732,114 58.7 %
Ownership of Class V Common Stock 3,323,146 41.3 %
Balance at end of period 8,055,260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Intangible assets, net</t>
        </is>
      </c>
      <c r="B2" s="4" t="inlineStr">
        <is>
          <t>[1]</t>
        </is>
      </c>
      <c r="C2" s="6" t="n">
        <v>1779576</v>
      </c>
      <c r="D2" s="6" t="n">
        <v>1898223</v>
      </c>
    </row>
    <row r="3">
      <c r="A3" s="4" t="inlineStr">
        <is>
          <t>Variable Interest Entities</t>
        </is>
      </c>
      <c r="C3" s="4" t="inlineStr">
        <is>
          <t xml:space="preserve"> </t>
        </is>
      </c>
      <c r="D3" s="4" t="inlineStr">
        <is>
          <t xml:space="preserve"> </t>
        </is>
      </c>
    </row>
    <row r="4">
      <c r="A4" s="4" t="inlineStr">
        <is>
          <t>Intangible assets, net</t>
        </is>
      </c>
      <c r="C4" s="6" t="n">
        <v>1300000</v>
      </c>
      <c r="D4" s="6" t="n">
        <v>1400000</v>
      </c>
    </row>
    <row r="5">
      <c r="A5" s="4" t="inlineStr">
        <is>
          <t>Class A Common Stock [Member]</t>
        </is>
      </c>
      <c r="C5" s="4" t="inlineStr">
        <is>
          <t xml:space="preserve"> </t>
        </is>
      </c>
      <c r="D5" s="4" t="inlineStr">
        <is>
          <t xml:space="preserve"> </t>
        </is>
      </c>
    </row>
    <row r="6">
      <c r="A6" s="4" t="inlineStr">
        <is>
          <t>Common stock, par value</t>
        </is>
      </c>
      <c r="C6" s="7" t="n">
        <v>0.0001</v>
      </c>
      <c r="D6" s="7" t="n">
        <v>0.0001</v>
      </c>
    </row>
    <row r="7">
      <c r="A7" s="4" t="inlineStr">
        <is>
          <t>Common stock, shares authorized</t>
        </is>
      </c>
      <c r="C7" s="5" t="n">
        <v>5500000000</v>
      </c>
      <c r="D7" s="5" t="n">
        <v>5500000000</v>
      </c>
    </row>
    <row r="8">
      <c r="A8" s="4" t="inlineStr">
        <is>
          <t>Common stock, shares issued</t>
        </is>
      </c>
      <c r="C8" s="5" t="n">
        <v>4732114</v>
      </c>
      <c r="D8" s="5" t="n">
        <v>2184958</v>
      </c>
    </row>
    <row r="9">
      <c r="A9" s="4" t="inlineStr">
        <is>
          <t>Common stock, shares outstanding</t>
        </is>
      </c>
      <c r="C9" s="5" t="n">
        <v>4732114</v>
      </c>
      <c r="D9" s="5" t="n">
        <v>2184958</v>
      </c>
    </row>
    <row r="10">
      <c r="A10" s="4" t="inlineStr">
        <is>
          <t>Class V Common Stock [Member]</t>
        </is>
      </c>
      <c r="C10" s="4" t="inlineStr">
        <is>
          <t xml:space="preserve"> </t>
        </is>
      </c>
      <c r="D10" s="4" t="inlineStr">
        <is>
          <t xml:space="preserve"> </t>
        </is>
      </c>
    </row>
    <row r="11">
      <c r="A11" s="4" t="inlineStr">
        <is>
          <t>Common stock, par value</t>
        </is>
      </c>
      <c r="C11" s="7" t="n">
        <v>0.0001</v>
      </c>
      <c r="D11" s="7" t="n">
        <v>0.0001</v>
      </c>
    </row>
    <row r="12">
      <c r="A12" s="4" t="inlineStr">
        <is>
          <t>Common stock, shares authorized</t>
        </is>
      </c>
      <c r="C12" s="5" t="n">
        <v>3250000000</v>
      </c>
      <c r="D12" s="5" t="n">
        <v>3250000000</v>
      </c>
    </row>
    <row r="13">
      <c r="A13" s="4" t="inlineStr">
        <is>
          <t>Common stock, shares issued</t>
        </is>
      </c>
      <c r="C13" s="5" t="n">
        <v>3323146</v>
      </c>
      <c r="D13" s="5" t="n">
        <v>4962704</v>
      </c>
    </row>
    <row r="14">
      <c r="A14" s="4" t="inlineStr">
        <is>
          <t>Common stock, shares outstanding</t>
        </is>
      </c>
      <c r="C14" s="5" t="n">
        <v>3323146</v>
      </c>
      <c r="D14" s="5" t="n">
        <v>4962704</v>
      </c>
    </row>
    <row r="15"/>
    <row r="16">
      <c r="A16" s="4" t="inlineStr">
        <is>
          <t>[1] As of March 31, 2025 and December 31, 2024, intangible assets, net included $ 1.3 billion and $ 1.4 billion, respectively, related to a consolidated VIE. See Note 6, Variable Interest Entities , for further details.</t>
        </is>
      </c>
    </row>
  </sheetData>
  <mergeCells count="3">
    <mergeCell ref="A15:C15"/>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s of March 31, 2025, are summarized as follows:
(in thousands) Level March 31, 2025 December 31, 2024
Derivative liability 3 $ 131 $ 211
Warrant liability 2 12,517 22,373
Total $ 12,648 $ 22,584 </t>
        </is>
      </c>
    </row>
    <row r="5">
      <c r="A5" s="4" t="inlineStr">
        <is>
          <t>Fair Value Measurements within the Fair Value Hierarchy of Derivative Liabilities Using Level 3 Inputs</t>
        </is>
      </c>
      <c r="B5" s="4" t="inlineStr">
        <is>
          <t xml:space="preserve">The following table details the roll-forward of the Level 3 liabilities during the three months ended March 31, 2025:
(in thousands) Derivative liability
Balance at December 31, 2024 $ 211
Change in fair value of derivative liability ( 80 )
Balance at March 31, 2025 $ 131 </t>
        </is>
      </c>
    </row>
    <row r="6">
      <c r="A6" s="4" t="inlineStr">
        <is>
          <t>Embedded Derivative Liability Valuation Assumptions</t>
        </is>
      </c>
      <c r="B6" s="4" t="inlineStr">
        <is>
          <t xml:space="preserve">The embedded derivative liability was valued at each of the respective issuance dates and at year-end using the following market-based inputs:
March 31, 2025 December 31, 2024
Price of Common Stock $ 1.27 $ 2.27
Volatility 60 % 60 %
Market Risk Spread 11.72 % 9.56 %
Expected Term (in years) 1.67 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ther Segment Items</t>
        </is>
      </c>
      <c r="B4" s="4" t="inlineStr">
        <is>
          <t>The table below presents the Company’s significant segment expenses and a reconciliation of Significant Segment expenses and other segment items to Net Loss, the CODM’s primary measure of performance:
Three Months Ended March 31,
(In thousands) 2025 2024
Total Revenues $ 837 $ 6,001
Less:
Significant Expenses:
Claims amortization expense ( 118,647 ) ( 121,014 )
General and administrative ( 5,318 ) ( 5,566 )
Professional fees ( 2,522 ) ( 4,420 )
Professional fees – legal ( 450 ) ( 3,467 )
Impairment of intangible assets — —
Interest expense ( 118,785 ) ( 97,953 )
Significant Expenses ( 245,722 ) ( 232,420 )
Other Segment Items (1) ( 8,856 ) ( 49,819 )
Net Loss $ ( 236,029 ) $ ( 176,600 ) (1) Includes Cost of revenues, Allowance for credit losses, Depreciation and amortization, Change in fair value of warrant and derivative liabilities, and Other income (expense), net, as reported in our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of Class A Common Stock:
Three Months Ended March 31,
(In thousands, except share and per share data) 2025 2024
Numerator - basic and diluted:
Net loss $ ( 236,029 ) $ ( 176,600 )
Less: Net loss attributable to the non-controlling interests 114,428 157,718
Net loss attributable to MSP Recovery, Inc. $ ( 121,601 ) $ ( 18,882 )
Denominator – basic and diluted:
Weighted-average shares of Class A common stock outstanding – basic 3,608,276 600,556
Weighted-average shares of Class A common stock outstanding – dilutive 3,608,276 600,556
Earnings per share of Class A common stock – basic $ ( 33.70 ) $ ( 31.44 )
Earnings per share of Class A common stock – diluted $ ( 33.70 ) $ ( 3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5" customWidth="1" min="5" max="5"/>
    <col width="14" customWidth="1" min="6" max="6"/>
    <col width="16" customWidth="1" min="7" max="7"/>
    <col width="15" customWidth="1" min="8" max="8"/>
  </cols>
  <sheetData>
    <row r="1">
      <c r="A1" s="1" t="inlineStr">
        <is>
          <t>Description of the Business - Additional Information (Detail) - USD ($)</t>
        </is>
      </c>
      <c r="E1" s="2" t="inlineStr">
        <is>
          <t>3 Months Ended</t>
        </is>
      </c>
      <c r="G1" s="2" t="inlineStr">
        <is>
          <t>12 Months Ended</t>
        </is>
      </c>
    </row>
    <row r="2">
      <c r="B2" s="2" t="inlineStr">
        <is>
          <t>Apr. 24, 2025</t>
        </is>
      </c>
      <c r="C2" s="2" t="inlineStr">
        <is>
          <t>Mar. 31, 2025</t>
        </is>
      </c>
      <c r="D2" s="2" t="inlineStr">
        <is>
          <t>May 23, 2022</t>
        </is>
      </c>
      <c r="E2" s="2" t="inlineStr">
        <is>
          <t>Mar. 31, 2025</t>
        </is>
      </c>
      <c r="F2" s="2" t="inlineStr">
        <is>
          <t>Mar. 31, 2024</t>
        </is>
      </c>
      <c r="G2" s="2" t="inlineStr">
        <is>
          <t>Dec. 31, 2024</t>
        </is>
      </c>
      <c r="H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5" t="n">
        <v>9962727</v>
      </c>
      <c r="D4" s="4" t="inlineStr">
        <is>
          <t xml:space="preserve"> </t>
        </is>
      </c>
      <c r="E4" s="5" t="n">
        <v>9962727</v>
      </c>
      <c r="F4" s="4" t="inlineStr">
        <is>
          <t xml:space="preserve"> </t>
        </is>
      </c>
      <c r="G4" s="5" t="n">
        <v>9962727</v>
      </c>
      <c r="H4" s="4" t="inlineStr">
        <is>
          <t xml:space="preserve"> </t>
        </is>
      </c>
    </row>
    <row r="5">
      <c r="A5" s="4" t="inlineStr">
        <is>
          <t>Warrants decreased resulting in other income</t>
        </is>
      </c>
      <c r="B5" s="4" t="inlineStr">
        <is>
          <t xml:space="preserve"> </t>
        </is>
      </c>
      <c r="C5" s="6" t="n">
        <v>0</v>
      </c>
      <c r="D5" s="4" t="inlineStr">
        <is>
          <t xml:space="preserve"> </t>
        </is>
      </c>
      <c r="E5" s="6" t="n">
        <v>-9856000</v>
      </c>
      <c r="F5" s="6" t="n">
        <v>-51460000</v>
      </c>
      <c r="G5" s="4" t="inlineStr">
        <is>
          <t xml:space="preserve"> </t>
        </is>
      </c>
      <c r="H5" s="4" t="inlineStr">
        <is>
          <t xml:space="preserve"> </t>
        </is>
      </c>
    </row>
    <row r="6">
      <c r="A6" s="4" t="inlineStr">
        <is>
          <t>Warrants or rights exercise price</t>
        </is>
      </c>
      <c r="B6" s="4" t="inlineStr">
        <is>
          <t xml:space="preserve"> </t>
        </is>
      </c>
      <c r="C6" s="7" t="n">
        <v>0.0032</v>
      </c>
      <c r="D6" s="4" t="inlineStr">
        <is>
          <t xml:space="preserve"> </t>
        </is>
      </c>
      <c r="E6" s="7" t="n">
        <v>0.0032</v>
      </c>
      <c r="F6" s="4" t="inlineStr">
        <is>
          <t xml:space="preserve"> </t>
        </is>
      </c>
      <c r="G6" s="7" t="n">
        <v>0.0032</v>
      </c>
      <c r="H6" s="4" t="inlineStr">
        <is>
          <t xml:space="preserve"> </t>
        </is>
      </c>
    </row>
    <row r="7">
      <c r="A7" s="4" t="inlineStr">
        <is>
          <t>Increase in TRA liability</t>
        </is>
      </c>
      <c r="B7" s="4" t="inlineStr">
        <is>
          <t xml:space="preserve"> </t>
        </is>
      </c>
      <c r="C7" s="6" t="n">
        <v>64400000</v>
      </c>
      <c r="D7" s="4" t="inlineStr">
        <is>
          <t xml:space="preserve"> </t>
        </is>
      </c>
      <c r="E7" s="6" t="n">
        <v>64400000</v>
      </c>
      <c r="F7" s="4" t="inlineStr">
        <is>
          <t xml:space="preserve"> </t>
        </is>
      </c>
      <c r="G7" s="4" t="inlineStr">
        <is>
          <t xml:space="preserve"> </t>
        </is>
      </c>
      <c r="H7" s="4" t="inlineStr">
        <is>
          <t xml:space="preserve"> </t>
        </is>
      </c>
    </row>
    <row r="8">
      <c r="A8" s="4" t="inlineStr">
        <is>
          <t>Equity</t>
        </is>
      </c>
      <c r="B8" s="4" t="inlineStr">
        <is>
          <t xml:space="preserve"> </t>
        </is>
      </c>
      <c r="C8" s="6" t="n">
        <v>-362497000</v>
      </c>
      <c r="D8" s="4" t="inlineStr">
        <is>
          <t xml:space="preserve"> </t>
        </is>
      </c>
      <c r="E8" s="6" t="n">
        <v>-362497000</v>
      </c>
      <c r="F8" s="5" t="n">
        <v>1243499000</v>
      </c>
      <c r="G8" s="6" t="n">
        <v>-128409000</v>
      </c>
      <c r="H8" s="6" t="n">
        <v>1419129000</v>
      </c>
    </row>
    <row r="9">
      <c r="A9" s="4" t="inlineStr">
        <is>
          <t>Minimum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6" t="n">
        <v>2500000</v>
      </c>
      <c r="H9" s="4" t="inlineStr">
        <is>
          <t xml:space="preserve"> </t>
        </is>
      </c>
    </row>
    <row r="10">
      <c r="A10" s="4" t="inlineStr">
        <is>
          <t>Tax Receivab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pay sellers to amount of tax benefit</t>
        </is>
      </c>
      <c r="B12" s="4" t="inlineStr">
        <is>
          <t xml:space="preserve"> </t>
        </is>
      </c>
      <c r="C12" s="4" t="inlineStr">
        <is>
          <t xml:space="preserve"> </t>
        </is>
      </c>
      <c r="D12" s="4" t="inlineStr">
        <is>
          <t xml:space="preserve"> </t>
        </is>
      </c>
      <c r="E12" s="10" t="n">
        <v>0.85</v>
      </c>
      <c r="F12" s="4" t="inlineStr">
        <is>
          <t xml:space="preserve"> </t>
        </is>
      </c>
      <c r="G12" s="4" t="inlineStr">
        <is>
          <t xml:space="preserve"> </t>
        </is>
      </c>
      <c r="H12" s="4" t="inlineStr">
        <is>
          <t xml:space="preserve"> </t>
        </is>
      </c>
    </row>
    <row r="13">
      <c r="A13" s="4" t="inlineStr">
        <is>
          <t>Payments to continuing equity owners and blocker shareholders</t>
        </is>
      </c>
      <c r="B13" s="4" t="inlineStr">
        <is>
          <t xml:space="preserve"> </t>
        </is>
      </c>
      <c r="C13" s="4" t="inlineStr">
        <is>
          <t xml:space="preserve"> </t>
        </is>
      </c>
      <c r="D13" s="4" t="inlineStr">
        <is>
          <t xml:space="preserve"> </t>
        </is>
      </c>
      <c r="E13" s="6" t="n">
        <v>0</v>
      </c>
      <c r="F13" s="5" t="n">
        <v>0</v>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ket value of listed securities</t>
        </is>
      </c>
      <c r="B16" s="6" t="n">
        <v>3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from continuing operation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V Common Stock Units [Member] | Non Economic Voting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t>
        </is>
      </c>
      <c r="B23" s="4" t="inlineStr">
        <is>
          <t xml:space="preserve"> </t>
        </is>
      </c>
      <c r="C23" s="7" t="n">
        <v>0.0001</v>
      </c>
      <c r="D23" s="4" t="inlineStr">
        <is>
          <t xml:space="preserve"> </t>
        </is>
      </c>
      <c r="E23" s="7" t="n">
        <v>0.0001</v>
      </c>
      <c r="F23" s="4" t="inlineStr">
        <is>
          <t xml:space="preserve"> </t>
        </is>
      </c>
      <c r="G23" s="7" t="n">
        <v>0.0001</v>
      </c>
      <c r="H23" s="4" t="inlineStr">
        <is>
          <t xml:space="preserve"> </t>
        </is>
      </c>
    </row>
    <row r="24">
      <c r="A24" s="4" t="inlineStr">
        <is>
          <t>Business combination units issued</t>
        </is>
      </c>
      <c r="B24" s="4" t="inlineStr">
        <is>
          <t xml:space="preserve"> </t>
        </is>
      </c>
      <c r="C24" s="4" t="inlineStr">
        <is>
          <t xml:space="preserve"> </t>
        </is>
      </c>
      <c r="D24" s="5" t="n">
        <v>5200000</v>
      </c>
      <c r="E24" s="4" t="inlineStr">
        <is>
          <t xml:space="preserve"> </t>
        </is>
      </c>
      <c r="F24" s="4" t="inlineStr">
        <is>
          <t xml:space="preserve"> </t>
        </is>
      </c>
      <c r="G24" s="4" t="inlineStr">
        <is>
          <t xml:space="preserve"> </t>
        </is>
      </c>
      <c r="H24" s="4" t="inlineStr">
        <is>
          <t xml:space="preserve"> </t>
        </is>
      </c>
    </row>
    <row r="25">
      <c r="A25" s="4" t="inlineStr">
        <is>
          <t>Warrant, exercise price, increase per share</t>
        </is>
      </c>
      <c r="B25" s="4" t="inlineStr">
        <is>
          <t xml:space="preserve"> </t>
        </is>
      </c>
      <c r="C25" s="4" t="inlineStr">
        <is>
          <t xml:space="preserve"> </t>
        </is>
      </c>
      <c r="D25" s="7" t="n">
        <v>0.0625</v>
      </c>
      <c r="E25" s="4" t="inlineStr">
        <is>
          <t xml:space="preserve"> </t>
        </is>
      </c>
      <c r="F25" s="4" t="inlineStr">
        <is>
          <t xml:space="preserve"> </t>
        </is>
      </c>
      <c r="G25" s="4" t="inlineStr">
        <is>
          <t xml:space="preserve"> </t>
        </is>
      </c>
      <c r="H25" s="4" t="inlineStr">
        <is>
          <t xml:space="preserve"> </t>
        </is>
      </c>
    </row>
    <row r="26">
      <c r="A26" s="4" t="inlineStr">
        <is>
          <t>Warrants issued</t>
        </is>
      </c>
      <c r="B26" s="4" t="inlineStr">
        <is>
          <t xml:space="preserve"> </t>
        </is>
      </c>
      <c r="C26" s="5" t="n">
        <v>8900000</v>
      </c>
      <c r="D26" s="4" t="inlineStr">
        <is>
          <t xml:space="preserve"> </t>
        </is>
      </c>
      <c r="E26" s="5" t="n">
        <v>8900000</v>
      </c>
      <c r="F26" s="4" t="inlineStr">
        <is>
          <t xml:space="preserve"> </t>
        </is>
      </c>
      <c r="G26" s="4" t="inlineStr">
        <is>
          <t xml:space="preserve"> </t>
        </is>
      </c>
      <c r="H26" s="4" t="inlineStr">
        <is>
          <t xml:space="preserve"> </t>
        </is>
      </c>
    </row>
    <row r="27">
      <c r="A27" s="4" t="inlineStr">
        <is>
          <t>Warrants outstanding</t>
        </is>
      </c>
      <c r="B27" s="4" t="inlineStr">
        <is>
          <t xml:space="preserve"> </t>
        </is>
      </c>
      <c r="C27" s="5" t="n">
        <v>11800000</v>
      </c>
      <c r="D27" s="4" t="inlineStr">
        <is>
          <t xml:space="preserve"> </t>
        </is>
      </c>
      <c r="E27" s="5" t="n">
        <v>11800000</v>
      </c>
      <c r="F27" s="4" t="inlineStr">
        <is>
          <t xml:space="preserve"> </t>
        </is>
      </c>
      <c r="G27" s="4" t="inlineStr">
        <is>
          <t xml:space="preserve"> </t>
        </is>
      </c>
      <c r="H27" s="4" t="inlineStr">
        <is>
          <t xml:space="preserve"> </t>
        </is>
      </c>
    </row>
    <row r="28">
      <c r="A28" s="4" t="inlineStr">
        <is>
          <t>Warrants decreased resulting in other income</t>
        </is>
      </c>
      <c r="B28" s="4" t="inlineStr">
        <is>
          <t xml:space="preserve"> </t>
        </is>
      </c>
      <c r="C28" s="4" t="inlineStr">
        <is>
          <t xml:space="preserve"> </t>
        </is>
      </c>
      <c r="D28" s="4" t="inlineStr">
        <is>
          <t xml:space="preserve"> </t>
        </is>
      </c>
      <c r="E28" s="6" t="n">
        <v>-4700</v>
      </c>
      <c r="F28" s="6" t="n">
        <v>-200000</v>
      </c>
      <c r="G28" s="4" t="inlineStr">
        <is>
          <t xml:space="preserve"> </t>
        </is>
      </c>
      <c r="H28" s="4" t="inlineStr">
        <is>
          <t xml:space="preserve"> </t>
        </is>
      </c>
    </row>
    <row r="29">
      <c r="A29" s="4" t="inlineStr">
        <is>
          <t>Dividend comprising number of new warrants payable holders</t>
        </is>
      </c>
      <c r="B29" s="4" t="inlineStr">
        <is>
          <t xml:space="preserve"> </t>
        </is>
      </c>
      <c r="C29" s="4" t="inlineStr">
        <is>
          <t xml:space="preserve"> </t>
        </is>
      </c>
      <c r="D29" s="4" t="inlineStr">
        <is>
          <t xml:space="preserve"> </t>
        </is>
      </c>
      <c r="E29" s="5" t="n">
        <v>1028000000</v>
      </c>
      <c r="F29" s="4" t="inlineStr">
        <is>
          <t xml:space="preserve"> </t>
        </is>
      </c>
      <c r="G29" s="4" t="inlineStr">
        <is>
          <t xml:space="preserve"> </t>
        </is>
      </c>
      <c r="H29" s="4" t="inlineStr">
        <is>
          <t xml:space="preserve"> </t>
        </is>
      </c>
    </row>
    <row r="30">
      <c r="A30" s="4" t="inlineStr">
        <is>
          <t>Warrants or rights exercise price</t>
        </is>
      </c>
      <c r="B30" s="4" t="inlineStr">
        <is>
          <t xml:space="preserve"> </t>
        </is>
      </c>
      <c r="C30" s="8" t="n">
        <v>7187.5</v>
      </c>
      <c r="D30" s="4" t="inlineStr">
        <is>
          <t xml:space="preserve"> </t>
        </is>
      </c>
      <c r="E30" s="8" t="n">
        <v>7187.5</v>
      </c>
      <c r="F30" s="4" t="inlineStr">
        <is>
          <t xml:space="preserve"> </t>
        </is>
      </c>
      <c r="G30" s="4" t="inlineStr">
        <is>
          <t xml:space="preserve"> </t>
        </is>
      </c>
      <c r="H30" s="4" t="inlineStr">
        <is>
          <t xml:space="preserve"> </t>
        </is>
      </c>
    </row>
    <row r="31">
      <c r="A31" s="4" t="inlineStr">
        <is>
          <t>Common Class A [Member] | New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t>
        </is>
      </c>
      <c r="B33" s="4" t="inlineStr">
        <is>
          <t xml:space="preserve"> </t>
        </is>
      </c>
      <c r="C33" s="5" t="n">
        <v>894800000</v>
      </c>
      <c r="D33" s="4" t="inlineStr">
        <is>
          <t xml:space="preserve"> </t>
        </is>
      </c>
      <c r="E33" s="5" t="n">
        <v>894800000</v>
      </c>
      <c r="F33" s="4" t="inlineStr">
        <is>
          <t xml:space="preserve"> </t>
        </is>
      </c>
      <c r="G33" s="4" t="inlineStr">
        <is>
          <t xml:space="preserve"> </t>
        </is>
      </c>
      <c r="H33" s="4" t="inlineStr">
        <is>
          <t xml:space="preserve"> </t>
        </is>
      </c>
    </row>
    <row r="34">
      <c r="A34" s="4" t="inlineStr">
        <is>
          <t>Common Class A [Member] | Membership interest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share price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row>
    <row r="37">
      <c r="A37" s="4" t="inlineStr">
        <is>
          <t>Common Class A [Member] | V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t>
        </is>
      </c>
      <c r="B39" s="4" t="inlineStr">
        <is>
          <t xml:space="preserve"> </t>
        </is>
      </c>
      <c r="C39" s="5" t="n">
        <v>100000</v>
      </c>
      <c r="D39" s="4" t="inlineStr">
        <is>
          <t xml:space="preserve"> </t>
        </is>
      </c>
      <c r="E39" s="5" t="n">
        <v>100000</v>
      </c>
      <c r="F39" s="4" t="inlineStr">
        <is>
          <t xml:space="preserve"> </t>
        </is>
      </c>
      <c r="G39" s="4" t="inlineStr">
        <is>
          <t xml:space="preserve"> </t>
        </is>
      </c>
      <c r="H39" s="4" t="inlineStr">
        <is>
          <t xml:space="preserve"> </t>
        </is>
      </c>
    </row>
    <row r="40">
      <c r="A40" s="4" t="inlineStr">
        <is>
          <t>Warrants or rights exercise price</t>
        </is>
      </c>
      <c r="B40" s="4" t="inlineStr">
        <is>
          <t xml:space="preserve"> </t>
        </is>
      </c>
      <c r="C40" s="7" t="n">
        <v>0.0025</v>
      </c>
      <c r="D40" s="4" t="inlineStr">
        <is>
          <t xml:space="preserve"> </t>
        </is>
      </c>
      <c r="E40" s="7" t="n">
        <v>0.0025</v>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15" customWidth="1" min="10" max="10"/>
    <col width="14" customWidth="1" min="11" max="11"/>
    <col width="21" customWidth="1" min="12" max="12"/>
    <col width="29" customWidth="1" min="13" max="13"/>
    <col width="22" customWidth="1" min="14" max="14"/>
    <col width="22" customWidth="1" min="15" max="15"/>
    <col width="22" customWidth="1" min="16" max="16"/>
    <col width="22" customWidth="1" min="17" max="17"/>
    <col width="22" customWidth="1" min="18" max="18"/>
    <col width="30" customWidth="1" min="19" max="19"/>
    <col width="22" customWidth="1" min="20" max="20"/>
    <col width="22" customWidth="1" min="21" max="21"/>
    <col width="22" customWidth="1" min="22" max="22"/>
    <col width="22" customWidth="1" min="23" max="23"/>
    <col width="22" customWidth="1" min="24" max="24"/>
  </cols>
  <sheetData>
    <row r="1">
      <c r="A1" s="1" t="inlineStr">
        <is>
          <t>Description of the Business - Going Concern - Additional Information (Detail) $ in Thousands</t>
        </is>
      </c>
      <c r="L1" s="2" t="inlineStr">
        <is>
          <t>1 Months Ended</t>
        </is>
      </c>
      <c r="M1" s="2" t="inlineStr">
        <is>
          <t>3 Months Ended</t>
        </is>
      </c>
    </row>
    <row r="2">
      <c r="B2" s="2" t="inlineStr">
        <is>
          <t>Apr. 28, 2025 USD ($)</t>
        </is>
      </c>
      <c r="C2" s="2" t="inlineStr">
        <is>
          <t>Apr. 10, 2025 shares</t>
        </is>
      </c>
      <c r="D2" s="2" t="inlineStr">
        <is>
          <t>Apr. 04, 2025 USD ($)</t>
        </is>
      </c>
      <c r="E2" s="2" t="inlineStr">
        <is>
          <t>Apr. 01, 2025 USD ($)</t>
        </is>
      </c>
      <c r="F2" s="2" t="inlineStr">
        <is>
          <t>Mar. 31, 2025 USD ($)</t>
        </is>
      </c>
      <c r="G2" s="2" t="inlineStr">
        <is>
          <t>Feb. 28, 2025 USD ($)</t>
        </is>
      </c>
      <c r="H2" s="2" t="inlineStr">
        <is>
          <t>Jan. 30, 2025 USD ($)</t>
        </is>
      </c>
      <c r="I2" s="2" t="inlineStr">
        <is>
          <t>Nov. 15, 2024 USD ($)</t>
        </is>
      </c>
      <c r="J2" s="2" t="inlineStr">
        <is>
          <t>Apr. 08, 2024</t>
        </is>
      </c>
      <c r="K2" s="2" t="inlineStr">
        <is>
          <t>Apr. 01, 2024</t>
        </is>
      </c>
      <c r="L2" s="2" t="inlineStr">
        <is>
          <t>May 09, 2025 USD ($)</t>
        </is>
      </c>
      <c r="M2" s="2" t="inlineStr">
        <is>
          <t>Mar. 31, 2025 USD ($) shares</t>
        </is>
      </c>
      <c r="N2" s="2" t="inlineStr">
        <is>
          <t>Mar. 31, 2024 USD ($)</t>
        </is>
      </c>
      <c r="O2" s="2" t="inlineStr">
        <is>
          <t>Jul. 31, 2025 USD ($)</t>
        </is>
      </c>
      <c r="P2" s="2" t="inlineStr">
        <is>
          <t>Jun. 30, 2025 USD ($)</t>
        </is>
      </c>
      <c r="Q2" s="2" t="inlineStr">
        <is>
          <t>Apr. 30, 2025 USD ($)</t>
        </is>
      </c>
      <c r="R2" s="2" t="inlineStr">
        <is>
          <t>Dec. 31, 2024 USD ($)</t>
        </is>
      </c>
      <c r="S2" s="2" t="inlineStr">
        <is>
          <t>Aug. 02, 2024 USD ($) Tranche</t>
        </is>
      </c>
      <c r="T2" s="2" t="inlineStr">
        <is>
          <t>Apr. 12, 2024 USD ($)</t>
        </is>
      </c>
      <c r="U2" s="2" t="inlineStr">
        <is>
          <t>Mar. 26, 2024 USD ($)</t>
        </is>
      </c>
      <c r="V2" s="2" t="inlineStr">
        <is>
          <t>Dec. 31, 2023 USD ($)</t>
        </is>
      </c>
      <c r="W2" s="2" t="inlineStr">
        <is>
          <t>Nov. 14, 2023 USD ($)</t>
        </is>
      </c>
      <c r="X2" s="2" t="inlineStr">
        <is>
          <t>Mar. 29, 2023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6" t="n">
        <v>907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074</v>
      </c>
      <c r="N4" s="4" t="inlineStr">
        <is>
          <t xml:space="preserve"> </t>
        </is>
      </c>
      <c r="O4" s="4" t="inlineStr">
        <is>
          <t xml:space="preserve"> </t>
        </is>
      </c>
      <c r="P4" s="4" t="inlineStr">
        <is>
          <t xml:space="preserve"> </t>
        </is>
      </c>
      <c r="Q4" s="4" t="inlineStr">
        <is>
          <t xml:space="preserve"> </t>
        </is>
      </c>
      <c r="R4" s="6" t="n">
        <v>12328</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5676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67651</v>
      </c>
      <c r="N5" s="4" t="inlineStr">
        <is>
          <t xml:space="preserve"> </t>
        </is>
      </c>
      <c r="O5" s="4" t="inlineStr">
        <is>
          <t xml:space="preserve"> </t>
        </is>
      </c>
      <c r="P5" s="4" t="inlineStr">
        <is>
          <t xml:space="preserve"> </t>
        </is>
      </c>
      <c r="Q5" s="4" t="inlineStr">
        <is>
          <t xml:space="preserve"> </t>
        </is>
      </c>
      <c r="R5" s="5" t="n">
        <v>-44605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sh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192</v>
      </c>
      <c r="N6" s="6" t="n">
        <v>-214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omura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0000</v>
      </c>
      <c r="V10" s="4" t="inlineStr">
        <is>
          <t xml:space="preserve"> </t>
        </is>
      </c>
      <c r="W10" s="4" t="inlineStr">
        <is>
          <t xml:space="preserve"> </t>
        </is>
      </c>
      <c r="X10" s="4" t="inlineStr">
        <is>
          <t xml:space="preserve"> </t>
        </is>
      </c>
    </row>
    <row r="11">
      <c r="A11" s="4" t="inlineStr">
        <is>
          <t>Aggregate amount outstanding under 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ubsequent Event [Member] | Amended and Restated Nomura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principal amount</t>
        </is>
      </c>
      <c r="B14" s="6" t="n">
        <v>32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ubsequent Event [Member] | Nomura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gregate principal amount</t>
        </is>
      </c>
      <c r="B17" s="5" t="n">
        <v>32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ggregate amount outstanding under cash proceeds</t>
        </is>
      </c>
      <c r="B18" s="6" t="n">
        <v>32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structuring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ridge loan</t>
        </is>
      </c>
      <c r="B21" s="4" t="inlineStr">
        <is>
          <t xml:space="preserve"> </t>
        </is>
      </c>
      <c r="C21" s="4" t="inlineStr">
        <is>
          <t xml:space="preserve"> </t>
        </is>
      </c>
      <c r="D21" s="6" t="n">
        <v>4750</v>
      </c>
      <c r="E21" s="4" t="inlineStr">
        <is>
          <t xml:space="preserve"> </t>
        </is>
      </c>
      <c r="F21" s="4" t="inlineStr">
        <is>
          <t xml:space="preserve"> </t>
        </is>
      </c>
      <c r="G21" s="6" t="n">
        <v>1750</v>
      </c>
      <c r="H21" s="4" t="inlineStr">
        <is>
          <t xml:space="preserve"> </t>
        </is>
      </c>
      <c r="I21" s="4" t="inlineStr">
        <is>
          <t xml:space="preserve"> </t>
        </is>
      </c>
      <c r="J21" s="4" t="inlineStr">
        <is>
          <t xml:space="preserve"> </t>
        </is>
      </c>
      <c r="K21" s="4" t="inlineStr">
        <is>
          <t xml:space="preserve"> </t>
        </is>
      </c>
      <c r="L21" s="6" t="n">
        <v>4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structuring Plan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rid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50</v>
      </c>
      <c r="P24" s="6" t="n">
        <v>155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structuring Plan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ridge loan</t>
        </is>
      </c>
      <c r="B27" s="4" t="inlineStr">
        <is>
          <t xml:space="preserve"> </t>
        </is>
      </c>
      <c r="C27" s="4" t="inlineStr">
        <is>
          <t xml:space="preserve"> </t>
        </is>
      </c>
      <c r="D27" s="5"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5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itment collateral</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of credit facility, maximum borrowing capacity</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egal, Accounting, And Administrative Expense [Member] | Restructuring Plan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ridge loan</t>
        </is>
      </c>
      <c r="B32" s="4" t="inlineStr">
        <is>
          <t xml:space="preserve"> </t>
        </is>
      </c>
      <c r="C32" s="4" t="inlineStr">
        <is>
          <t xml:space="preserve"> </t>
        </is>
      </c>
      <c r="D32" s="5" t="n">
        <v>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55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YA II PN,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5" t="n">
        <v>11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600</v>
      </c>
      <c r="N35" s="4" t="inlineStr">
        <is>
          <t xml:space="preserve"> </t>
        </is>
      </c>
      <c r="O35" s="4" t="inlineStr">
        <is>
          <t xml:space="preserve"> </t>
        </is>
      </c>
      <c r="P35" s="4" t="inlineStr">
        <is>
          <t xml:space="preserve"> </t>
        </is>
      </c>
      <c r="Q35" s="4" t="inlineStr">
        <is>
          <t xml:space="preserve"> </t>
        </is>
      </c>
      <c r="R35" s="5" t="n">
        <v>122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HPH 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crease in credit facility</t>
        </is>
      </c>
      <c r="B38" s="4" t="inlineStr">
        <is>
          <t xml:space="preserve"> </t>
        </is>
      </c>
      <c r="C38" s="4" t="inlineStr">
        <is>
          <t xml:space="preserve"> </t>
        </is>
      </c>
      <c r="D38" s="4" t="inlineStr">
        <is>
          <t xml:space="preserve"> </t>
        </is>
      </c>
      <c r="E38" s="4" t="inlineStr">
        <is>
          <t xml:space="preserve"> </t>
        </is>
      </c>
      <c r="F38" s="6" t="n">
        <v>32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HPH Letter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Nature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ncrease in credit facility</t>
        </is>
      </c>
      <c r="B41" s="4" t="inlineStr">
        <is>
          <t xml:space="preserve"> </t>
        </is>
      </c>
      <c r="C41" s="4" t="inlineStr">
        <is>
          <t xml:space="preserve"> </t>
        </is>
      </c>
      <c r="D41" s="4" t="inlineStr">
        <is>
          <t xml:space="preserve"> </t>
        </is>
      </c>
      <c r="E41" s="6" t="n">
        <v>172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andby Equity Purchase Agreement [Member] | Nomura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amount outstanding under cash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tandby Equity Purchase Agreement [Member] | YA II PN,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000</v>
      </c>
      <c r="S47" s="4" t="inlineStr">
        <is>
          <t xml:space="preserve"> </t>
        </is>
      </c>
      <c r="T47" s="4" t="inlineStr">
        <is>
          <t xml:space="preserve"> </t>
        </is>
      </c>
      <c r="U47" s="4" t="inlineStr">
        <is>
          <t xml:space="preserve"> </t>
        </is>
      </c>
      <c r="V47" s="6" t="n">
        <v>10000</v>
      </c>
      <c r="W47" s="6" t="n">
        <v>15000</v>
      </c>
      <c r="X47" s="4" t="inlineStr">
        <is>
          <t xml:space="preserve"> </t>
        </is>
      </c>
    </row>
    <row r="48">
      <c r="A48" s="4" t="inlineStr">
        <is>
          <t>Standby Equity Purchase Agreement [Member] | YA II PN, Ltd [Member]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3000</v>
      </c>
      <c r="U50" s="4" t="inlineStr">
        <is>
          <t xml:space="preserve"> </t>
        </is>
      </c>
      <c r="V50" s="4" t="inlineStr">
        <is>
          <t xml:space="preserve"> </t>
        </is>
      </c>
      <c r="W50" s="6" t="n">
        <v>15000</v>
      </c>
      <c r="X50" s="4" t="inlineStr">
        <is>
          <t xml:space="preserve"> </t>
        </is>
      </c>
    </row>
    <row r="51">
      <c r="A51" s="4" t="inlineStr">
        <is>
          <t>Extended maturity date</t>
        </is>
      </c>
      <c r="B51" s="4" t="inlineStr">
        <is>
          <t xml:space="preserve"> </t>
        </is>
      </c>
      <c r="C51" s="4" t="inlineStr">
        <is>
          <t>Nov. 30,  2026</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Sep. 30,  2025</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 sol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andby Equity Purchase Agreement [Member] | YA II PN, Ltd [Member] | V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proceeds from repay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tandby Equity Purchase Agreement [Member] | YA II PN, Ltd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tock sold | shares</t>
        </is>
      </c>
      <c r="B58" s="4" t="inlineStr">
        <is>
          <t xml:space="preserve"> </t>
        </is>
      </c>
      <c r="C58" s="5"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orking Capital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4000</v>
      </c>
      <c r="T61" s="4" t="inlineStr">
        <is>
          <t xml:space="preserve"> </t>
        </is>
      </c>
      <c r="U61" s="4" t="inlineStr">
        <is>
          <t xml:space="preserve"> </t>
        </is>
      </c>
      <c r="V61" s="4" t="inlineStr">
        <is>
          <t xml:space="preserve"> </t>
        </is>
      </c>
      <c r="W61" s="4" t="inlineStr">
        <is>
          <t xml:space="preserve"> </t>
        </is>
      </c>
      <c r="X61" s="6" t="n">
        <v>48000</v>
      </c>
    </row>
    <row r="62">
      <c r="A62" s="4" t="inlineStr">
        <is>
          <t>Line of credit borrowing amount accessible for each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750</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ine of credit facility for acquiring additional Clai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000</v>
      </c>
      <c r="S63" s="5" t="n">
        <v>2000</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orking Capital Credit Agreement [Member] | HPH Letter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75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3300</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ine of credit borrowing amount accessible for each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750</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of credit facility for acquiring additional Clai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3300</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crease in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6" t="n">
        <v>4000</v>
      </c>
      <c r="H69" s="4" t="inlineStr">
        <is>
          <t xml:space="preserve"> </t>
        </is>
      </c>
      <c r="I69" s="4" t="inlineStr">
        <is>
          <t xml:space="preserve"> </t>
        </is>
      </c>
      <c r="J69" s="4" t="inlineStr">
        <is>
          <t xml:space="preserve"> </t>
        </is>
      </c>
      <c r="K69" s="4" t="inlineStr">
        <is>
          <t xml:space="preserve"> </t>
        </is>
      </c>
      <c r="L69" s="4" t="inlineStr">
        <is>
          <t xml:space="preserve"> </t>
        </is>
      </c>
      <c r="M69" s="6" t="n">
        <v>17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orking Capital Credit Agreement [Member] | HPH Letter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crease in credit facility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months</t>
        </is>
      </c>
      <c r="I72" s="4" t="inlineStr">
        <is>
          <t xml:space="preserve"> </t>
        </is>
      </c>
      <c r="J72" s="4" t="inlineStr">
        <is>
          <t xml:space="preserve"> </t>
        </is>
      </c>
      <c r="K72" s="4" t="inlineStr">
        <is>
          <t xml:space="preserve"> </t>
        </is>
      </c>
      <c r="L72" s="4" t="inlineStr">
        <is>
          <t xml:space="preserve"> </t>
        </is>
      </c>
      <c r="M72" s="4" t="inlineStr">
        <is>
          <t>3 months</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orking Capital Credit Agreement [Member] | HPH Letter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Nature Of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crease in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000</v>
      </c>
      <c r="I75" s="4" t="inlineStr">
        <is>
          <t xml:space="preserve"> </t>
        </is>
      </c>
      <c r="J75" s="4" t="inlineStr">
        <is>
          <t xml:space="preserve"> </t>
        </is>
      </c>
      <c r="K75" s="4" t="inlineStr">
        <is>
          <t xml:space="preserve"> </t>
        </is>
      </c>
      <c r="L75" s="4" t="inlineStr">
        <is>
          <t xml:space="preserve"> </t>
        </is>
      </c>
      <c r="M75" s="6" t="n">
        <v>6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ncrease in credit facility expir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6 months</t>
        </is>
      </c>
      <c r="I76" s="4" t="inlineStr">
        <is>
          <t xml:space="preserve"> </t>
        </is>
      </c>
      <c r="J76" s="4" t="inlineStr">
        <is>
          <t xml:space="preserve"> </t>
        </is>
      </c>
      <c r="K76" s="4" t="inlineStr">
        <is>
          <t xml:space="preserve"> </t>
        </is>
      </c>
      <c r="L76" s="4" t="inlineStr">
        <is>
          <t xml:space="preserve"> </t>
        </is>
      </c>
      <c r="M76" s="4" t="inlineStr">
        <is>
          <t>6 month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orking Capital Credit Agreement [Member] | HPH Letter Agreement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Nature Of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ine of credit facility, maximum remaining borrowing capacity</t>
        </is>
      </c>
      <c r="B79" s="4" t="inlineStr">
        <is>
          <t xml:space="preserve"> </t>
        </is>
      </c>
      <c r="C79" s="4" t="inlineStr">
        <is>
          <t xml:space="preserve"> </t>
        </is>
      </c>
      <c r="D79" s="5" t="n">
        <v>2000</v>
      </c>
      <c r="E79" s="6" t="n">
        <v>2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ncrease in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25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perational Collection Floor Facility [Member] | Restructuring Plan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Nature Of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ridge loan</t>
        </is>
      </c>
      <c r="B83" s="4" t="inlineStr">
        <is>
          <t xml:space="preserve"> </t>
        </is>
      </c>
      <c r="C83" s="4" t="inlineStr">
        <is>
          <t xml:space="preserve"> </t>
        </is>
      </c>
      <c r="D83" s="5" t="n">
        <v>98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Additional bridge loan</t>
        </is>
      </c>
      <c r="B84" s="4" t="inlineStr">
        <is>
          <t xml:space="preserve"> </t>
        </is>
      </c>
      <c r="C84" s="4" t="inlineStr">
        <is>
          <t xml:space="preserve"> </t>
        </is>
      </c>
      <c r="D84" s="5" t="n">
        <v>16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Hazel Transactions [Member] | Restructuring Plan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Nature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Line of credit facility, maximum borrowing capacity</t>
        </is>
      </c>
      <c r="B87" s="4" t="inlineStr">
        <is>
          <t xml:space="preserve"> </t>
        </is>
      </c>
      <c r="C87" s="4" t="inlineStr">
        <is>
          <t xml:space="preserve"> </t>
        </is>
      </c>
      <c r="D87" s="6" t="n">
        <v>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xtended maturity date</t>
        </is>
      </c>
      <c r="B88" s="4" t="inlineStr">
        <is>
          <t xml:space="preserve"> </t>
        </is>
      </c>
      <c r="C88" s="4" t="inlineStr">
        <is>
          <t xml:space="preserve"> </t>
        </is>
      </c>
      <c r="D88" s="4" t="inlineStr">
        <is>
          <t>Nov. 30,  2026</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Hazel Transactions [Member] | Restructuring Plan [Member] | Subsequent Ev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Nature Of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ggregate principal amount</t>
        </is>
      </c>
      <c r="B91" s="4" t="inlineStr">
        <is>
          <t xml:space="preserve"> </t>
        </is>
      </c>
      <c r="C91" s="4" t="inlineStr">
        <is>
          <t xml:space="preserve"> </t>
        </is>
      </c>
      <c r="D91" s="6" t="n">
        <v>23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sheetData>
  <mergeCells count="2">
    <mergeCell ref="M1:N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Additional Information (Detail)</t>
        </is>
      </c>
      <c r="B1" s="2" t="inlineStr">
        <is>
          <t>3 Months Ended</t>
        </is>
      </c>
    </row>
    <row r="2">
      <c r="B2" s="2" t="inlineStr">
        <is>
          <t>Mar. 31, 2025 Segment</t>
        </is>
      </c>
    </row>
    <row r="3">
      <c r="A3" s="3" t="inlineStr">
        <is>
          <t>Accounting Policies [Line Items]</t>
        </is>
      </c>
      <c r="B3" s="4" t="inlineStr">
        <is>
          <t xml:space="preserve"> </t>
        </is>
      </c>
    </row>
    <row r="4">
      <c r="A4" s="4" t="inlineStr">
        <is>
          <t>Number of operating segments</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Up-C Unit Holders [Member] | Class A Common Stock [Member]</t>
        </is>
      </c>
      <c r="B7" s="4" t="inlineStr">
        <is>
          <t xml:space="preserve"> </t>
        </is>
      </c>
    </row>
    <row r="8">
      <c r="A8" s="3" t="inlineStr">
        <is>
          <t>Accounting Policies [Line Items]</t>
        </is>
      </c>
      <c r="B8" s="4" t="inlineStr">
        <is>
          <t xml:space="preserve"> </t>
        </is>
      </c>
    </row>
    <row r="9">
      <c r="A9" s="4" t="inlineStr">
        <is>
          <t>Non-controlling interests ownership percentage</t>
        </is>
      </c>
      <c r="B9" s="11" t="n">
        <v>0.9976</v>
      </c>
    </row>
    <row r="10">
      <c r="A10" s="4" t="inlineStr">
        <is>
          <t>Class V Shareholders [Member] | Class A Common Stock [Member]</t>
        </is>
      </c>
      <c r="B10" s="4" t="inlineStr">
        <is>
          <t xml:space="preserve"> </t>
        </is>
      </c>
    </row>
    <row r="11">
      <c r="A11" s="3" t="inlineStr">
        <is>
          <t>Accounting Policies [Line Items]</t>
        </is>
      </c>
      <c r="B11" s="4" t="inlineStr">
        <is>
          <t xml:space="preserve"> </t>
        </is>
      </c>
    </row>
    <row r="12">
      <c r="A12" s="4" t="inlineStr">
        <is>
          <t>Non-controlling interests ownership percentage</t>
        </is>
      </c>
      <c r="B12" s="11" t="n">
        <v>0.4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0" customWidth="1" min="13" max="13"/>
    <col width="21" customWidth="1" min="14" max="14"/>
    <col width="80" customWidth="1" min="15" max="15"/>
    <col width="21" customWidth="1" min="16" max="16"/>
    <col width="40" customWidth="1" min="17" max="17"/>
    <col width="32" customWidth="1" min="18" max="18"/>
    <col width="32" customWidth="1" min="19" max="19"/>
    <col width="14" customWidth="1" min="20" max="20"/>
    <col width="21" customWidth="1" min="21" max="21"/>
    <col width="32" customWidth="1" min="22" max="22"/>
    <col width="22" customWidth="1" min="23" max="23"/>
    <col width="32" customWidth="1" min="24" max="24"/>
    <col width="22" customWidth="1" min="25" max="25"/>
  </cols>
  <sheetData>
    <row r="1">
      <c r="A1" s="1" t="inlineStr">
        <is>
          <t>Material Agreements - Additional Information (Detail) $ / shares in Units, $ in Thousands</t>
        </is>
      </c>
      <c r="N1" s="2" t="inlineStr">
        <is>
          <t>1 Months Ended</t>
        </is>
      </c>
      <c r="O1" s="2" t="inlineStr">
        <is>
          <t>3 Months Ended</t>
        </is>
      </c>
      <c r="P1" s="2" t="inlineStr">
        <is>
          <t>4 Months Ended</t>
        </is>
      </c>
      <c r="Q1" s="2" t="inlineStr">
        <is>
          <t>12 Months Ended</t>
        </is>
      </c>
    </row>
    <row r="2">
      <c r="B2" s="2" t="inlineStr">
        <is>
          <t>Apr. 04, 2025 USD ($)</t>
        </is>
      </c>
      <c r="C2" s="2" t="inlineStr">
        <is>
          <t>Apr. 01, 2025 USD ($)</t>
        </is>
      </c>
      <c r="D2" s="2" t="inlineStr">
        <is>
          <t>Mar. 31, 2025 USD ($) $ / shares shares</t>
        </is>
      </c>
      <c r="E2" s="2" t="inlineStr">
        <is>
          <t>Feb. 28, 2025 USD ($)</t>
        </is>
      </c>
      <c r="F2" s="2" t="inlineStr">
        <is>
          <t>Jan. 30, 2025 USD ($)</t>
        </is>
      </c>
      <c r="G2" s="2" t="inlineStr">
        <is>
          <t>Oct. 02, 2024 Members</t>
        </is>
      </c>
      <c r="H2" s="2" t="inlineStr">
        <is>
          <t>Oct. 01, 2024 USD ($)</t>
        </is>
      </c>
      <c r="I2" s="2" t="inlineStr">
        <is>
          <t>Aug. 02, 2024 USD ($)</t>
        </is>
      </c>
      <c r="J2" s="2" t="inlineStr">
        <is>
          <t>Apr. 01, 2024 $ / shares</t>
        </is>
      </c>
      <c r="K2" s="2" t="inlineStr">
        <is>
          <t>Jan. 31, 2024</t>
        </is>
      </c>
      <c r="L2" s="2" t="inlineStr">
        <is>
          <t>Mar. 29, 2023 USD ($)</t>
        </is>
      </c>
      <c r="M2" s="2" t="inlineStr">
        <is>
          <t>May 23, 2022 shares</t>
        </is>
      </c>
      <c r="N2" s="2" t="inlineStr">
        <is>
          <t>May 09, 2025 USD ($)</t>
        </is>
      </c>
      <c r="O2" s="2" t="inlineStr">
        <is>
          <t>Mar. 31, 2025 USD ($) $ / shares shares</t>
        </is>
      </c>
      <c r="P2" s="2" t="inlineStr">
        <is>
          <t>May 09, 2025 USD ($)</t>
        </is>
      </c>
      <c r="Q2" s="2" t="inlineStr">
        <is>
          <t>Dec. 31, 2024 USD ($) $ / shares shares</t>
        </is>
      </c>
      <c r="R2" s="2" t="inlineStr">
        <is>
          <t>Apr. 30, 2025 $ / shares shares</t>
        </is>
      </c>
      <c r="S2" s="2" t="inlineStr">
        <is>
          <t>Apr. 14, 2025 $ / shares shares</t>
        </is>
      </c>
      <c r="T2" s="2" t="inlineStr">
        <is>
          <t>Feb. 18, 2025</t>
        </is>
      </c>
      <c r="U2" s="2" t="inlineStr">
        <is>
          <t>Dec. 01, 2024 shares</t>
        </is>
      </c>
      <c r="V2" s="2" t="inlineStr">
        <is>
          <t>Nov. 01, 2024 $ / shares shares</t>
        </is>
      </c>
      <c r="W2" s="2" t="inlineStr">
        <is>
          <t>Jan. 25, 2024 USD ($)</t>
        </is>
      </c>
      <c r="X2" s="2" t="inlineStr">
        <is>
          <t>Jan. 01, 2024 $ / shares shares</t>
        </is>
      </c>
      <c r="Y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s to purchase shares of common stock | shares</t>
        </is>
      </c>
      <c r="B4" s="4" t="inlineStr">
        <is>
          <t xml:space="preserve"> </t>
        </is>
      </c>
      <c r="C4" s="4" t="inlineStr">
        <is>
          <t xml:space="preserve"> </t>
        </is>
      </c>
      <c r="D4" s="5" t="n">
        <v>99627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962727</v>
      </c>
      <c r="P4" s="4" t="inlineStr">
        <is>
          <t xml:space="preserve"> </t>
        </is>
      </c>
      <c r="Q4" s="5" t="n">
        <v>996272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VRM full pay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Company also agreed that, after the Yorkville Convertible Notes are fully satisfied, 25% of the Company’s portion of any net proceeds from the Yorkville SEPA would be used to pay down the VRM Full Return</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redit facility, agree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Mar.  06,  2023</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Warrants to purchase exercise price per share | $ / shares</t>
        </is>
      </c>
      <c r="B7" s="4" t="inlineStr">
        <is>
          <t xml:space="preserve"> </t>
        </is>
      </c>
      <c r="C7" s="4" t="inlineStr">
        <is>
          <t xml:space="preserve"> </t>
        </is>
      </c>
      <c r="D7" s="7" t="n">
        <v>0.003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32</v>
      </c>
      <c r="P7" s="4" t="inlineStr">
        <is>
          <t xml:space="preserve"> </t>
        </is>
      </c>
      <c r="Q7" s="7" t="n">
        <v>0.003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oceeds from credit facility</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Virage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udge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Virage warrants 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Furthermore, for each calendar month-end beginning with January 31, 2024, and continuing until the VRM Full Return is paid in full, the Company agreed to issue to VRM a warrant to purchase a number of shares of Class A Common Stock of Parent equal to the quotient of 1% of the calendar month-end balance of the Unpaid Base Amount and the VWAP (each, a “Monthly Virage Warrant”), which warrant will have an exercise price (payable in cash) of $0.0001 per share and expire on the second anniversary of its issuanc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scription of cash payments made to counter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cash, in an amount equal to 1.0% of each calendar month-end balance (which month-end balance shall be increased daily up to 20.0% per annum based on a formula set forth in the Virage MTA) of the amount owing to Virage as of each preceding calendar month end</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HPH Let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crease in credit facility</t>
        </is>
      </c>
      <c r="B16" s="4" t="inlineStr">
        <is>
          <t xml:space="preserve"> </t>
        </is>
      </c>
      <c r="C16" s="4" t="inlineStr">
        <is>
          <t xml:space="preserve"> </t>
        </is>
      </c>
      <c r="D16" s="6" t="n">
        <v>3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HPH Letter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crease in credit facility</t>
        </is>
      </c>
      <c r="B19" s="4" t="inlineStr">
        <is>
          <t xml:space="preserve"> </t>
        </is>
      </c>
      <c r="C19" s="6" t="n">
        <v>17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erm Loan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20500</v>
      </c>
    </row>
    <row r="23">
      <c r="A23" s="4" t="inlineStr">
        <is>
          <t>Term Loan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9000</v>
      </c>
    </row>
    <row r="26">
      <c r="A26" s="4" t="inlineStr">
        <is>
          <t>Term Loan B [Member] | HPH Let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4500</v>
      </c>
      <c r="X28" s="4" t="inlineStr">
        <is>
          <t xml:space="preserve"> </t>
        </is>
      </c>
      <c r="Y28" s="4" t="inlineStr">
        <is>
          <t xml:space="preserve"> </t>
        </is>
      </c>
    </row>
    <row r="29">
      <c r="A29" s="4" t="inlineStr">
        <is>
          <t>Working Capital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redit facility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extended the period to draw up to $23.3 million (with a 40% original issue discount) remaining under Term Loan B for working capital, accessible in eight tranches of $1.75 million, that can be drawn at least one month apart, until September 2025</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ine of credit borrowing amount accessible for each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5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000</v>
      </c>
      <c r="J33" s="4" t="inlineStr">
        <is>
          <t xml:space="preserve"> </t>
        </is>
      </c>
      <c r="K33" s="4" t="inlineStr">
        <is>
          <t xml:space="preserve"> </t>
        </is>
      </c>
      <c r="L33" s="6" t="n">
        <v>48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Line of credit facility for acquiring additional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orking Capital Credit Agreement [Member] | HPH Lett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ine of credit borrowing amount accessible for each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6" t="n">
        <v>1750</v>
      </c>
      <c r="G38" s="4" t="inlineStr">
        <is>
          <t xml:space="preserve"> </t>
        </is>
      </c>
      <c r="H38" s="4" t="inlineStr">
        <is>
          <t xml:space="preserve"> </t>
        </is>
      </c>
      <c r="I38" s="5" t="n">
        <v>23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crease in credit facility</t>
        </is>
      </c>
      <c r="B39" s="4" t="inlineStr">
        <is>
          <t xml:space="preserve"> </t>
        </is>
      </c>
      <c r="C39" s="4" t="inlineStr">
        <is>
          <t xml:space="preserve"> </t>
        </is>
      </c>
      <c r="D39" s="4" t="inlineStr">
        <is>
          <t xml:space="preserve"> </t>
        </is>
      </c>
      <c r="E39" s="6" t="n">
        <v>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75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ne of credit facility for acquiring additional Clai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3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oceeds from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750</v>
      </c>
      <c r="P42" s="4" t="inlineStr">
        <is>
          <t xml:space="preserve"> </t>
        </is>
      </c>
      <c r="Q42" s="6" t="n">
        <v>123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orking capital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orking Capital Credit Agreement [Member] | HPH Letter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crease in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25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ine of credit facility, remaining borrowing capacity</t>
        </is>
      </c>
      <c r="B47" s="6" t="n">
        <v>2000</v>
      </c>
      <c r="C47" s="6" t="n">
        <v>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00</v>
      </c>
      <c r="O47" s="4" t="inlineStr">
        <is>
          <t xml:space="preserve"> </t>
        </is>
      </c>
      <c r="P47" s="6" t="n">
        <v>2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8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ims Cost Recovery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alized claim recove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5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s to purchase shares of common stock | shares</t>
        </is>
      </c>
      <c r="B54" s="4" t="inlineStr">
        <is>
          <t xml:space="preserve"> </t>
        </is>
      </c>
      <c r="C54" s="4" t="inlineStr">
        <is>
          <t xml:space="preserve"> </t>
        </is>
      </c>
      <c r="D54" s="5" t="n">
        <v>11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18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Warrants to purchase exercise price per share | $ / shares</t>
        </is>
      </c>
      <c r="B55" s="4" t="inlineStr">
        <is>
          <t xml:space="preserve"> </t>
        </is>
      </c>
      <c r="C55" s="4" t="inlineStr">
        <is>
          <t xml:space="preserve"> </t>
        </is>
      </c>
      <c r="D55" s="8" t="n">
        <v>718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7187.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Class A [Member] | Virage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scription of warrants issued to counter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issue to VRM a warrant to purchase a number of shares of Class A Common Stock of Parent equal to the quotient of 1.0% of each calendar month end balance of the Unpaid Base Amount (calculated on a cumulative basis) and the VWAP of a share of Class A Common Stock for the five-day period prior to the issuance, beginning with May 24, 2023 and ending December 31, 2023, which warrant will have an exercise price (payable in cash) of $0.0025 per share (the “Initial Virage Warrant”); provided that the Initial Virage Warrant will expire on January 1, 2026.</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s to purchase 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0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s expir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Jan.  01,  2026</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aximum [Member] | Working Capital Credit Agreement [Member] | HPH Letter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ncrease in credit facility expiration period</t>
        </is>
      </c>
      <c r="B63" s="4" t="inlineStr">
        <is>
          <t xml:space="preserve"> </t>
        </is>
      </c>
      <c r="C63" s="4" t="inlineStr">
        <is>
          <t xml:space="preserve"> </t>
        </is>
      </c>
      <c r="D63" s="4" t="inlineStr">
        <is>
          <t xml:space="preserve"> </t>
        </is>
      </c>
      <c r="E63" s="4" t="inlineStr">
        <is>
          <t xml:space="preserve"> </t>
        </is>
      </c>
      <c r="F63" s="4" t="inlineStr">
        <is>
          <t>6 month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6 month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ncrease in credit facility</t>
        </is>
      </c>
      <c r="B64" s="4" t="inlineStr">
        <is>
          <t xml:space="preserve"> </t>
        </is>
      </c>
      <c r="C64" s="4" t="inlineStr">
        <is>
          <t xml:space="preserve"> </t>
        </is>
      </c>
      <c r="D64" s="4" t="inlineStr">
        <is>
          <t xml:space="preserve"> </t>
        </is>
      </c>
      <c r="E64" s="4" t="inlineStr">
        <is>
          <t xml:space="preserve"> </t>
        </is>
      </c>
      <c r="F64" s="6" t="n">
        <v>6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6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Minimum [Member] | Working Capital Credit Agreement [Member] | HPH Letter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ssignor consisting number of medicare members | Members</t>
        </is>
      </c>
      <c r="B67" s="4" t="inlineStr">
        <is>
          <t xml:space="preserve"> </t>
        </is>
      </c>
      <c r="C67" s="4" t="inlineStr">
        <is>
          <t xml:space="preserve"> </t>
        </is>
      </c>
      <c r="D67" s="4" t="inlineStr">
        <is>
          <t xml:space="preserve"> </t>
        </is>
      </c>
      <c r="E67" s="4" t="inlineStr">
        <is>
          <t xml:space="preserve"> </t>
        </is>
      </c>
      <c r="F67" s="4" t="inlineStr">
        <is>
          <t xml:space="preserve"> </t>
        </is>
      </c>
      <c r="G67" s="5" t="n">
        <v>4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crease in credit facility expiration period</t>
        </is>
      </c>
      <c r="B68" s="4" t="inlineStr">
        <is>
          <t xml:space="preserve"> </t>
        </is>
      </c>
      <c r="C68" s="4" t="inlineStr">
        <is>
          <t xml:space="preserve"> </t>
        </is>
      </c>
      <c r="D68" s="4" t="inlineStr">
        <is>
          <t xml:space="preserve"> </t>
        </is>
      </c>
      <c r="E68" s="4" t="inlineStr">
        <is>
          <t xml:space="preserve"> </t>
        </is>
      </c>
      <c r="F68" s="4" t="inlineStr">
        <is>
          <t>3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3 month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itial Virage Warrant [Member] | Virage Amend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arrants to purchase shares of common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1131934</v>
      </c>
      <c r="Y71" s="4" t="inlineStr">
        <is>
          <t xml:space="preserve"> </t>
        </is>
      </c>
    </row>
    <row r="72">
      <c r="A72" s="4" t="inlineStr">
        <is>
          <t>Warrants to purchase exercis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7" t="n">
        <v>0.0025</v>
      </c>
      <c r="Y72" s="4" t="inlineStr">
        <is>
          <t xml:space="preserve"> </t>
        </is>
      </c>
    </row>
    <row r="73">
      <c r="A73" s="4" t="inlineStr">
        <is>
          <t>Warrants expir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Jan.  01,  2026</t>
        </is>
      </c>
      <c r="Y73" s="4" t="inlineStr">
        <is>
          <t xml:space="preserve"> </t>
        </is>
      </c>
    </row>
    <row r="74">
      <c r="A74" s="4" t="inlineStr">
        <is>
          <t>Monthly Virage Warrants [Member] | Virage Amend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s to purchase shares of common stock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861940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shares exercisabl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6332792</v>
      </c>
      <c r="W77" s="4" t="inlineStr">
        <is>
          <t xml:space="preserve"> </t>
        </is>
      </c>
      <c r="X77" s="4" t="inlineStr">
        <is>
          <t xml:space="preserve"> </t>
        </is>
      </c>
      <c r="Y77" s="4" t="inlineStr">
        <is>
          <t xml:space="preserve"> </t>
        </is>
      </c>
    </row>
    <row r="78">
      <c r="A78" s="4" t="inlineStr">
        <is>
          <t>Number of warrant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9</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Warrants to purchase exerci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00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0.0025</v>
      </c>
      <c r="R79" s="4" t="inlineStr">
        <is>
          <t xml:space="preserve"> </t>
        </is>
      </c>
      <c r="S79" s="4" t="inlineStr">
        <is>
          <t xml:space="preserve"> </t>
        </is>
      </c>
      <c r="T79" s="4" t="inlineStr">
        <is>
          <t xml:space="preserve"> </t>
        </is>
      </c>
      <c r="U79" s="4" t="inlineStr">
        <is>
          <t xml:space="preserve"> </t>
        </is>
      </c>
      <c r="V79" s="7" t="n">
        <v>0.0001</v>
      </c>
      <c r="W79" s="4" t="inlineStr">
        <is>
          <t xml:space="preserve"> </t>
        </is>
      </c>
      <c r="X79" s="4" t="inlineStr">
        <is>
          <t xml:space="preserve"> </t>
        </is>
      </c>
      <c r="Y79" s="4" t="inlineStr">
        <is>
          <t xml:space="preserve"> </t>
        </is>
      </c>
    </row>
    <row r="80">
      <c r="A80" s="4" t="inlineStr">
        <is>
          <t>Warrants expiring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2 year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onthly Virage Warrants [Member] | Virage Amendment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umber of shares exercisable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3277808</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s to purchase exercise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0.0001</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eries MRCS LLC [Member] | Claims Cost Recovery Agree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Finite life intangible assets acquired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8 years</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VRM MSP Recovery Partners LLC [Member] | Investment in Rights to Claim Recovery Cash Flow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Up C units issued in exchange of assets acquir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6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VRM [Member] | YA II PN, Ltd [Member] | Standby Equity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ercentage of proceeds from repay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2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VRM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Warrants to purchase shares of common stock, Owning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0" t="n">
        <v>0.11</v>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inimum percentage of common stock held, Warrant Exerci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1" t="n">
        <v>0.0999</v>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VRM [Member] | Reserv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nnual compounded return percentage on contribu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Value of full return</t>
        </is>
      </c>
      <c r="B101" s="4" t="inlineStr">
        <is>
          <t xml:space="preserve"> </t>
        </is>
      </c>
      <c r="C101" s="4" t="inlineStr">
        <is>
          <t xml:space="preserve"> </t>
        </is>
      </c>
      <c r="D101" s="6" t="n">
        <v>11797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1797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VRM [Member] | 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warrant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6332792</v>
      </c>
      <c r="V104" s="5" t="n">
        <v>3277808</v>
      </c>
      <c r="W104" s="4" t="inlineStr">
        <is>
          <t xml:space="preserve"> </t>
        </is>
      </c>
      <c r="X104" s="4" t="inlineStr">
        <is>
          <t xml:space="preserve"> </t>
        </is>
      </c>
      <c r="Y104" s="4" t="inlineStr">
        <is>
          <t xml:space="preserve"> </t>
        </is>
      </c>
    </row>
    <row r="105">
      <c r="A105" s="4" t="inlineStr">
        <is>
          <t>Voting control from warrant exerci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10" t="n">
        <v>0.51</v>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scription of warrants issued to counter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L106" s="4" t="inlineStr">
        <is>
          <t xml:space="preserve"> </t>
        </is>
      </c>
      <c r="M106" s="4" t="inlineStr">
        <is>
          <t xml:space="preserve"> </t>
        </is>
      </c>
      <c r="N106" s="4" t="inlineStr">
        <is>
          <t xml:space="preserve"> </t>
        </is>
      </c>
      <c r="O106"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VRM [Member] | Common Class A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Warrants to purchase shares of 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9361939</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warrant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12</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s to purchase exercise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7" t="n">
        <v>0.0001</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s expiring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2 years</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Hazel Transac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redit facility, agreemen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Mar. 29,  2023</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urchase money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5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Realized claim recover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5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Hazel Transactions [Member] | HPH Letter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umber of Medicare Members | Members</t>
        </is>
      </c>
      <c r="B120" s="4" t="inlineStr">
        <is>
          <t xml:space="preserve"> </t>
        </is>
      </c>
      <c r="C120" s="4" t="inlineStr">
        <is>
          <t xml:space="preserve"> </t>
        </is>
      </c>
      <c r="D120" s="4" t="inlineStr">
        <is>
          <t xml:space="preserve"> </t>
        </is>
      </c>
      <c r="E120" s="4" t="inlineStr">
        <is>
          <t xml:space="preserve"> </t>
        </is>
      </c>
      <c r="F120" s="4" t="inlineStr">
        <is>
          <t xml:space="preserve"> </t>
        </is>
      </c>
      <c r="G120" s="5" t="n">
        <v>45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Hazel Transactions [Member] | Credi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8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instrument original issue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4</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Hazel Transactions [Member] | Working Capital Credit Facility [Member] | HPH Letter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Line of credit facility for acquiring additional Clai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33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original issu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0" t="n">
        <v>0.4</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Hazel Transactions [Member] | Term Loan A [Member] | Credit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Line of credit facility, 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3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Hazel Transactions [Member] | Term Loan B [Member] | Credit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Line of credit facility, 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8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Investment In Equity Method Investees - Additional Information (Detail)</t>
        </is>
      </c>
      <c r="B1" s="2" t="inlineStr">
        <is>
          <t>3 Months Ended</t>
        </is>
      </c>
    </row>
    <row r="2">
      <c r="B2" s="2" t="inlineStr">
        <is>
          <t>Mar. 31, 2025 USD ($) Investment</t>
        </is>
      </c>
      <c r="C2" s="2" t="inlineStr">
        <is>
          <t>Dec. 31, 2024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5" t="n">
        <v>4</v>
      </c>
      <c r="C4" s="4" t="inlineStr">
        <is>
          <t xml:space="preserve"> </t>
        </is>
      </c>
    </row>
    <row r="5">
      <c r="A5" s="4" t="inlineStr">
        <is>
          <t>PMP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0</v>
      </c>
      <c r="C7" s="6" t="n">
        <v>0</v>
      </c>
    </row>
    <row r="8">
      <c r="A8" s="4" t="inlineStr">
        <is>
          <t>Percentage of preferred return for the controlling member</t>
        </is>
      </c>
      <c r="B8" s="10" t="n">
        <v>0.2</v>
      </c>
      <c r="C8" s="4" t="inlineStr">
        <is>
          <t xml:space="preserve"> </t>
        </is>
      </c>
    </row>
    <row r="9">
      <c r="A9" s="4" t="inlineStr">
        <is>
          <t>Percentage of recovery claims for the controlling member</t>
        </is>
      </c>
      <c r="B9" s="10" t="n">
        <v>0.5</v>
      </c>
      <c r="C9" s="4" t="inlineStr">
        <is>
          <t xml:space="preserve"> </t>
        </is>
      </c>
    </row>
    <row r="10">
      <c r="A10" s="4" t="inlineStr">
        <is>
          <t>Percentage of costs allocated to non controlling member</t>
        </is>
      </c>
      <c r="B10" s="10" t="n">
        <v>1</v>
      </c>
      <c r="C10" s="4" t="inlineStr">
        <is>
          <t xml:space="preserve"> </t>
        </is>
      </c>
    </row>
    <row r="11">
      <c r="A11" s="4" t="inlineStr">
        <is>
          <t>MAO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6" t="n">
        <v>0</v>
      </c>
      <c r="C13" s="5" t="n">
        <v>0</v>
      </c>
    </row>
    <row r="14">
      <c r="A14" s="4" t="inlineStr">
        <is>
          <t>Equity method investments ownership percentage</t>
        </is>
      </c>
      <c r="B14" s="10" t="n">
        <v>0.5</v>
      </c>
      <c r="C14" s="4" t="inlineStr">
        <is>
          <t xml:space="preserve"> </t>
        </is>
      </c>
    </row>
    <row r="15">
      <c r="A15" s="4" t="inlineStr">
        <is>
          <t>MSO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0</v>
      </c>
      <c r="C17" s="6" t="n">
        <v>0</v>
      </c>
    </row>
    <row r="18">
      <c r="A18" s="4" t="inlineStr">
        <is>
          <t>Equity method investments ownership percentage</t>
        </is>
      </c>
      <c r="B18" s="10" t="n">
        <v>0.5</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 In Equity Method Investees  - Summary of Financial Information For Equity Accounted Investees (Detail) - USD ($) $ in Thousands</t>
        </is>
      </c>
      <c r="C1" s="2" t="inlineStr">
        <is>
          <t>3 Months Ended</t>
        </is>
      </c>
    </row>
    <row r="2">
      <c r="C2" s="2" t="inlineStr">
        <is>
          <t>Mar. 31, 2025</t>
        </is>
      </c>
      <c r="D2" s="2" t="inlineStr">
        <is>
          <t>Mar. 31, 2024</t>
        </is>
      </c>
      <c r="E2" s="2" t="inlineStr">
        <is>
          <t>Dec. 31, 2024</t>
        </is>
      </c>
    </row>
    <row r="3">
      <c r="A3" s="3" t="inlineStr">
        <is>
          <t>Disclosure In Tabular Form Of Summarized Financial Information Of Equity Method Investees [Line Items]</t>
        </is>
      </c>
      <c r="C3" s="4" t="inlineStr">
        <is>
          <t xml:space="preserve"> </t>
        </is>
      </c>
      <c r="D3" s="4" t="inlineStr">
        <is>
          <t xml:space="preserve"> </t>
        </is>
      </c>
      <c r="E3" s="4" t="inlineStr">
        <is>
          <t xml:space="preserve"> </t>
        </is>
      </c>
    </row>
    <row r="4">
      <c r="A4" s="4" t="inlineStr">
        <is>
          <t>Other expenses</t>
        </is>
      </c>
      <c r="C4" s="6" t="n">
        <v>-175</v>
      </c>
      <c r="D4" s="6" t="n">
        <v>252</v>
      </c>
      <c r="E4" s="4" t="inlineStr">
        <is>
          <t xml:space="preserve"> </t>
        </is>
      </c>
    </row>
    <row r="5">
      <c r="A5" s="4" t="inlineStr">
        <is>
          <t>Profit (Loss)</t>
        </is>
      </c>
      <c r="B5" s="4" t="inlineStr">
        <is>
          <t>[1]</t>
        </is>
      </c>
      <c r="C5" s="5" t="n">
        <v>-236029</v>
      </c>
      <c r="D5" s="5" t="n">
        <v>-176600</v>
      </c>
      <c r="E5" s="4" t="inlineStr">
        <is>
          <t xml:space="preserve"> </t>
        </is>
      </c>
    </row>
    <row r="6">
      <c r="A6" s="4" t="inlineStr">
        <is>
          <t>Total assets</t>
        </is>
      </c>
      <c r="C6" s="5" t="n">
        <v>1797675</v>
      </c>
      <c r="D6" s="4" t="inlineStr">
        <is>
          <t xml:space="preserve"> </t>
        </is>
      </c>
      <c r="E6" s="6" t="n">
        <v>1919083</v>
      </c>
    </row>
    <row r="7">
      <c r="A7" s="4" t="inlineStr">
        <is>
          <t>Total Liabilities</t>
        </is>
      </c>
      <c r="C7" s="5" t="n">
        <v>2160172</v>
      </c>
      <c r="D7" s="4" t="inlineStr">
        <is>
          <t xml:space="preserve"> </t>
        </is>
      </c>
      <c r="E7" s="5" t="n">
        <v>2047492</v>
      </c>
    </row>
    <row r="8">
      <c r="A8" s="4" t="inlineStr">
        <is>
          <t>Equity Method Investee [Member]</t>
        </is>
      </c>
      <c r="C8" s="4" t="inlineStr">
        <is>
          <t xml:space="preserve"> </t>
        </is>
      </c>
      <c r="D8" s="4" t="inlineStr">
        <is>
          <t xml:space="preserve"> </t>
        </is>
      </c>
      <c r="E8" s="4" t="inlineStr">
        <is>
          <t xml:space="preserve"> </t>
        </is>
      </c>
    </row>
    <row r="9">
      <c r="A9" s="3" t="inlineStr">
        <is>
          <t>Disclosure In Tabular Form Of Summarized Financial Information Of Equity Method Investees [Line Items]</t>
        </is>
      </c>
      <c r="C9" s="4" t="inlineStr">
        <is>
          <t xml:space="preserve"> </t>
        </is>
      </c>
      <c r="D9" s="4" t="inlineStr">
        <is>
          <t xml:space="preserve"> </t>
        </is>
      </c>
      <c r="E9" s="4" t="inlineStr">
        <is>
          <t xml:space="preserve"> </t>
        </is>
      </c>
    </row>
    <row r="10">
      <c r="A10" s="4" t="inlineStr">
        <is>
          <t>Revenue</t>
        </is>
      </c>
      <c r="C10" s="5" t="n">
        <v>0</v>
      </c>
      <c r="D10" s="5" t="n">
        <v>7</v>
      </c>
      <c r="E10" s="4" t="inlineStr">
        <is>
          <t xml:space="preserve"> </t>
        </is>
      </c>
    </row>
    <row r="11">
      <c r="A11" s="4" t="inlineStr">
        <is>
          <t>Amortization</t>
        </is>
      </c>
      <c r="C11" s="5" t="n">
        <v>0</v>
      </c>
      <c r="D11" s="5" t="n">
        <v>500</v>
      </c>
      <c r="E11" s="4" t="inlineStr">
        <is>
          <t xml:space="preserve"> </t>
        </is>
      </c>
    </row>
    <row r="12">
      <c r="A12" s="4" t="inlineStr">
        <is>
          <t>Other expenses</t>
        </is>
      </c>
      <c r="C12" s="5" t="n">
        <v>11</v>
      </c>
      <c r="D12" s="5" t="n">
        <v>10</v>
      </c>
      <c r="E12" s="4" t="inlineStr">
        <is>
          <t xml:space="preserve"> </t>
        </is>
      </c>
    </row>
    <row r="13">
      <c r="A13" s="4" t="inlineStr">
        <is>
          <t>Profit (Loss)</t>
        </is>
      </c>
      <c r="C13" s="5" t="n">
        <v>-11</v>
      </c>
      <c r="D13" s="6" t="n">
        <v>-503</v>
      </c>
      <c r="E13" s="4" t="inlineStr">
        <is>
          <t xml:space="preserve"> </t>
        </is>
      </c>
    </row>
    <row r="14">
      <c r="A14" s="4" t="inlineStr">
        <is>
          <t>Total assets</t>
        </is>
      </c>
      <c r="C14" s="5" t="n">
        <v>613</v>
      </c>
      <c r="D14" s="4" t="inlineStr">
        <is>
          <t xml:space="preserve"> </t>
        </is>
      </c>
      <c r="E14" s="5" t="n">
        <v>928</v>
      </c>
    </row>
    <row r="15">
      <c r="A15" s="4" t="inlineStr">
        <is>
          <t>Total Liabilities</t>
        </is>
      </c>
      <c r="C15" s="6" t="n">
        <v>803</v>
      </c>
      <c r="D15" s="4" t="inlineStr">
        <is>
          <t xml:space="preserve"> </t>
        </is>
      </c>
      <c r="E15" s="6" t="n">
        <v>762</v>
      </c>
    </row>
    <row r="16"/>
    <row r="17">
      <c r="A17" s="4" t="inlineStr">
        <is>
          <t>[1] Balances include related party transactions. See Note 12, Related Party Transactions , f or further details.</t>
        </is>
      </c>
    </row>
  </sheetData>
  <mergeCells count="4">
    <mergeCell ref="A1:B2"/>
    <mergeCell ref="C1:D1"/>
    <mergeCell ref="A17:D17"/>
    <mergeCell ref="A16:D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 - Claims Cost Recovery Rights [Member] - USD ($) $ in Thousands</t>
        </is>
      </c>
      <c r="B1" s="2" t="inlineStr">
        <is>
          <t>3 Months Ended</t>
        </is>
      </c>
    </row>
    <row r="2">
      <c r="B2" s="2" t="inlineStr">
        <is>
          <t>Mar. 31, 2025</t>
        </is>
      </c>
      <c r="C2" s="2" t="inlineStr">
        <is>
          <t>Mar. 31, 2024</t>
        </is>
      </c>
    </row>
    <row r="3">
      <c r="A3" s="3" t="inlineStr">
        <is>
          <t>Intangible Assets, Net [Line Items]</t>
        </is>
      </c>
      <c r="B3" s="4" t="inlineStr">
        <is>
          <t xml:space="preserve"> </t>
        </is>
      </c>
      <c r="C3" s="4" t="inlineStr">
        <is>
          <t xml:space="preserve"> </t>
        </is>
      </c>
    </row>
    <row r="4">
      <c r="A4" s="4" t="inlineStr">
        <is>
          <t>Finite life intangible assets acquired useful life</t>
        </is>
      </c>
      <c r="B4" s="4" t="inlineStr">
        <is>
          <t>7 years</t>
        </is>
      </c>
      <c r="C4" s="4" t="inlineStr">
        <is>
          <t xml:space="preserve"> </t>
        </is>
      </c>
    </row>
    <row r="5">
      <c r="A5" s="4" t="inlineStr">
        <is>
          <t>Amortization expense</t>
        </is>
      </c>
      <c r="B5" s="6" t="n">
        <v>118647</v>
      </c>
      <c r="C5" s="6" t="n">
        <v>121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5</t>
        </is>
      </c>
      <c r="D2" s="2" t="inlineStr">
        <is>
          <t>Mar. 31, 2024</t>
        </is>
      </c>
    </row>
    <row r="3">
      <c r="A3" s="4" t="inlineStr">
        <is>
          <t>Claims recovery income</t>
        </is>
      </c>
      <c r="C3" s="6" t="n">
        <v>830</v>
      </c>
      <c r="D3" s="6" t="n">
        <v>6001</v>
      </c>
    </row>
    <row r="4">
      <c r="A4" s="4" t="inlineStr">
        <is>
          <t>Other</t>
        </is>
      </c>
      <c r="C4" s="5" t="n">
        <v>7</v>
      </c>
      <c r="D4" s="4" t="inlineStr">
        <is>
          <t xml:space="preserve"> </t>
        </is>
      </c>
    </row>
    <row r="5">
      <c r="A5" s="4" t="inlineStr">
        <is>
          <t>Total Revenues</t>
        </is>
      </c>
      <c r="C5" s="5" t="n">
        <v>837</v>
      </c>
      <c r="D5" s="5" t="n">
        <v>6001</v>
      </c>
    </row>
    <row r="6">
      <c r="A6" s="3" t="inlineStr">
        <is>
          <t>Operating expenses</t>
        </is>
      </c>
      <c r="C6" s="4" t="inlineStr">
        <is>
          <t xml:space="preserve"> </t>
        </is>
      </c>
      <c r="D6" s="4" t="inlineStr">
        <is>
          <t xml:space="preserve"> </t>
        </is>
      </c>
    </row>
    <row r="7">
      <c r="A7" s="4" t="inlineStr">
        <is>
          <t>Cost of revenues</t>
        </is>
      </c>
      <c r="B7" s="4" t="inlineStr">
        <is>
          <t>[1]</t>
        </is>
      </c>
      <c r="C7" s="5" t="n">
        <v>807</v>
      </c>
      <c r="D7" s="5" t="n">
        <v>1673</v>
      </c>
    </row>
    <row r="8">
      <c r="A8" s="4" t="inlineStr">
        <is>
          <t>Claims amortization expense</t>
        </is>
      </c>
      <c r="C8" s="5" t="n">
        <v>118647</v>
      </c>
      <c r="D8" s="5" t="n">
        <v>121014</v>
      </c>
    </row>
    <row r="9">
      <c r="A9" s="4" t="inlineStr">
        <is>
          <t>General and administrative</t>
        </is>
      </c>
      <c r="B9" s="4" t="inlineStr">
        <is>
          <t>[2]</t>
        </is>
      </c>
      <c r="C9" s="5" t="n">
        <v>5318</v>
      </c>
      <c r="D9" s="5" t="n">
        <v>5566</v>
      </c>
    </row>
    <row r="10">
      <c r="A10" s="4" t="inlineStr">
        <is>
          <t>Professional fees</t>
        </is>
      </c>
      <c r="C10" s="5" t="n">
        <v>2522</v>
      </c>
      <c r="D10" s="5" t="n">
        <v>4420</v>
      </c>
    </row>
    <row r="11">
      <c r="A11" s="4" t="inlineStr">
        <is>
          <t>Professional fees - legal</t>
        </is>
      </c>
      <c r="B11" s="4" t="inlineStr">
        <is>
          <t>[3]</t>
        </is>
      </c>
      <c r="C11" s="5" t="n">
        <v>450</v>
      </c>
      <c r="D11" s="5" t="n">
        <v>3467</v>
      </c>
    </row>
    <row r="12">
      <c r="A12" s="4" t="inlineStr">
        <is>
          <t>Depreciation and amortization</t>
        </is>
      </c>
      <c r="C12" s="5" t="n">
        <v>98</v>
      </c>
      <c r="D12" s="5" t="n">
        <v>67</v>
      </c>
    </row>
    <row r="13">
      <c r="A13" s="4" t="inlineStr">
        <is>
          <t>Total operating expenses</t>
        </is>
      </c>
      <c r="C13" s="5" t="n">
        <v>127842</v>
      </c>
      <c r="D13" s="5" t="n">
        <v>136207</v>
      </c>
    </row>
    <row r="14">
      <c r="A14" s="4" t="inlineStr">
        <is>
          <t>Operating Loss</t>
        </is>
      </c>
      <c r="C14" s="5" t="n">
        <v>-127005</v>
      </c>
      <c r="D14" s="5" t="n">
        <v>-130206</v>
      </c>
    </row>
    <row r="15">
      <c r="A15" s="4" t="inlineStr">
        <is>
          <t>Interest expense</t>
        </is>
      </c>
      <c r="B15" s="4" t="inlineStr">
        <is>
          <t>[4]</t>
        </is>
      </c>
      <c r="C15" s="5" t="n">
        <v>-118785</v>
      </c>
      <c r="D15" s="5" t="n">
        <v>-97953</v>
      </c>
    </row>
    <row r="16">
      <c r="A16" s="4" t="inlineStr">
        <is>
          <t>Other (expense) income, net</t>
        </is>
      </c>
      <c r="C16" s="5" t="n">
        <v>-175</v>
      </c>
      <c r="D16" s="5" t="n">
        <v>252</v>
      </c>
    </row>
    <row r="17">
      <c r="A17" s="4" t="inlineStr">
        <is>
          <t>Change in fair value of warrant and derivative liabilities</t>
        </is>
      </c>
      <c r="C17" s="5" t="n">
        <v>9936</v>
      </c>
      <c r="D17" s="5" t="n">
        <v>51307</v>
      </c>
    </row>
    <row r="18">
      <c r="A18" s="4" t="inlineStr">
        <is>
          <t>Net loss before provision for income taxes</t>
        </is>
      </c>
      <c r="C18" s="5" t="n">
        <v>-236029</v>
      </c>
      <c r="D18" s="5" t="n">
        <v>-176600</v>
      </c>
    </row>
    <row r="19">
      <c r="A19" s="4" t="inlineStr">
        <is>
          <t>Net loss</t>
        </is>
      </c>
      <c r="B19" s="4" t="inlineStr">
        <is>
          <t>[5]</t>
        </is>
      </c>
      <c r="C19" s="5" t="n">
        <v>-236029</v>
      </c>
      <c r="D19" s="5" t="n">
        <v>-176600</v>
      </c>
    </row>
    <row r="20">
      <c r="A20" s="4" t="inlineStr">
        <is>
          <t>Less: Net loss attributable to non-controlling interests</t>
        </is>
      </c>
      <c r="C20" s="5" t="n">
        <v>114428</v>
      </c>
      <c r="D20" s="5" t="n">
        <v>157718</v>
      </c>
    </row>
    <row r="21">
      <c r="A21" s="4" t="inlineStr">
        <is>
          <t>Net loss attributable to MSP Recovery, Inc.</t>
        </is>
      </c>
      <c r="C21" s="6" t="n">
        <v>-121601</v>
      </c>
      <c r="D21" s="6" t="n">
        <v>-18882</v>
      </c>
    </row>
    <row r="22">
      <c r="A22" s="4" t="inlineStr">
        <is>
          <t>Class A Common Stock [Member]</t>
        </is>
      </c>
      <c r="C22" s="4" t="inlineStr">
        <is>
          <t xml:space="preserve"> </t>
        </is>
      </c>
      <c r="D22" s="4" t="inlineStr">
        <is>
          <t xml:space="preserve"> </t>
        </is>
      </c>
    </row>
    <row r="23">
      <c r="A23" s="3" t="inlineStr">
        <is>
          <t>Operating expenses</t>
        </is>
      </c>
      <c r="C23" s="4" t="inlineStr">
        <is>
          <t xml:space="preserve"> </t>
        </is>
      </c>
      <c r="D23" s="4" t="inlineStr">
        <is>
          <t xml:space="preserve"> </t>
        </is>
      </c>
    </row>
    <row r="24">
      <c r="A24" s="4" t="inlineStr">
        <is>
          <t>Weighted average shares outstanding, basic</t>
        </is>
      </c>
      <c r="C24" s="5" t="n">
        <v>3608276</v>
      </c>
      <c r="D24" s="5" t="n">
        <v>600556</v>
      </c>
    </row>
    <row r="25">
      <c r="A25" s="4" t="inlineStr">
        <is>
          <t>Weighted average shares outstanding, diluted</t>
        </is>
      </c>
      <c r="C25" s="5" t="n">
        <v>3608276</v>
      </c>
      <c r="D25" s="5" t="n">
        <v>600556</v>
      </c>
    </row>
    <row r="26">
      <c r="A26" s="4" t="inlineStr">
        <is>
          <t>Basic net loss per common share</t>
        </is>
      </c>
      <c r="C26" s="8" t="n">
        <v>-33.7</v>
      </c>
      <c r="D26" s="9" t="n">
        <v>-31.44</v>
      </c>
    </row>
    <row r="27">
      <c r="A27" s="4" t="inlineStr">
        <is>
          <t>Diluted net loss per common share</t>
        </is>
      </c>
      <c r="C27" s="8" t="n">
        <v>-33.7</v>
      </c>
      <c r="D27" s="9" t="n">
        <v>-31.44</v>
      </c>
    </row>
    <row r="28"/>
    <row r="29">
      <c r="A29" s="4" t="inlineStr">
        <is>
          <t>[1] For the three months ended March 31, 2025, cost of revenue included $ 0.5 million of related party expenses. No such cost of revenue with related party expenses for three months ended March 31, 2024. See Note 12, Related Party Transactions , for further details. For the three months ended March 31, 2025 and 2024, general and administrative expenses included $ 92.8 thousand and $ 45.1 thousand of related party expenses. See Note 12, Related Party Transactions , for further details. For the three months ended March 31, 2024, Professional Fees—legal included $ 3.0 million of related party expenses related to the Law Firm. There were no such related party expenses related to the Law Firm for three months ended March 31, 2025. See Note 12, Related Party Transactions , for further details. For the three months ended March 31, 2025 and 2024, interest expense included $ 89.4 million and $ 74.8 million , respectively, related to interest expense due to related parties. See Note 12, Related Party Transactions , for further details . Balances include related party transactions. See Note 12, Related Party Transactions , f or further details.</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laims Cost Recovery Rights [Member]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3121859</v>
      </c>
      <c r="C3" s="6" t="n">
        <v>3121859</v>
      </c>
    </row>
    <row r="4">
      <c r="A4" s="4" t="inlineStr">
        <is>
          <t>Accumulated amortization</t>
        </is>
      </c>
      <c r="B4" s="5" t="n">
        <v>-1342283</v>
      </c>
      <c r="C4" s="5" t="n">
        <v>-1223636</v>
      </c>
    </row>
    <row r="5">
      <c r="A5" s="4" t="inlineStr">
        <is>
          <t>Total</t>
        </is>
      </c>
      <c r="B5" s="6" t="n">
        <v>1779576</v>
      </c>
      <c r="C5" s="6" t="n">
        <v>1898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of Intangible Assets (Detail) - Claims Cost Recovery Rights [Member] - USD ($) $ in Thousands</t>
        </is>
      </c>
      <c r="B1" s="2" t="inlineStr">
        <is>
          <t>Mar. 31, 2025</t>
        </is>
      </c>
      <c r="C1" s="2" t="inlineStr">
        <is>
          <t>Dec. 31, 2024</t>
        </is>
      </c>
    </row>
    <row r="2">
      <c r="A2" s="3" t="inlineStr">
        <is>
          <t>Finite Lived Intangible Assets Future Amortization Expense [Line Items]</t>
        </is>
      </c>
      <c r="B2" s="4" t="inlineStr">
        <is>
          <t xml:space="preserve"> </t>
        </is>
      </c>
      <c r="C2" s="4" t="inlineStr">
        <is>
          <t xml:space="preserve"> </t>
        </is>
      </c>
    </row>
    <row r="3">
      <c r="A3" s="4" t="inlineStr">
        <is>
          <t>2025</t>
        </is>
      </c>
      <c r="B3" s="6" t="n">
        <v>355914</v>
      </c>
      <c r="C3" s="4" t="inlineStr">
        <is>
          <t xml:space="preserve"> </t>
        </is>
      </c>
    </row>
    <row r="4">
      <c r="A4" s="4" t="inlineStr">
        <is>
          <t>2026</t>
        </is>
      </c>
      <c r="B4" s="5" t="n">
        <v>474554</v>
      </c>
      <c r="C4" s="4" t="inlineStr">
        <is>
          <t xml:space="preserve"> </t>
        </is>
      </c>
    </row>
    <row r="5">
      <c r="A5" s="4" t="inlineStr">
        <is>
          <t>2027</t>
        </is>
      </c>
      <c r="B5" s="5" t="n">
        <v>474554</v>
      </c>
      <c r="C5" s="4" t="inlineStr">
        <is>
          <t xml:space="preserve"> </t>
        </is>
      </c>
    </row>
    <row r="6">
      <c r="A6" s="4" t="inlineStr">
        <is>
          <t>2028</t>
        </is>
      </c>
      <c r="B6" s="5" t="n">
        <v>474554</v>
      </c>
      <c r="C6" s="4" t="inlineStr">
        <is>
          <t xml:space="preserve"> </t>
        </is>
      </c>
    </row>
    <row r="7">
      <c r="A7" s="4" t="inlineStr">
        <is>
          <t>Total</t>
        </is>
      </c>
      <c r="B7" s="6" t="n">
        <v>1779576</v>
      </c>
      <c r="C7" s="6" t="n">
        <v>1898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Changes in the Company's Intangibles Assets (Detail) - Claims Cost Recovery Rights [Member]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Balance as of December 31, 2024</t>
        </is>
      </c>
      <c r="B4" s="6" t="n">
        <v>1898223</v>
      </c>
      <c r="C4" s="4" t="inlineStr">
        <is>
          <t xml:space="preserve"> </t>
        </is>
      </c>
    </row>
    <row r="5">
      <c r="A5" s="4" t="inlineStr">
        <is>
          <t>Amortization expense</t>
        </is>
      </c>
      <c r="B5" s="5" t="n">
        <v>-118647</v>
      </c>
      <c r="C5" s="6" t="n">
        <v>-121000</v>
      </c>
    </row>
    <row r="6">
      <c r="A6" s="4" t="inlineStr">
        <is>
          <t>Balance as of March 31, 2025</t>
        </is>
      </c>
      <c r="B6" s="6" t="n">
        <v>1779576</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Variable Interest Entities - Additional Information (Detail) - USD ($)</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Assets</t>
        </is>
      </c>
      <c r="C3" s="6" t="n">
        <v>1797675000</v>
      </c>
      <c r="D3" s="6" t="n">
        <v>1919083000</v>
      </c>
    </row>
    <row r="4">
      <c r="A4" s="4" t="inlineStr">
        <is>
          <t>Liabilities</t>
        </is>
      </c>
      <c r="C4" s="5" t="n">
        <v>2160172000</v>
      </c>
      <c r="D4" s="5" t="n">
        <v>2047492000</v>
      </c>
    </row>
    <row r="5">
      <c r="A5" s="4" t="inlineStr">
        <is>
          <t>Intangible assets, net</t>
        </is>
      </c>
      <c r="B5" s="4" t="inlineStr">
        <is>
          <t>[1]</t>
        </is>
      </c>
      <c r="C5" s="5" t="n">
        <v>1779576000</v>
      </c>
      <c r="D5" s="5" t="n">
        <v>1898223000</v>
      </c>
    </row>
    <row r="6">
      <c r="A6" s="4" t="inlineStr">
        <is>
          <t>Variable Interest Entities</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1300000000</v>
      </c>
      <c r="D8" s="5" t="n">
        <v>1400000000</v>
      </c>
    </row>
    <row r="9">
      <c r="A9" s="4" t="inlineStr">
        <is>
          <t>Liabilities</t>
        </is>
      </c>
      <c r="C9" s="5" t="n">
        <v>400000</v>
      </c>
      <c r="D9" s="5" t="n">
        <v>400000</v>
      </c>
    </row>
    <row r="10">
      <c r="A10" s="4" t="inlineStr">
        <is>
          <t>Intangible assets, net</t>
        </is>
      </c>
      <c r="C10" s="5" t="n">
        <v>1300000000</v>
      </c>
      <c r="D10" s="5" t="n">
        <v>1400000000</v>
      </c>
    </row>
    <row r="11">
      <c r="A11" s="4" t="inlineStr">
        <is>
          <t>Intangible assets held be certain specific subsidiaries</t>
        </is>
      </c>
      <c r="C11" s="5" t="n">
        <v>1100000000</v>
      </c>
      <c r="D11" s="5" t="n">
        <v>1200000000</v>
      </c>
    </row>
    <row r="12">
      <c r="A12" s="4" t="inlineStr">
        <is>
          <t>Variable Interest Entity, Not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Assets</t>
        </is>
      </c>
      <c r="C14" s="5" t="n">
        <v>600000</v>
      </c>
      <c r="D14" s="5" t="n">
        <v>900000</v>
      </c>
    </row>
    <row r="15">
      <c r="A15" s="4" t="inlineStr">
        <is>
          <t>Liabilities</t>
        </is>
      </c>
      <c r="C15" s="5" t="n">
        <v>800000</v>
      </c>
      <c r="D15" s="6" t="n">
        <v>800000</v>
      </c>
    </row>
    <row r="16">
      <c r="A16" s="4" t="inlineStr">
        <is>
          <t>Equity method investments</t>
        </is>
      </c>
      <c r="C16" s="6" t="n">
        <v>0</v>
      </c>
      <c r="D16" s="4" t="inlineStr">
        <is>
          <t xml:space="preserve"> </t>
        </is>
      </c>
    </row>
    <row r="17"/>
    <row r="18">
      <c r="A18" s="4" t="inlineStr">
        <is>
          <t>[1] As of March 31, 2025 and December 31, 2024, intangible assets, net included $ 1.3 billion and $ 1.4 billion, respectively, related to a consolidated VIE. See Note 6, Variable Interest Entities , for further details.</t>
        </is>
      </c>
    </row>
  </sheetData>
  <mergeCells count="3">
    <mergeCell ref="A17:C17"/>
    <mergeCell ref="A18:C1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ims Financing Obligations and Notes Payable - Additional Information (Detail) - USD ($) $ in Millions</t>
        </is>
      </c>
      <c r="B1" s="2" t="inlineStr">
        <is>
          <t>3 Months Ended</t>
        </is>
      </c>
      <c r="C1" s="2" t="inlineStr">
        <is>
          <t>12 Months Ended</t>
        </is>
      </c>
    </row>
    <row r="2">
      <c r="B2" s="2" t="inlineStr">
        <is>
          <t>Mar. 31, 2025</t>
        </is>
      </c>
      <c r="C2" s="2" t="inlineStr">
        <is>
          <t>Dec. 31, 2024</t>
        </is>
      </c>
    </row>
    <row r="3">
      <c r="A3" s="4" t="inlineStr">
        <is>
          <t>YA II PN, Ltd [Member]</t>
        </is>
      </c>
      <c r="B3" s="4" t="inlineStr">
        <is>
          <t xml:space="preserve"> </t>
        </is>
      </c>
      <c r="C3" s="4" t="inlineStr">
        <is>
          <t xml:space="preserve"> </t>
        </is>
      </c>
    </row>
    <row r="4">
      <c r="A4" s="3" t="inlineStr">
        <is>
          <t>Claims Financing Obligations and Notes Payable [Line Items]</t>
        </is>
      </c>
      <c r="B4" s="4" t="inlineStr">
        <is>
          <t xml:space="preserve"> </t>
        </is>
      </c>
      <c r="C4" s="4" t="inlineStr">
        <is>
          <t xml:space="preserve"> </t>
        </is>
      </c>
    </row>
    <row r="5">
      <c r="A5" s="4" t="inlineStr">
        <is>
          <t>Aggregate principal amount</t>
        </is>
      </c>
      <c r="B5" s="8" t="n">
        <v>11.6</v>
      </c>
      <c r="C5" s="8" t="n">
        <v>12.2</v>
      </c>
    </row>
    <row r="6">
      <c r="A6" s="4" t="inlineStr">
        <is>
          <t>Financing Obligations and Notes Payable Agreements [Member]</t>
        </is>
      </c>
      <c r="B6" s="4" t="inlineStr">
        <is>
          <t xml:space="preserve"> </t>
        </is>
      </c>
      <c r="C6" s="4" t="inlineStr">
        <is>
          <t xml:space="preserve"> </t>
        </is>
      </c>
    </row>
    <row r="7">
      <c r="A7" s="3" t="inlineStr">
        <is>
          <t>Claims Financing Obligations and Notes Payable [Line Items]</t>
        </is>
      </c>
      <c r="B7" s="4" t="inlineStr">
        <is>
          <t xml:space="preserve"> </t>
        </is>
      </c>
      <c r="C7" s="4" t="inlineStr">
        <is>
          <t xml:space="preserve"> </t>
        </is>
      </c>
    </row>
    <row r="8">
      <c r="A8" s="4" t="inlineStr">
        <is>
          <t>Line of credit facility, Maximum borrowing capacity</t>
        </is>
      </c>
      <c r="B8" s="8" t="n">
        <v>704.2</v>
      </c>
      <c r="C8" s="8" t="n">
        <v>673.6</v>
      </c>
    </row>
    <row r="9">
      <c r="A9" s="4" t="inlineStr">
        <is>
          <t>Weighted average interest rate</t>
        </is>
      </c>
      <c r="B9" s="11" t="n">
        <v>0.153</v>
      </c>
      <c r="C9" s="11" t="n">
        <v>0.153</v>
      </c>
    </row>
    <row r="10">
      <c r="A10" s="4" t="inlineStr">
        <is>
          <t>Line of credit facility, Current borrowing capacity</t>
        </is>
      </c>
      <c r="B10" s="8" t="n">
        <v>704.2</v>
      </c>
      <c r="C10" s="8" t="n">
        <v>704.2</v>
      </c>
    </row>
    <row r="11">
      <c r="A11" s="4" t="inlineStr">
        <is>
          <t>Financing Obligations and Notes Payable Agreements [Member] | Minimum [Member]</t>
        </is>
      </c>
      <c r="B11" s="4" t="inlineStr">
        <is>
          <t xml:space="preserve"> </t>
        </is>
      </c>
      <c r="C11" s="4" t="inlineStr">
        <is>
          <t xml:space="preserve"> </t>
        </is>
      </c>
    </row>
    <row r="12">
      <c r="A12" s="3" t="inlineStr">
        <is>
          <t>Claims Financing Obligations and Notes Payable [Line Items]</t>
        </is>
      </c>
      <c r="B12" s="4" t="inlineStr">
        <is>
          <t xml:space="preserve"> </t>
        </is>
      </c>
      <c r="C12" s="4" t="inlineStr">
        <is>
          <t xml:space="preserve"> </t>
        </is>
      </c>
    </row>
    <row r="13">
      <c r="A13" s="4" t="inlineStr">
        <is>
          <t>Line of credit facility, Interest rate during period</t>
        </is>
      </c>
      <c r="B13" s="10" t="n">
        <v>0</v>
      </c>
      <c r="C13" s="10" t="n">
        <v>0</v>
      </c>
    </row>
    <row r="14">
      <c r="A14" s="4" t="inlineStr">
        <is>
          <t>Financing Obligations and Notes Payable Agreements [Member] | Maximum [Member]</t>
        </is>
      </c>
      <c r="B14" s="4" t="inlineStr">
        <is>
          <t xml:space="preserve"> </t>
        </is>
      </c>
      <c r="C14" s="4" t="inlineStr">
        <is>
          <t xml:space="preserve"> </t>
        </is>
      </c>
    </row>
    <row r="15">
      <c r="A15" s="3" t="inlineStr">
        <is>
          <t>Claims Financing Obligations and Notes Payable [Line Items]</t>
        </is>
      </c>
      <c r="B15" s="4" t="inlineStr">
        <is>
          <t xml:space="preserve"> </t>
        </is>
      </c>
      <c r="C15" s="4" t="inlineStr">
        <is>
          <t xml:space="preserve"> </t>
        </is>
      </c>
    </row>
    <row r="16">
      <c r="A16" s="4" t="inlineStr">
        <is>
          <t>Line of credit facility, Interest rate during period</t>
        </is>
      </c>
      <c r="B16" s="10" t="n">
        <v>0.2</v>
      </c>
      <c r="C16" s="10" t="n">
        <v>0.2</v>
      </c>
    </row>
    <row r="17">
      <c r="A17" s="4" t="inlineStr">
        <is>
          <t>Minimum Required Payment [Member]</t>
        </is>
      </c>
      <c r="B17" s="4" t="inlineStr">
        <is>
          <t xml:space="preserve"> </t>
        </is>
      </c>
      <c r="C17" s="4" t="inlineStr">
        <is>
          <t xml:space="preserve"> </t>
        </is>
      </c>
    </row>
    <row r="18">
      <c r="A18" s="3" t="inlineStr">
        <is>
          <t>Claims Financing Obligations and Notes Payable [Line Items]</t>
        </is>
      </c>
      <c r="B18" s="4" t="inlineStr">
        <is>
          <t xml:space="preserve"> </t>
        </is>
      </c>
      <c r="C18" s="4" t="inlineStr">
        <is>
          <t xml:space="preserve"> </t>
        </is>
      </c>
    </row>
    <row r="19">
      <c r="A19" s="4" t="inlineStr">
        <is>
          <t>Repayments of lines of credit</t>
        </is>
      </c>
      <c r="B19" s="8" t="n">
        <v>845.7</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laims Financing Obligations and Notes Payable - Brickell Key Investments, LP - Additional Information (Detail) - USD ($)</t>
        </is>
      </c>
      <c r="C1" s="2" t="inlineStr">
        <is>
          <t>3 Months Ended</t>
        </is>
      </c>
    </row>
    <row r="2">
      <c r="B2" s="2" t="inlineStr">
        <is>
          <t>Mar. 31, 2025</t>
        </is>
      </c>
      <c r="C2" s="2" t="inlineStr">
        <is>
          <t>Mar. 31, 2025</t>
        </is>
      </c>
      <c r="D2" s="2" t="inlineStr">
        <is>
          <t>Mar. 31, 2024</t>
        </is>
      </c>
      <c r="E2" s="2" t="inlineStr">
        <is>
          <t>Dec. 31, 2024</t>
        </is>
      </c>
      <c r="F2" s="2" t="inlineStr">
        <is>
          <t>Nov. 15, 2024</t>
        </is>
      </c>
      <c r="G2" s="2" t="inlineStr">
        <is>
          <t>Sep. 30, 2022</t>
        </is>
      </c>
      <c r="H2" s="2" t="inlineStr">
        <is>
          <t>Dec. 31, 2015</t>
        </is>
      </c>
      <c r="I2" s="2" t="inlineStr">
        <is>
          <t>Dec. 30, 2015</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r rights exercise price</t>
        </is>
      </c>
      <c r="B4" s="7" t="n">
        <v>0.0032</v>
      </c>
      <c r="C4" s="7" t="n">
        <v>0.0032</v>
      </c>
      <c r="D4" s="4" t="inlineStr">
        <is>
          <t xml:space="preserve"> </t>
        </is>
      </c>
      <c r="E4" s="7" t="n">
        <v>0.0032</v>
      </c>
      <c r="F4" s="4" t="inlineStr">
        <is>
          <t xml:space="preserve"> </t>
        </is>
      </c>
      <c r="G4" s="4" t="inlineStr">
        <is>
          <t xml:space="preserve"> </t>
        </is>
      </c>
      <c r="H4" s="4" t="inlineStr">
        <is>
          <t xml:space="preserve"> </t>
        </is>
      </c>
      <c r="I4" s="4" t="inlineStr">
        <is>
          <t xml:space="preserve"> </t>
        </is>
      </c>
    </row>
    <row r="5">
      <c r="A5" s="4" t="inlineStr">
        <is>
          <t>Fair value of warrants</t>
        </is>
      </c>
      <c r="B5" s="6" t="n">
        <v>0</v>
      </c>
      <c r="C5" s="6" t="n">
        <v>-9856000</v>
      </c>
      <c r="D5" s="6" t="n">
        <v>-514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common shares to be purchased</t>
        </is>
      </c>
      <c r="B8" s="5" t="n">
        <v>5500000000</v>
      </c>
      <c r="C8" s="5" t="n">
        <v>5500000000</v>
      </c>
      <c r="D8" s="4" t="inlineStr">
        <is>
          <t xml:space="preserve"> </t>
        </is>
      </c>
      <c r="E8" s="5" t="n">
        <v>5500000000</v>
      </c>
      <c r="F8" s="4" t="inlineStr">
        <is>
          <t xml:space="preserve"> </t>
        </is>
      </c>
      <c r="G8" s="4" t="inlineStr">
        <is>
          <t xml:space="preserve"> </t>
        </is>
      </c>
      <c r="H8" s="4" t="inlineStr">
        <is>
          <t xml:space="preserve"> </t>
        </is>
      </c>
      <c r="I8" s="4" t="inlineStr">
        <is>
          <t xml:space="preserve"> </t>
        </is>
      </c>
    </row>
    <row r="9">
      <c r="A9" s="4" t="inlineStr">
        <is>
          <t>Common stock issued</t>
        </is>
      </c>
      <c r="B9" s="6" t="n">
        <v>0</v>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Common stock par or stated value per share</t>
        </is>
      </c>
      <c r="B10" s="7" t="n">
        <v>0.0001</v>
      </c>
      <c r="C10" s="7" t="n">
        <v>0.0001</v>
      </c>
      <c r="D10" s="4" t="inlineStr">
        <is>
          <t xml:space="preserve"> </t>
        </is>
      </c>
      <c r="E10" s="7" t="n">
        <v>0.0001</v>
      </c>
      <c r="F10" s="4" t="inlineStr">
        <is>
          <t xml:space="preserve"> </t>
        </is>
      </c>
      <c r="G10" s="4" t="inlineStr">
        <is>
          <t xml:space="preserve"> </t>
        </is>
      </c>
      <c r="H10" s="4" t="inlineStr">
        <is>
          <t xml:space="preserve"> </t>
        </is>
      </c>
      <c r="I10" s="4" t="inlineStr">
        <is>
          <t xml:space="preserve"> </t>
        </is>
      </c>
    </row>
    <row r="11">
      <c r="A11" s="4" t="inlineStr">
        <is>
          <t>Warrants or rights exercise price</t>
        </is>
      </c>
      <c r="B11" s="12" t="n">
        <v>7187.5</v>
      </c>
      <c r="C11" s="8" t="n">
        <v>718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warrants</t>
        </is>
      </c>
      <c r="B12" s="4" t="inlineStr">
        <is>
          <t xml:space="preserve"> </t>
        </is>
      </c>
      <c r="C12" s="6" t="n">
        <v>-4700</v>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ims Financing Obligations and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3000000</v>
      </c>
    </row>
    <row r="16">
      <c r="A16" s="4" t="inlineStr">
        <is>
          <t>Price of common stock</t>
        </is>
      </c>
      <c r="B16" s="5" t="n">
        <v>750</v>
      </c>
      <c r="C16" s="6" t="n">
        <v>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ims Financing Obligations and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r rights exercise price</t>
        </is>
      </c>
      <c r="B19" s="7" t="n">
        <v>0.0016</v>
      </c>
      <c r="C19" s="7" t="n">
        <v>0.00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ims Financing Obligation and Notes Payable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ims Financing Obligations and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and rights outstanding</t>
        </is>
      </c>
      <c r="B22" s="6" t="n">
        <v>80000000</v>
      </c>
      <c r="C22" s="6" t="n">
        <v>8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rickell Key Investment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ims Financing Obligations and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pledged und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000</v>
      </c>
      <c r="I25" s="4" t="inlineStr">
        <is>
          <t xml:space="preserve"> </t>
        </is>
      </c>
    </row>
    <row r="26">
      <c r="A26" s="4" t="inlineStr">
        <is>
          <t>Brickell Key Investment Amendm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ims Financing Obligations and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mount of common shares to be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6667</v>
      </c>
      <c r="I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6666.67</v>
      </c>
      <c r="I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625</v>
      </c>
      <c r="I30" s="4" t="inlineStr">
        <is>
          <t xml:space="preserve"> </t>
        </is>
      </c>
    </row>
    <row r="31">
      <c r="A31" s="4" t="inlineStr">
        <is>
          <t>Brickell Key Investment Amend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ims Financing Obligations and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8" t="n">
        <v>0.6</v>
      </c>
      <c r="G33" s="4" t="inlineStr">
        <is>
          <t xml:space="preserve"> </t>
        </is>
      </c>
      <c r="H33" s="4" t="inlineStr">
        <is>
          <t xml:space="preserve"> </t>
        </is>
      </c>
      <c r="I33" s="4" t="inlineStr">
        <is>
          <t xml:space="preserve"> </t>
        </is>
      </c>
    </row>
    <row r="34">
      <c r="A34" s="4" t="inlineStr">
        <is>
          <t>Warrant and rights outstanding</t>
        </is>
      </c>
      <c r="B34" s="4" t="inlineStr">
        <is>
          <t xml:space="preserve"> </t>
        </is>
      </c>
      <c r="C34" s="4" t="inlineStr">
        <is>
          <t xml:space="preserve"> </t>
        </is>
      </c>
      <c r="D34" s="4" t="inlineStr">
        <is>
          <t xml:space="preserve"> </t>
        </is>
      </c>
      <c r="E34" s="4" t="inlineStr">
        <is>
          <t xml:space="preserve"> </t>
        </is>
      </c>
      <c r="F34" s="6" t="n">
        <v>36000000</v>
      </c>
      <c r="G34" s="4" t="inlineStr">
        <is>
          <t xml:space="preserve"> </t>
        </is>
      </c>
      <c r="H34" s="6" t="n">
        <v>80000000</v>
      </c>
      <c r="I34" s="4" t="inlineStr">
        <is>
          <t xml:space="preserve"> </t>
        </is>
      </c>
    </row>
    <row r="35">
      <c r="A35" s="4" t="inlineStr">
        <is>
          <t>Claims Proceeds Investment Agreem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ims Financing Obligations and 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or right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6" t="n">
        <v>750</v>
      </c>
      <c r="H37" s="4" t="inlineStr">
        <is>
          <t xml:space="preserve"> </t>
        </is>
      </c>
      <c r="I37" s="4" t="inlineStr">
        <is>
          <t xml:space="preserve"> </t>
        </is>
      </c>
    </row>
    <row r="38">
      <c r="A38" s="4" t="inlineStr">
        <is>
          <t>Percentage of shares obtained through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5</v>
      </c>
      <c r="I38" s="4" t="inlineStr">
        <is>
          <t xml:space="preserve"> </t>
        </is>
      </c>
    </row>
    <row r="39">
      <c r="A39" s="4" t="inlineStr">
        <is>
          <t>Warrant and righ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000000</v>
      </c>
      <c r="I39"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80" customWidth="1" min="13" max="13"/>
    <col width="22" customWidth="1" min="14" max="14"/>
    <col width="22" customWidth="1" min="15" max="15"/>
    <col width="22" customWidth="1" min="16" max="16"/>
  </cols>
  <sheetData>
    <row r="1">
      <c r="A1" s="1" t="inlineStr">
        <is>
          <t>Claims Financing Obligations and Notes Payable - Hazel Working Capital Credit Facility and Purchase Money Loan - Additional Information (Detail) $ in Thousands</t>
        </is>
      </c>
      <c r="L1" s="2" t="inlineStr">
        <is>
          <t>1 Months Ended</t>
        </is>
      </c>
      <c r="M1" s="2" t="inlineStr">
        <is>
          <t>3 Months Ended</t>
        </is>
      </c>
      <c r="N1" s="2" t="inlineStr">
        <is>
          <t>12 Months Ended</t>
        </is>
      </c>
    </row>
    <row r="2">
      <c r="B2" s="2" t="inlineStr">
        <is>
          <t>Apr. 04, 2025 USD ($)</t>
        </is>
      </c>
      <c r="C2" s="2" t="inlineStr">
        <is>
          <t>Apr. 01, 2025 USD ($)</t>
        </is>
      </c>
      <c r="D2" s="2" t="inlineStr">
        <is>
          <t>Mar. 31, 2025 USD ($)</t>
        </is>
      </c>
      <c r="E2" s="2" t="inlineStr">
        <is>
          <t>Feb. 28, 2025 USD ($)</t>
        </is>
      </c>
      <c r="F2" s="2" t="inlineStr">
        <is>
          <t>Jan. 30, 2025 USD ($)</t>
        </is>
      </c>
      <c r="G2" s="2" t="inlineStr">
        <is>
          <t>Oct. 02, 2024 Members</t>
        </is>
      </c>
      <c r="H2" s="2" t="inlineStr">
        <is>
          <t>Oct. 01, 2024 USD ($)</t>
        </is>
      </c>
      <c r="I2" s="2" t="inlineStr">
        <is>
          <t>Aug. 02, 2024 USD ($)</t>
        </is>
      </c>
      <c r="J2" s="2" t="inlineStr">
        <is>
          <t>Dec. 22, 2023 USD ($)</t>
        </is>
      </c>
      <c r="K2" s="2" t="inlineStr">
        <is>
          <t>Mar. 29, 2023 USD ($)</t>
        </is>
      </c>
      <c r="L2" s="2" t="inlineStr">
        <is>
          <t>May 09, 2025 USD ($)</t>
        </is>
      </c>
      <c r="M2" s="2" t="inlineStr">
        <is>
          <t>Mar. 31, 2025 USD ($)</t>
        </is>
      </c>
      <c r="N2" s="2" t="inlineStr">
        <is>
          <t>Dec. 31, 2024 USD ($)</t>
        </is>
      </c>
      <c r="O2" s="2" t="inlineStr">
        <is>
          <t>Jan. 25, 2024 USD ($)</t>
        </is>
      </c>
      <c r="P2" s="2" t="inlineStr">
        <is>
          <t>Dec. 31, 2023 USD ($)</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credit facility</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redit facility, agree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Mar.  06,  2023</t>
        </is>
      </c>
      <c r="N5" s="4" t="inlineStr">
        <is>
          <t xml:space="preserve"> </t>
        </is>
      </c>
      <c r="O5" s="4" t="inlineStr">
        <is>
          <t xml:space="preserve"> </t>
        </is>
      </c>
      <c r="P5" s="4" t="inlineStr">
        <is>
          <t xml:space="preserve"> </t>
        </is>
      </c>
    </row>
    <row r="6">
      <c r="A6" s="4" t="inlineStr">
        <is>
          <t>Term Loan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500</v>
      </c>
    </row>
    <row r="9">
      <c r="A9" s="4" t="inlineStr">
        <is>
          <t>Term Loan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000</v>
      </c>
    </row>
    <row r="12">
      <c r="A12" s="4" t="inlineStr">
        <is>
          <t>Working Capital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ims Financing Obligations and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000</v>
      </c>
      <c r="J14" s="4" t="inlineStr">
        <is>
          <t xml:space="preserve"> </t>
        </is>
      </c>
      <c r="K14" s="6" t="n">
        <v>48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borrowing amount accessible for each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facility for acquiring additional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v>
      </c>
      <c r="J16" s="4" t="inlineStr">
        <is>
          <t xml:space="preserve"> </t>
        </is>
      </c>
      <c r="K16" s="4" t="inlineStr">
        <is>
          <t xml:space="preserve"> </t>
        </is>
      </c>
      <c r="L16" s="4" t="inlineStr">
        <is>
          <t xml:space="preserve"> </t>
        </is>
      </c>
      <c r="M16" s="4" t="inlineStr">
        <is>
          <t xml:space="preserve"> </t>
        </is>
      </c>
      <c r="N16" s="6" t="n">
        <v>2000</v>
      </c>
      <c r="O16" s="4" t="inlineStr">
        <is>
          <t xml:space="preserve"> </t>
        </is>
      </c>
      <c r="P16" s="4" t="inlineStr">
        <is>
          <t xml:space="preserve"> </t>
        </is>
      </c>
    </row>
    <row r="17">
      <c r="A17" s="4" t="inlineStr">
        <is>
          <t>Credit facili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extended the period to draw up to $23.3 million (with a 40% original issue discount) remaining under Term Loan B for working capital, accessible in eight tranches of $1.75 million, that can be drawn at least one month apart, until September 2025</t>
        </is>
      </c>
      <c r="N17" s="4" t="inlineStr">
        <is>
          <t xml:space="preserve"> </t>
        </is>
      </c>
      <c r="O17" s="4" t="inlineStr">
        <is>
          <t xml:space="preserve"> </t>
        </is>
      </c>
      <c r="P17" s="4" t="inlineStr">
        <is>
          <t xml:space="preserve"> </t>
        </is>
      </c>
    </row>
    <row r="18">
      <c r="A18" s="4" t="inlineStr">
        <is>
          <t>Hazel Partners Holdings LLC Let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ims Financing Obligations and 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rease in credit facility</t>
        </is>
      </c>
      <c r="B20" s="4" t="inlineStr">
        <is>
          <t xml:space="preserve"> </t>
        </is>
      </c>
      <c r="C20" s="4" t="inlineStr">
        <is>
          <t xml:space="preserve"> </t>
        </is>
      </c>
      <c r="D20" s="6" t="n">
        <v>3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azel Partners Holdings LLC Letter Agreement [Member] | Term Loan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ims Financing Obligations and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500</v>
      </c>
      <c r="P23" s="4" t="inlineStr">
        <is>
          <t xml:space="preserve"> </t>
        </is>
      </c>
    </row>
    <row r="24">
      <c r="A24" s="4" t="inlineStr">
        <is>
          <t>Hazel Partners Holdings LLC Letter Agreement [Member] | Working Capital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ims Financing Obligations and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1750</v>
      </c>
      <c r="G26" s="4" t="inlineStr">
        <is>
          <t xml:space="preserve"> </t>
        </is>
      </c>
      <c r="H26" s="4" t="inlineStr">
        <is>
          <t xml:space="preserve"> </t>
        </is>
      </c>
      <c r="I26" s="5" t="n">
        <v>233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of credit borrowing amount accessible for each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for acquiring additional Clai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750</v>
      </c>
      <c r="N29" s="6" t="n">
        <v>12300</v>
      </c>
      <c r="O29" s="4" t="inlineStr">
        <is>
          <t xml:space="preserve"> </t>
        </is>
      </c>
      <c r="P29" s="4" t="inlineStr">
        <is>
          <t xml:space="preserve"> </t>
        </is>
      </c>
    </row>
    <row r="30">
      <c r="A30" s="4" t="inlineStr">
        <is>
          <t>Increase in credit facility</t>
        </is>
      </c>
      <c r="B30" s="4" t="inlineStr">
        <is>
          <t xml:space="preserve"> </t>
        </is>
      </c>
      <c r="C30" s="4" t="inlineStr">
        <is>
          <t xml:space="preserve"> </t>
        </is>
      </c>
      <c r="D30" s="4" t="inlineStr">
        <is>
          <t xml:space="preserve"> </t>
        </is>
      </c>
      <c r="E30" s="6" t="n">
        <v>4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750</v>
      </c>
      <c r="N30" s="4" t="inlineStr">
        <is>
          <t xml:space="preserve"> </t>
        </is>
      </c>
      <c r="O30" s="4" t="inlineStr">
        <is>
          <t xml:space="preserve"> </t>
        </is>
      </c>
      <c r="P30" s="4" t="inlineStr">
        <is>
          <t xml:space="preserve"> </t>
        </is>
      </c>
    </row>
    <row r="31">
      <c r="A31" s="4" t="inlineStr">
        <is>
          <t>Debt instrument 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azel Transac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ims Financing Obligations and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money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alized claim recov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edit facility, agree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r. 29,  2023</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Money Loan accrues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2</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Hazel Transactions [Member] | Purchase Money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ims Financing Obligations and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Mar. 31,  2026</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Agreement [Member] | Hazel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ims Financing Obligations and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original 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redit Agreement [Member] | Hazel Transactions [Member] | Term Loan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ims Financing Obligations and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redit Agreement [Member] | Hazel Transactions [Member] | Term Loan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ims Financing Obligations and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orking Capital Credit Facility [Member] | Hazel Transac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ims Financing Obligations and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period, plus an applicable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1</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Mar. 31,  2026</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orking Capital Credit Facility [Member] | Hazel Transactions [Member] | Hazel Partners Holdings LLC Lett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ims Financing Obligations and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facility for acquiring additional Clai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3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4</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cond Amended and Restated First Lien Credit Agreement [Member] | Term Loan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ims Financing Obligations and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of certain costs and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Hazel Partners Holdings LLC Lett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ims Financing Obligations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crease in credit facility</t>
        </is>
      </c>
      <c r="B64" s="4" t="inlineStr">
        <is>
          <t xml:space="preserve"> </t>
        </is>
      </c>
      <c r="C64" s="6" t="n">
        <v>172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Member] | Hazel Partners Holdings LLC Letter Agreement [Member] | Working Capital Credi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ims Financing Obligations and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800</v>
      </c>
      <c r="M67" s="4" t="inlineStr">
        <is>
          <t xml:space="preserve"> </t>
        </is>
      </c>
      <c r="N67" s="4" t="inlineStr">
        <is>
          <t xml:space="preserve"> </t>
        </is>
      </c>
      <c r="O67" s="4" t="inlineStr">
        <is>
          <t xml:space="preserve"> </t>
        </is>
      </c>
      <c r="P67" s="4" t="inlineStr">
        <is>
          <t xml:space="preserve"> </t>
        </is>
      </c>
    </row>
    <row r="68">
      <c r="A68" s="4" t="inlineStr">
        <is>
          <t>Increase in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250</v>
      </c>
      <c r="M68" s="4" t="inlineStr">
        <is>
          <t xml:space="preserve"> </t>
        </is>
      </c>
      <c r="N68" s="4" t="inlineStr">
        <is>
          <t xml:space="preserve"> </t>
        </is>
      </c>
      <c r="O68" s="4" t="inlineStr">
        <is>
          <t xml:space="preserve"> </t>
        </is>
      </c>
      <c r="P68" s="4" t="inlineStr">
        <is>
          <t xml:space="preserve"> </t>
        </is>
      </c>
    </row>
    <row r="69">
      <c r="A69" s="4" t="inlineStr">
        <is>
          <t>Line of credit facility, remaining borrowing capacity</t>
        </is>
      </c>
      <c r="B69" s="6" t="n">
        <v>2000</v>
      </c>
      <c r="C69" s="6" t="n">
        <v>2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v>
      </c>
      <c r="M69" s="4" t="inlineStr">
        <is>
          <t xml:space="preserve"> </t>
        </is>
      </c>
      <c r="N69" s="4" t="inlineStr">
        <is>
          <t xml:space="preserve"> </t>
        </is>
      </c>
      <c r="O69" s="4" t="inlineStr">
        <is>
          <t xml:space="preserve"> </t>
        </is>
      </c>
      <c r="P69" s="4" t="inlineStr">
        <is>
          <t xml:space="preserve"> </t>
        </is>
      </c>
    </row>
    <row r="70">
      <c r="A70" s="4" t="inlineStr">
        <is>
          <t>Minimum [Member] | Hazel Partners Holdings LLC Letter Agreement [Member] | Working Capital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ims Financing Obligations and 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crease in credit facility expiration period</t>
        </is>
      </c>
      <c r="B72" s="4" t="inlineStr">
        <is>
          <t xml:space="preserve"> </t>
        </is>
      </c>
      <c r="C72" s="4" t="inlineStr">
        <is>
          <t xml:space="preserve"> </t>
        </is>
      </c>
      <c r="D72" s="4" t="inlineStr">
        <is>
          <t xml:space="preserve"> </t>
        </is>
      </c>
      <c r="E72" s="4" t="inlineStr">
        <is>
          <t xml:space="preserve"> </t>
        </is>
      </c>
      <c r="F72" s="4" t="inlineStr">
        <is>
          <t>3 month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3 months</t>
        </is>
      </c>
      <c r="N72" s="4" t="inlineStr">
        <is>
          <t xml:space="preserve"> </t>
        </is>
      </c>
      <c r="O72" s="4" t="inlineStr">
        <is>
          <t xml:space="preserve"> </t>
        </is>
      </c>
      <c r="P72" s="4" t="inlineStr">
        <is>
          <t xml:space="preserve"> </t>
        </is>
      </c>
    </row>
    <row r="73">
      <c r="A73" s="4" t="inlineStr">
        <is>
          <t>Assignor consisting number of medicare members | Members</t>
        </is>
      </c>
      <c r="B73" s="4" t="inlineStr">
        <is>
          <t xml:space="preserve"> </t>
        </is>
      </c>
      <c r="C73" s="4" t="inlineStr">
        <is>
          <t xml:space="preserve"> </t>
        </is>
      </c>
      <c r="D73" s="4" t="inlineStr">
        <is>
          <t xml:space="preserve"> </t>
        </is>
      </c>
      <c r="E73" s="4" t="inlineStr">
        <is>
          <t xml:space="preserve"> </t>
        </is>
      </c>
      <c r="F73" s="4" t="inlineStr">
        <is>
          <t xml:space="preserve"> </t>
        </is>
      </c>
      <c r="G73" s="5" t="n">
        <v>4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ximum [Member] | Hazel Partners Holdings LLC Letter Agreement [Member] | Working Capital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ims Financing Obligations and 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crease in credit facility</t>
        </is>
      </c>
      <c r="B76" s="4" t="inlineStr">
        <is>
          <t xml:space="preserve"> </t>
        </is>
      </c>
      <c r="C76" s="4" t="inlineStr">
        <is>
          <t xml:space="preserve"> </t>
        </is>
      </c>
      <c r="D76" s="4" t="inlineStr">
        <is>
          <t xml:space="preserve"> </t>
        </is>
      </c>
      <c r="E76" s="4" t="inlineStr">
        <is>
          <t xml:space="preserve"> </t>
        </is>
      </c>
      <c r="F76" s="6" t="n">
        <v>6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000</v>
      </c>
      <c r="N76" s="4" t="inlineStr">
        <is>
          <t xml:space="preserve"> </t>
        </is>
      </c>
      <c r="O76" s="4" t="inlineStr">
        <is>
          <t xml:space="preserve"> </t>
        </is>
      </c>
      <c r="P76" s="4" t="inlineStr">
        <is>
          <t xml:space="preserve"> </t>
        </is>
      </c>
    </row>
    <row r="77">
      <c r="A77" s="4" t="inlineStr">
        <is>
          <t>Increase in credit facility expiration period</t>
        </is>
      </c>
      <c r="B77" s="4" t="inlineStr">
        <is>
          <t xml:space="preserve"> </t>
        </is>
      </c>
      <c r="C77" s="4" t="inlineStr">
        <is>
          <t xml:space="preserve"> </t>
        </is>
      </c>
      <c r="D77" s="4" t="inlineStr">
        <is>
          <t xml:space="preserve"> </t>
        </is>
      </c>
      <c r="E77" s="4" t="inlineStr">
        <is>
          <t xml:space="preserve"> </t>
        </is>
      </c>
      <c r="F77" s="4" t="inlineStr">
        <is>
          <t>6 month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6 months</t>
        </is>
      </c>
      <c r="N77" s="4" t="inlineStr">
        <is>
          <t xml:space="preserve"> </t>
        </is>
      </c>
      <c r="O77" s="4" t="inlineStr">
        <is>
          <t xml:space="preserve"> </t>
        </is>
      </c>
      <c r="P77" s="4" t="inlineStr">
        <is>
          <t xml:space="preserve"> </t>
        </is>
      </c>
    </row>
    <row r="78">
      <c r="A78" s="4" t="inlineStr">
        <is>
          <t>Maximum [Member] | Hazel Transactions [Member] | Purchase Money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ims Financing Obligations and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extended maturity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1 year</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Member] | Second Amended and Restated First Lien Credit Agreement [Member] | Term Loan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ims Financing Obligations and 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dditional collateral, a pledge of proceeds from certain Clai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4000</v>
      </c>
      <c r="P8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laims Financing Obligations and Notes Payable - Nomura Promissory Note - Additional Information (Detail) - USD ($) $ in Millions</t>
        </is>
      </c>
      <c r="E1" s="2" t="inlineStr">
        <is>
          <t>1 Months Ended</t>
        </is>
      </c>
    </row>
    <row r="2">
      <c r="B2" s="2" t="inlineStr">
        <is>
          <t>Apr. 28, 2025</t>
        </is>
      </c>
      <c r="C2" s="2" t="inlineStr">
        <is>
          <t>Nov. 15, 2024</t>
        </is>
      </c>
      <c r="D2" s="2" t="inlineStr">
        <is>
          <t>Mar. 26, 2024</t>
        </is>
      </c>
      <c r="E2" s="2" t="inlineStr">
        <is>
          <t>Nov. 14, 2023</t>
        </is>
      </c>
      <c r="F2" s="2" t="inlineStr">
        <is>
          <t>Mar. 31, 2025</t>
        </is>
      </c>
      <c r="G2" s="2" t="inlineStr">
        <is>
          <t>Dec. 31, 2024</t>
        </is>
      </c>
      <c r="H2" s="2" t="inlineStr">
        <is>
          <t>Apr. 12, 2024</t>
        </is>
      </c>
      <c r="I2" s="2" t="inlineStr">
        <is>
          <t>Dec. 31, 2023</t>
        </is>
      </c>
    </row>
    <row r="3">
      <c r="A3" s="4" t="inlineStr">
        <is>
          <t>YA II PN,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ims Financing Obligations and Note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8" t="n">
        <v>11.6</v>
      </c>
      <c r="G5" s="8" t="n">
        <v>12.2</v>
      </c>
      <c r="H5" s="4" t="inlineStr">
        <is>
          <t xml:space="preserve"> </t>
        </is>
      </c>
      <c r="I5" s="4" t="inlineStr">
        <is>
          <t xml:space="preserve"> </t>
        </is>
      </c>
    </row>
    <row r="6">
      <c r="A6" s="4" t="inlineStr">
        <is>
          <t>YA II PN, Ltd [Member] | Standby Equ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6" t="n">
        <v>15</v>
      </c>
      <c r="F8" s="4" t="inlineStr">
        <is>
          <t xml:space="preserve"> </t>
        </is>
      </c>
      <c r="G8" s="6" t="n">
        <v>5</v>
      </c>
      <c r="H8" s="4" t="inlineStr">
        <is>
          <t xml:space="preserve"> </t>
        </is>
      </c>
      <c r="I8" s="6" t="n">
        <v>10</v>
      </c>
    </row>
    <row r="9">
      <c r="A9" s="4" t="inlineStr">
        <is>
          <t>Nomura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6" t="n">
        <v>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promissory note</t>
        </is>
      </c>
      <c r="B12" s="4" t="inlineStr">
        <is>
          <t xml:space="preserve"> </t>
        </is>
      </c>
      <c r="C12" s="4" t="inlineStr">
        <is>
          <t xml:space="preserve"> </t>
        </is>
      </c>
      <c r="D12" s="10" t="n">
        <v>0.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outstanding under cash proceeds</t>
        </is>
      </c>
      <c r="B13" s="4" t="inlineStr">
        <is>
          <t xml:space="preserve"> </t>
        </is>
      </c>
      <c r="C13" s="6"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mura Promissory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ims Financing Obligations and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8" t="n">
        <v>3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Nov. 30,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amount outstanding under cash proceeds</t>
        </is>
      </c>
      <c r="B18" s="8" t="n">
        <v>3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mura Promissory Note [Member] | Standby Equi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ims Financing Obligations and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amount outstanding under cash proceeds</t>
        </is>
      </c>
      <c r="B21" s="4" t="inlineStr">
        <is>
          <t xml:space="preserve"> </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Debt [Member] | Standby Equ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ims Financing Obligations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roceeds used to pay amounts due under Convertible Notes</t>
        </is>
      </c>
      <c r="B24" s="4" t="inlineStr">
        <is>
          <t xml:space="preserve"> </t>
        </is>
      </c>
      <c r="C24" s="4" t="inlineStr">
        <is>
          <t xml:space="preserve"> </t>
        </is>
      </c>
      <c r="D24" s="4" t="inlineStr">
        <is>
          <t xml:space="preserve"> </t>
        </is>
      </c>
      <c r="E24" s="10" t="n">
        <v>0.5</v>
      </c>
      <c r="F24" s="4" t="inlineStr">
        <is>
          <t xml:space="preserve"> </t>
        </is>
      </c>
      <c r="G24" s="4" t="inlineStr">
        <is>
          <t xml:space="preserve"> </t>
        </is>
      </c>
      <c r="H24" s="4" t="inlineStr">
        <is>
          <t xml:space="preserve"> </t>
        </is>
      </c>
      <c r="I24" s="4" t="inlineStr">
        <is>
          <t xml:space="preserve"> </t>
        </is>
      </c>
    </row>
    <row r="25">
      <c r="A25" s="4" t="inlineStr">
        <is>
          <t>Percentag of aggregate proceeds used to pay amounts outstanding</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c r="I25" s="4" t="inlineStr">
        <is>
          <t xml:space="preserve"> </t>
        </is>
      </c>
    </row>
    <row r="26">
      <c r="A26" s="4" t="inlineStr">
        <is>
          <t>Convertible Debt [Member] | YA II PN, Ltd [Member] | Standby Equity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ims Financing Obligations and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15</v>
      </c>
      <c r="F28" s="4" t="inlineStr">
        <is>
          <t xml:space="preserve"> </t>
        </is>
      </c>
      <c r="G28" s="4" t="inlineStr">
        <is>
          <t xml:space="preserve"> </t>
        </is>
      </c>
      <c r="H28" s="6" t="n">
        <v>13</v>
      </c>
      <c r="I28" s="4" t="inlineStr">
        <is>
          <t xml:space="preserve"> </t>
        </is>
      </c>
    </row>
    <row r="29">
      <c r="A29" s="4" t="inlineStr">
        <is>
          <t>Percentage of proceeds used to pay amounts due under Convertible Notes</t>
        </is>
      </c>
      <c r="B29" s="4" t="inlineStr">
        <is>
          <t xml:space="preserve"> </t>
        </is>
      </c>
      <c r="C29" s="4" t="inlineStr">
        <is>
          <t xml:space="preserve"> </t>
        </is>
      </c>
      <c r="D29" s="10" t="n">
        <v>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 of aggregate proceeds used to pay amounts outstanding</t>
        </is>
      </c>
      <c r="B30" s="4" t="inlineStr">
        <is>
          <t xml:space="preserve"> </t>
        </is>
      </c>
      <c r="C30" s="4" t="inlineStr">
        <is>
          <t xml:space="preserve"> </t>
        </is>
      </c>
      <c r="D30" s="10" t="n">
        <v>0.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laims Financing Obligations and Notes Payable - Yorkville Standby Equity Purchase Agreement - Additional Information (Detail) - USD ($)</t>
        </is>
      </c>
      <c r="G1" s="2" t="inlineStr">
        <is>
          <t>1 Months Ended</t>
        </is>
      </c>
      <c r="H1" s="2" t="inlineStr">
        <is>
          <t>3 Months Ended</t>
        </is>
      </c>
      <c r="J1" s="2" t="inlineStr">
        <is>
          <t>12 Months Ended</t>
        </is>
      </c>
    </row>
    <row r="2">
      <c r="B2" s="2" t="inlineStr">
        <is>
          <t>Nov. 15, 2024</t>
        </is>
      </c>
      <c r="C2" s="2" t="inlineStr">
        <is>
          <t>Apr. 08, 2024</t>
        </is>
      </c>
      <c r="D2" s="2" t="inlineStr">
        <is>
          <t>Apr. 01, 2024</t>
        </is>
      </c>
      <c r="E2" s="2" t="inlineStr">
        <is>
          <t>Mar. 26, 2024</t>
        </is>
      </c>
      <c r="F2" s="2" t="inlineStr">
        <is>
          <t>Nov. 14, 2023</t>
        </is>
      </c>
      <c r="G2" s="2" t="inlineStr">
        <is>
          <t>Nov. 14, 2023</t>
        </is>
      </c>
      <c r="H2" s="2" t="inlineStr">
        <is>
          <t>Mar. 31, 2025</t>
        </is>
      </c>
      <c r="I2" s="2" t="inlineStr">
        <is>
          <t>Mar. 31, 2024</t>
        </is>
      </c>
      <c r="J2" s="2" t="inlineStr">
        <is>
          <t>Dec. 31, 2023</t>
        </is>
      </c>
      <c r="K2" s="2" t="inlineStr">
        <is>
          <t>Dec. 31, 2024</t>
        </is>
      </c>
      <c r="L2" s="2" t="inlineStr">
        <is>
          <t>Apr. 12, 2024</t>
        </is>
      </c>
      <c r="M2" s="2" t="inlineStr">
        <is>
          <t>Dec. 11, 2023</t>
        </is>
      </c>
      <c r="N2" s="2" t="inlineStr">
        <is>
          <t>Nov. 15, 2023</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t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1000</v>
      </c>
      <c r="I4" s="6" t="n">
        <v>97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deb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00000</v>
      </c>
      <c r="I5" s="5" t="n">
        <v>45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of combined embedded 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c r="K6" s="6" t="n">
        <v>200000</v>
      </c>
      <c r="L6" s="4" t="inlineStr">
        <is>
          <t xml:space="preserve"> </t>
        </is>
      </c>
      <c r="M6" s="4" t="inlineStr">
        <is>
          <t xml:space="preserve"> </t>
        </is>
      </c>
      <c r="N6" s="4" t="inlineStr">
        <is>
          <t xml:space="preserve"> </t>
        </is>
      </c>
    </row>
    <row r="7">
      <c r="A7" s="4" t="inlineStr">
        <is>
          <t>Change in fair value of embedded derivative resulting in other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6" t="n">
        <v>-153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YA II PN,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ims Financing Obligations and 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600000</v>
      </c>
      <c r="I10" s="4" t="inlineStr">
        <is>
          <t xml:space="preserve"> </t>
        </is>
      </c>
      <c r="J10" s="4" t="inlineStr">
        <is>
          <t xml:space="preserve"> </t>
        </is>
      </c>
      <c r="K10" s="5" t="n">
        <v>12200000</v>
      </c>
      <c r="L10" s="4" t="inlineStr">
        <is>
          <t xml:space="preserve"> </t>
        </is>
      </c>
      <c r="M10" s="4" t="inlineStr">
        <is>
          <t xml:space="preserve"> </t>
        </is>
      </c>
      <c r="N10" s="4" t="inlineStr">
        <is>
          <t xml:space="preserve"> </t>
        </is>
      </c>
    </row>
    <row r="11">
      <c r="A11" s="4" t="inlineStr">
        <is>
          <t>Standby Equity Purchase Agreement [Member] | YA II PN,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ims Financing Obligations and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6" t="n">
        <v>15000000</v>
      </c>
      <c r="G13" s="6" t="n">
        <v>15000000</v>
      </c>
      <c r="H13" s="4" t="inlineStr">
        <is>
          <t xml:space="preserve"> </t>
        </is>
      </c>
      <c r="I13" s="4" t="inlineStr">
        <is>
          <t xml:space="preserve"> </t>
        </is>
      </c>
      <c r="J13" s="6" t="n">
        <v>10000000</v>
      </c>
      <c r="K13" s="6" t="n">
        <v>5000000</v>
      </c>
      <c r="L13" s="4" t="inlineStr">
        <is>
          <t xml:space="preserve"> </t>
        </is>
      </c>
      <c r="M13" s="4" t="inlineStr">
        <is>
          <t xml:space="preserve"> </t>
        </is>
      </c>
      <c r="N13" s="4" t="inlineStr">
        <is>
          <t xml:space="preserve"> </t>
        </is>
      </c>
    </row>
    <row r="14">
      <c r="A14" s="4" t="inlineStr">
        <is>
          <t>Proceeds from debt financing</t>
        </is>
      </c>
      <c r="B14" s="4" t="inlineStr">
        <is>
          <t xml:space="preserve"> </t>
        </is>
      </c>
      <c r="C14" s="6" t="n">
        <v>47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80000</v>
      </c>
      <c r="K14" s="4" t="inlineStr">
        <is>
          <t xml:space="preserve"> </t>
        </is>
      </c>
      <c r="L14" s="4" t="inlineStr">
        <is>
          <t xml:space="preserve"> </t>
        </is>
      </c>
      <c r="M14" s="4" t="inlineStr">
        <is>
          <t xml:space="preserve"> </t>
        </is>
      </c>
      <c r="N14" s="4" t="inlineStr">
        <is>
          <t xml:space="preserve"> </t>
        </is>
      </c>
    </row>
    <row r="15">
      <c r="A15" s="4" t="inlineStr">
        <is>
          <t>Standby Equity Purchase Agreement [Member] | YA II PN, Ltd [Member] | V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ims Financing Obligations and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proceeds from repayment of debt</t>
        </is>
      </c>
      <c r="B17" s="4" t="inlineStr">
        <is>
          <t xml:space="preserve"> </t>
        </is>
      </c>
      <c r="C17" s="4" t="inlineStr">
        <is>
          <t xml:space="preserve"> </t>
        </is>
      </c>
      <c r="D17" s="10"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t [Member] | Standby Equity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ims Financing Obligations and 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 of aggregate proceeds used to pay amou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10" t="n">
        <v>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proceeds used to pay amounts due under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10" t="n">
        <v>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Debt [Member] | Standby Equity Purchase Agreement [Member] | YA II PN,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ims Financing Obligations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WAP of shares during prior date</t>
        </is>
      </c>
      <c r="B24" s="4" t="inlineStr">
        <is>
          <t xml:space="preserve"> </t>
        </is>
      </c>
      <c r="C24" s="4" t="inlineStr">
        <is>
          <t xml:space="preserve"> </t>
        </is>
      </c>
      <c r="D24" s="4" t="inlineStr">
        <is>
          <t xml:space="preserve"> </t>
        </is>
      </c>
      <c r="E24" s="4" t="inlineStr">
        <is>
          <t xml:space="preserve"> </t>
        </is>
      </c>
      <c r="F24" s="4" t="inlineStr">
        <is>
          <t xml:space="preserve"> </t>
        </is>
      </c>
      <c r="G24" s="10" t="n">
        <v>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WAP seven consecutive trading days</t>
        </is>
      </c>
      <c r="B25" s="4" t="inlineStr">
        <is>
          <t xml:space="preserve"> </t>
        </is>
      </c>
      <c r="C25" s="4" t="inlineStr">
        <is>
          <t xml:space="preserve"> </t>
        </is>
      </c>
      <c r="D25" s="4" t="inlineStr">
        <is>
          <t xml:space="preserve"> </t>
        </is>
      </c>
      <c r="E25" s="4" t="inlineStr">
        <is>
          <t xml:space="preserve"> </t>
        </is>
      </c>
      <c r="F25" s="4" t="inlineStr">
        <is>
          <t xml:space="preserve"> </t>
        </is>
      </c>
      <c r="G25" s="10" t="n">
        <v>0.9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riable price per share</t>
        </is>
      </c>
      <c r="B26" s="4" t="inlineStr">
        <is>
          <t xml:space="preserve"> </t>
        </is>
      </c>
      <c r="C26" s="4" t="inlineStr">
        <is>
          <t xml:space="preserve"> </t>
        </is>
      </c>
      <c r="D26" s="4" t="inlineStr">
        <is>
          <t xml:space="preserve"> </t>
        </is>
      </c>
      <c r="E26" s="4" t="inlineStr">
        <is>
          <t xml:space="preserve"> </t>
        </is>
      </c>
      <c r="F26" s="9" t="n">
        <v>3.75</v>
      </c>
      <c r="G26" s="9" t="n">
        <v>3.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xed Price Per Share</t>
        </is>
      </c>
      <c r="B27" s="4" t="inlineStr">
        <is>
          <t xml:space="preserve"> </t>
        </is>
      </c>
      <c r="C27" s="13" t="n">
        <v>37.6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92.84</v>
      </c>
      <c r="N27" s="7" t="n">
        <v>200.5625</v>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6" t="n">
        <v>15000000</v>
      </c>
      <c r="G28" s="6" t="n">
        <v>15000000</v>
      </c>
      <c r="H28" s="4" t="inlineStr">
        <is>
          <t xml:space="preserve"> </t>
        </is>
      </c>
      <c r="I28" s="4" t="inlineStr">
        <is>
          <t xml:space="preserve"> </t>
        </is>
      </c>
      <c r="J28" s="4" t="inlineStr">
        <is>
          <t xml:space="preserve"> </t>
        </is>
      </c>
      <c r="K28" s="4" t="inlineStr">
        <is>
          <t xml:space="preserve"> </t>
        </is>
      </c>
      <c r="L28" s="6" t="n">
        <v>13000000</v>
      </c>
      <c r="M28" s="4" t="inlineStr">
        <is>
          <t xml:space="preserve"> </t>
        </is>
      </c>
      <c r="N28" s="4" t="inlineStr">
        <is>
          <t xml:space="preserve"> </t>
        </is>
      </c>
    </row>
    <row r="29">
      <c r="A29" s="4" t="inlineStr">
        <is>
          <t>Percentag of aggregate proceeds used to pay amounts outstanding</t>
        </is>
      </c>
      <c r="B29" s="4" t="inlineStr">
        <is>
          <t xml:space="preserve"> </t>
        </is>
      </c>
      <c r="C29" s="4" t="inlineStr">
        <is>
          <t xml:space="preserve"> </t>
        </is>
      </c>
      <c r="D29" s="4" t="inlineStr">
        <is>
          <t xml:space="preserve"> </t>
        </is>
      </c>
      <c r="E29" s="10"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proceeds used to pay amounts due under Convertible Notes</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payment of aggregate purchase price of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099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venth trading day after the Trigger</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mium and accrued and unpaid interest</t>
        </is>
      </c>
      <c r="B33" s="4" t="inlineStr">
        <is>
          <t xml:space="preserve"> </t>
        </is>
      </c>
      <c r="C33" s="4" t="inlineStr">
        <is>
          <t xml:space="preserve"> </t>
        </is>
      </c>
      <c r="D33" s="4" t="inlineStr">
        <is>
          <t xml:space="preserve"> </t>
        </is>
      </c>
      <c r="E33" s="4" t="inlineStr">
        <is>
          <t xml:space="preserve"> </t>
        </is>
      </c>
      <c r="F33" s="4" t="inlineStr">
        <is>
          <t xml:space="preserve"> </t>
        </is>
      </c>
      <c r="G33" s="10" t="n">
        <v>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change Cap or the amount of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11" t="n">
        <v>0.09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of advance for shares of common stock in event of termination</t>
        </is>
      </c>
      <c r="B35" s="4" t="inlineStr">
        <is>
          <t xml:space="preserve"> </t>
        </is>
      </c>
      <c r="C35" s="4" t="inlineStr">
        <is>
          <t xml:space="preserve"> </t>
        </is>
      </c>
      <c r="D35" s="4" t="inlineStr">
        <is>
          <t xml:space="preserve"> </t>
        </is>
      </c>
      <c r="E35" s="4" t="inlineStr">
        <is>
          <t xml:space="preserve"> </t>
        </is>
      </c>
      <c r="F35" s="5" t="n">
        <v>250000000</v>
      </c>
      <c r="G35" s="6" t="n">
        <v>2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A Issuan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uction in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un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nimum [Member] | Convertible Debt [Member] | Standby Equity Purchase Agreement [Member] | YA II PN,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ims Financing Obligations and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 | YA II PN,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ims Financing Obligations and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itted to purchase shares</t>
        </is>
      </c>
      <c r="B45" s="4" t="inlineStr">
        <is>
          <t xml:space="preserve"> </t>
        </is>
      </c>
      <c r="C45" s="4" t="inlineStr">
        <is>
          <t xml:space="preserve"> </t>
        </is>
      </c>
      <c r="D45" s="4" t="inlineStr">
        <is>
          <t xml:space="preserve"> </t>
        </is>
      </c>
      <c r="E45" s="4" t="inlineStr">
        <is>
          <t xml:space="preserve"> </t>
        </is>
      </c>
      <c r="F45" s="6" t="n">
        <v>25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 | Convertible Debt [Member] | Standby Equity Purchase Agreement [Member] | YA II PN,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ims Financing Obligations and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2.5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mura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ims Financing Obligations and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amount outstanding under cash proceeds</t>
        </is>
      </c>
      <c r="B51" s="6" t="n">
        <v>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amount</t>
        </is>
      </c>
      <c r="B52" s="4" t="inlineStr">
        <is>
          <t xml:space="preserve"> </t>
        </is>
      </c>
      <c r="C52" s="4" t="inlineStr">
        <is>
          <t xml:space="preserve"> </t>
        </is>
      </c>
      <c r="D52" s="4" t="inlineStr">
        <is>
          <t xml:space="preserve"> </t>
        </is>
      </c>
      <c r="E52" s="6" t="n">
        <v>3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mura Promissory Note [Member] | Standby Equity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ims Financing Obligations and 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amount outstanding under cash proceeds</t>
        </is>
      </c>
      <c r="B55" s="6" t="n">
        <v>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 | Standby Equity Purchase Agreement [Member] | YA II PN,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ims Financing Obligations and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purchased price</t>
        </is>
      </c>
      <c r="B58" s="4" t="inlineStr">
        <is>
          <t xml:space="preserve"> </t>
        </is>
      </c>
      <c r="C58" s="4" t="inlineStr">
        <is>
          <t xml:space="preserve"> </t>
        </is>
      </c>
      <c r="D58" s="4" t="inlineStr">
        <is>
          <t xml:space="preserve"> </t>
        </is>
      </c>
      <c r="E58" s="4" t="inlineStr">
        <is>
          <t xml:space="preserve"> </t>
        </is>
      </c>
      <c r="F58" s="10" t="n">
        <v>0.9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nimum VWAP of shares</t>
        </is>
      </c>
      <c r="B59" s="4" t="inlineStr">
        <is>
          <t xml:space="preserve"> </t>
        </is>
      </c>
      <c r="C59" s="4" t="inlineStr">
        <is>
          <t xml:space="preserve"> </t>
        </is>
      </c>
      <c r="D59" s="4" t="inlineStr">
        <is>
          <t xml:space="preserve"> </t>
        </is>
      </c>
      <c r="E59" s="4" t="inlineStr">
        <is>
          <t xml:space="preserve"> </t>
        </is>
      </c>
      <c r="F59" s="10" t="n">
        <v>0.9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ndatory minimum amount</t>
        </is>
      </c>
      <c r="B60" s="4" t="inlineStr">
        <is>
          <t xml:space="preserve"> </t>
        </is>
      </c>
      <c r="C60" s="4" t="inlineStr">
        <is>
          <t xml:space="preserve"> </t>
        </is>
      </c>
      <c r="D60" s="4" t="inlineStr">
        <is>
          <t xml:space="preserve"> </t>
        </is>
      </c>
      <c r="E60" s="4" t="inlineStr">
        <is>
          <t xml:space="preserve"> </t>
        </is>
      </c>
      <c r="F60" s="10"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Class A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ims Financing Obligations and 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A Issuan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47156</v>
      </c>
      <c r="I63" s="5" t="n">
        <v>39051</v>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dditional Information (Detail)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Warrants outstanding</t>
        </is>
      </c>
      <c r="B3" s="5" t="n">
        <v>9962727</v>
      </c>
      <c r="C3" s="5" t="n">
        <v>9962727</v>
      </c>
    </row>
    <row r="4">
      <c r="A4" s="4" t="inlineStr">
        <is>
          <t>Warrants to purchase exercise price per share</t>
        </is>
      </c>
      <c r="B4" s="7" t="n">
        <v>0.0032</v>
      </c>
      <c r="C4" s="7" t="n">
        <v>0.0032</v>
      </c>
    </row>
    <row r="5">
      <c r="A5" s="4" t="inlineStr">
        <is>
          <t>Class A Common Stock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5" t="n">
        <v>11800000</v>
      </c>
      <c r="C7" s="4" t="inlineStr">
        <is>
          <t xml:space="preserve"> </t>
        </is>
      </c>
    </row>
    <row r="8">
      <c r="A8" s="4" t="inlineStr">
        <is>
          <t>Warrants issued</t>
        </is>
      </c>
      <c r="B8" s="5" t="n">
        <v>8900000</v>
      </c>
      <c r="C8" s="4" t="inlineStr">
        <is>
          <t xml:space="preserve"> </t>
        </is>
      </c>
    </row>
    <row r="9">
      <c r="A9" s="4" t="inlineStr">
        <is>
          <t>Warrants to purchase exercise price per share</t>
        </is>
      </c>
      <c r="B9" s="8" t="n">
        <v>7187.5</v>
      </c>
      <c r="C9" s="4" t="inlineStr">
        <is>
          <t xml:space="preserve"> </t>
        </is>
      </c>
    </row>
    <row r="10">
      <c r="A10" s="4" t="inlineStr">
        <is>
          <t>Class A Common Stock [Member] | CPIA Warrant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to purchase exercise price per share</t>
        </is>
      </c>
      <c r="B12" s="7" t="n">
        <v>0.0625</v>
      </c>
      <c r="C12" s="4" t="inlineStr">
        <is>
          <t xml:space="preserve"> </t>
        </is>
      </c>
    </row>
    <row r="13">
      <c r="A13" s="4" t="inlineStr">
        <is>
          <t>Class A Common Stock [Member] | VRP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issued</t>
        </is>
      </c>
      <c r="B15" s="5" t="n">
        <v>100000</v>
      </c>
      <c r="C15" s="4" t="inlineStr">
        <is>
          <t xml:space="preserve"> </t>
        </is>
      </c>
    </row>
    <row r="16">
      <c r="A16" s="4" t="inlineStr">
        <is>
          <t>Warrants to purchase exercise price per share</t>
        </is>
      </c>
      <c r="B16" s="7" t="n">
        <v>0.0025</v>
      </c>
      <c r="C16" s="4" t="inlineStr">
        <is>
          <t xml:space="preserve"> </t>
        </is>
      </c>
    </row>
    <row r="17">
      <c r="A17" s="4" t="inlineStr">
        <is>
          <t>Class A Common Stock [Member] | Warrant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t>
        </is>
      </c>
      <c r="B19" s="5" t="n">
        <v>2950157</v>
      </c>
      <c r="C19" s="4" t="inlineStr">
        <is>
          <t xml:space="preserve"> </t>
        </is>
      </c>
    </row>
    <row r="20">
      <c r="A20" s="4" t="inlineStr">
        <is>
          <t>Warrants to purchase exercise price per share</t>
        </is>
      </c>
      <c r="B20" s="7" t="n">
        <v>0.0016</v>
      </c>
      <c r="C20" s="4" t="inlineStr">
        <is>
          <t xml:space="preserve"> </t>
        </is>
      </c>
    </row>
    <row r="21">
      <c r="A21" s="4" t="inlineStr">
        <is>
          <t>Class A Common Stock [Member] | Warrant [Member] | VRM [Member] | Number of Ten Warrant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issued</t>
        </is>
      </c>
      <c r="B23" s="5" t="n">
        <v>9751339</v>
      </c>
      <c r="C23" s="4" t="inlineStr">
        <is>
          <t xml:space="preserve"> </t>
        </is>
      </c>
    </row>
    <row r="24">
      <c r="A24" s="4" t="inlineStr">
        <is>
          <t>Warrants to purchase exercise price per share</t>
        </is>
      </c>
      <c r="B24" s="7" t="n">
        <v>0.0025</v>
      </c>
      <c r="C24" s="4" t="inlineStr">
        <is>
          <t xml:space="preserve"> </t>
        </is>
      </c>
    </row>
    <row r="25">
      <c r="A25" s="4" t="inlineStr">
        <is>
          <t>Class A Common Stock [Member] | Warrant [Member] | CPIA Warrant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issued</t>
        </is>
      </c>
      <c r="B27" s="5" t="n">
        <v>106667</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t>
        </is>
      </c>
      <c r="C1" s="2" t="inlineStr">
        <is>
          <t>3 Months Ended</t>
        </is>
      </c>
    </row>
    <row r="2">
      <c r="C2" s="2" t="inlineStr">
        <is>
          <t>Mar. 31, 2025</t>
        </is>
      </c>
      <c r="D2" s="2" t="inlineStr">
        <is>
          <t>Mar. 31, 2024</t>
        </is>
      </c>
    </row>
    <row r="3">
      <c r="A3" s="4" t="inlineStr">
        <is>
          <t>Interest expense</t>
        </is>
      </c>
      <c r="B3" s="4" t="inlineStr">
        <is>
          <t>[1]</t>
        </is>
      </c>
      <c r="C3" s="6" t="n">
        <v>118785000</v>
      </c>
      <c r="D3" s="6" t="n">
        <v>97953000</v>
      </c>
    </row>
    <row r="4">
      <c r="A4" s="4" t="inlineStr">
        <is>
          <t>Related Party [Member]</t>
        </is>
      </c>
      <c r="C4" s="4" t="inlineStr">
        <is>
          <t xml:space="preserve"> </t>
        </is>
      </c>
      <c r="D4" s="4" t="inlineStr">
        <is>
          <t xml:space="preserve"> </t>
        </is>
      </c>
    </row>
    <row r="5">
      <c r="A5" s="4" t="inlineStr">
        <is>
          <t>Cost of revenue</t>
        </is>
      </c>
      <c r="C5" s="5" t="n">
        <v>500000</v>
      </c>
      <c r="D5" s="5" t="n">
        <v>0</v>
      </c>
    </row>
    <row r="6">
      <c r="A6" s="4" t="inlineStr">
        <is>
          <t>Related party expenses</t>
        </is>
      </c>
      <c r="C6" s="5" t="n">
        <v>92800</v>
      </c>
      <c r="D6" s="5" t="n">
        <v>45100</v>
      </c>
    </row>
    <row r="7">
      <c r="A7" s="4" t="inlineStr">
        <is>
          <t>Interest expense</t>
        </is>
      </c>
      <c r="C7" s="5" t="n">
        <v>89400000</v>
      </c>
      <c r="D7" s="5" t="n">
        <v>74800000</v>
      </c>
    </row>
    <row r="8">
      <c r="A8" s="4" t="inlineStr">
        <is>
          <t>MSP Recovery Law Firm [Member]</t>
        </is>
      </c>
      <c r="C8" s="4" t="inlineStr">
        <is>
          <t xml:space="preserve"> </t>
        </is>
      </c>
      <c r="D8" s="4" t="inlineStr">
        <is>
          <t xml:space="preserve"> </t>
        </is>
      </c>
    </row>
    <row r="9">
      <c r="A9" s="4" t="inlineStr">
        <is>
          <t>Related party expenses</t>
        </is>
      </c>
      <c r="C9" s="6" t="n">
        <v>0</v>
      </c>
      <c r="D9" s="6" t="n">
        <v>3000000</v>
      </c>
    </row>
    <row r="10"/>
    <row r="11">
      <c r="A11" s="4" t="inlineStr">
        <is>
          <t>[1] For the three months ended March 31, 2025 and 2024, interest expense included $ 89.4 million and $ 74.8 million , respectively, related to interest expense due to related parties. See Note 12, Related Party Transactions , for further details .</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Roll-forward of the Warrant Liability (Detail) - Warrant [Member] $ in Thousands</t>
        </is>
      </c>
      <c r="B1" s="2" t="inlineStr">
        <is>
          <t>3 Months Ended</t>
        </is>
      </c>
    </row>
    <row r="2">
      <c r="B2" s="2" t="inlineStr">
        <is>
          <t>Mar. 31, 2025 USD ($)</t>
        </is>
      </c>
    </row>
    <row r="3">
      <c r="A3" s="3" t="inlineStr">
        <is>
          <t>Class of Warrant or Right [Line Items]</t>
        </is>
      </c>
      <c r="B3" s="4" t="inlineStr">
        <is>
          <t xml:space="preserve"> </t>
        </is>
      </c>
    </row>
    <row r="4">
      <c r="A4" s="4" t="inlineStr">
        <is>
          <t>Balance at December 31, 2024</t>
        </is>
      </c>
      <c r="B4" s="6" t="n">
        <v>-22373</v>
      </c>
    </row>
    <row r="5">
      <c r="A5" s="4" t="inlineStr">
        <is>
          <t>Change in fair value of outstanding warrants</t>
        </is>
      </c>
      <c r="B5" s="5" t="n">
        <v>9856</v>
      </c>
    </row>
    <row r="6">
      <c r="A6" s="4" t="inlineStr">
        <is>
          <t>Balance at March 31, 2025</t>
        </is>
      </c>
      <c r="B6" s="6" t="n">
        <v>-125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2" customWidth="1" min="2" max="2"/>
  </cols>
  <sheetData>
    <row r="1">
      <c r="A1" s="1" t="inlineStr">
        <is>
          <t>Warrant Liability - Summary of Activity of Shares Underlying Warrants (Detail)</t>
        </is>
      </c>
      <c r="B1" s="2" t="inlineStr">
        <is>
          <t>Mar. 31, 2025 $ / shares shares</t>
        </is>
      </c>
    </row>
    <row r="2">
      <c r="A2" s="3" t="inlineStr">
        <is>
          <t>Warrants and Rights Note Disclosure [Abstract]</t>
        </is>
      </c>
      <c r="B2" s="4" t="inlineStr">
        <is>
          <t xml:space="preserve"> </t>
        </is>
      </c>
    </row>
    <row r="3">
      <c r="A3" s="4" t="inlineStr">
        <is>
          <t>Balance at December 31, 2024 (in shares) | shares</t>
        </is>
      </c>
      <c r="B3" s="5" t="n">
        <v>9962727</v>
      </c>
    </row>
    <row r="4">
      <c r="A4" s="4" t="inlineStr">
        <is>
          <t>Balance at March 31, 2025 (in shares) | shares</t>
        </is>
      </c>
      <c r="B4" s="5" t="n">
        <v>9962727</v>
      </c>
    </row>
    <row r="5">
      <c r="A5" s="4" t="inlineStr">
        <is>
          <t>Balance at December 31, 2024 (in dollars per share) | $ / shares</t>
        </is>
      </c>
      <c r="B5" s="7" t="n">
        <v>0.0032</v>
      </c>
    </row>
    <row r="6">
      <c r="A6" s="4" t="inlineStr">
        <is>
          <t>Balance at March 31, 2025 (in dollars per share) | $ / shares</t>
        </is>
      </c>
      <c r="B6" s="7" t="n">
        <v>0.0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interest</t>
        </is>
      </c>
      <c r="B3" s="6" t="n">
        <v>-301679</v>
      </c>
      <c r="C3" s="6" t="n">
        <v>-228994</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10" t="n">
        <v>0.2</v>
      </c>
      <c r="C6" s="4" t="inlineStr">
        <is>
          <t xml:space="preserve"> </t>
        </is>
      </c>
    </row>
    <row r="7">
      <c r="A7" s="4" t="inlineStr">
        <is>
          <t>Entitled claims recover percentage by non-controlling member</t>
        </is>
      </c>
      <c r="B7" s="10" t="n">
        <v>0.8</v>
      </c>
      <c r="C7" s="4" t="inlineStr">
        <is>
          <t xml:space="preserve"> </t>
        </is>
      </c>
    </row>
    <row r="8">
      <c r="A8" s="4" t="inlineStr">
        <is>
          <t>Percentage of non-controlling member allocated cost</t>
        </is>
      </c>
      <c r="B8" s="10" t="n">
        <v>1</v>
      </c>
      <c r="C8" s="4" t="inlineStr">
        <is>
          <t xml:space="preserve"> </t>
        </is>
      </c>
    </row>
    <row r="9">
      <c r="A9" s="4" t="inlineStr">
        <is>
          <t>Non-controlling interest</t>
        </is>
      </c>
      <c r="B9" s="6" t="n">
        <v>4400</v>
      </c>
      <c r="C9" s="6" t="n">
        <v>44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6" t="n">
        <v>1700</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 - Summary of Ownership Units (Detail) - shares</t>
        </is>
      </c>
      <c r="B1" s="2" t="inlineStr">
        <is>
          <t>Mar. 31, 2025</t>
        </is>
      </c>
      <c r="C1" s="2" t="inlineStr">
        <is>
          <t>Dec. 31, 2024</t>
        </is>
      </c>
    </row>
    <row r="2">
      <c r="A2" s="4" t="inlineStr">
        <is>
          <t>UP-C Uni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Issued</t>
        </is>
      </c>
      <c r="B4" s="5" t="n">
        <v>8055260</v>
      </c>
      <c r="C4" s="4" t="inlineStr">
        <is>
          <t xml:space="preserve"> </t>
        </is>
      </c>
    </row>
    <row r="5">
      <c r="A5" s="4" t="inlineStr">
        <is>
          <t>Ownership percentage</t>
        </is>
      </c>
      <c r="B5" s="10" t="n">
        <v>1</v>
      </c>
      <c r="C5" s="4" t="inlineStr">
        <is>
          <t xml:space="preserve"> </t>
        </is>
      </c>
    </row>
    <row r="6">
      <c r="A6" s="4" t="inlineStr">
        <is>
          <t>Class A Common Stock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Issued</t>
        </is>
      </c>
      <c r="B8" s="5" t="n">
        <v>4732114</v>
      </c>
      <c r="C8" s="5" t="n">
        <v>2184958</v>
      </c>
    </row>
    <row r="9">
      <c r="A9" s="4" t="inlineStr">
        <is>
          <t>Class A Common Stock [Member] | UP-C Uni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Issued</t>
        </is>
      </c>
      <c r="B11" s="5" t="n">
        <v>4732114</v>
      </c>
      <c r="C11" s="4" t="inlineStr">
        <is>
          <t xml:space="preserve"> </t>
        </is>
      </c>
    </row>
    <row r="12">
      <c r="A12" s="4" t="inlineStr">
        <is>
          <t>Ownership percentage</t>
        </is>
      </c>
      <c r="B12" s="11" t="n">
        <v>0.587</v>
      </c>
      <c r="C12" s="4" t="inlineStr">
        <is>
          <t xml:space="preserve"> </t>
        </is>
      </c>
    </row>
    <row r="13">
      <c r="A13" s="4" t="inlineStr">
        <is>
          <t>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Issued</t>
        </is>
      </c>
      <c r="B15" s="5" t="n">
        <v>3323146</v>
      </c>
      <c r="C15" s="5" t="n">
        <v>4962704</v>
      </c>
    </row>
    <row r="16">
      <c r="A16" s="4" t="inlineStr">
        <is>
          <t>Class V Common Stock [Member] | UP-C Units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Common Stock Issued</t>
        </is>
      </c>
      <c r="B18" s="5" t="n">
        <v>3323146</v>
      </c>
      <c r="C18" s="4" t="inlineStr">
        <is>
          <t xml:space="preserve"> </t>
        </is>
      </c>
    </row>
    <row r="19">
      <c r="A19" s="4" t="inlineStr">
        <is>
          <t>Ownership percentage</t>
        </is>
      </c>
      <c r="B19" s="11" t="n">
        <v>0.413</v>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ano Health, LLC [Member] - USD ($) $ in Millions</t>
        </is>
      </c>
      <c r="B1" s="2" t="inlineStr">
        <is>
          <t>Jul. 07, 2023</t>
        </is>
      </c>
      <c r="C1" s="2" t="inlineStr">
        <is>
          <t>Mar. 31, 2025</t>
        </is>
      </c>
    </row>
    <row r="2">
      <c r="A2" s="3" t="inlineStr">
        <is>
          <t>Loss Contingencies [Line Items]</t>
        </is>
      </c>
      <c r="B2" s="4" t="inlineStr">
        <is>
          <t xml:space="preserve"> </t>
        </is>
      </c>
      <c r="C2" s="4" t="inlineStr">
        <is>
          <t xml:space="preserve"> </t>
        </is>
      </c>
    </row>
    <row r="3">
      <c r="A3" s="4" t="inlineStr">
        <is>
          <t>Aggregate principal amount</t>
        </is>
      </c>
      <c r="B3" s="4" t="inlineStr">
        <is>
          <t xml:space="preserve"> </t>
        </is>
      </c>
      <c r="C3" s="6" t="n">
        <v>5</v>
      </c>
    </row>
    <row r="4">
      <c r="A4" s="4" t="inlineStr">
        <is>
          <t>Option to Pay in Cash or in Stock and Elected to Pay in Stock [Member] | Common Class A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Deferred Compensation Arrangement with Individual, Shares Issued</t>
        </is>
      </c>
      <c r="B6" s="5" t="n">
        <v>318401</v>
      </c>
      <c r="C6" s="4" t="inlineStr">
        <is>
          <t xml:space="preserve"> </t>
        </is>
      </c>
    </row>
    <row r="7">
      <c r="A7" s="4" t="inlineStr">
        <is>
          <t>Deferred compensation arrangement recorded liability</t>
        </is>
      </c>
      <c r="B7" s="8" t="n">
        <v>61.7</v>
      </c>
      <c r="C7" s="4" t="inlineStr">
        <is>
          <t xml:space="preserve"> </t>
        </is>
      </c>
    </row>
    <row r="8">
      <c r="A8" s="4" t="inlineStr">
        <is>
          <t>Purchase Agreement, Effective as of September 30, 2022, as Amended to Date [Member] | Option to Pay in Cash or in Stock and Elected to Pay in Stock [Member] | Common Class A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eferred Compensation Arrangement with Individual, Shares Issued</t>
        </is>
      </c>
      <c r="B10" s="5" t="n">
        <v>129033</v>
      </c>
      <c r="C10" s="4" t="inlineStr">
        <is>
          <t xml:space="preserve"> </t>
        </is>
      </c>
    </row>
    <row r="11">
      <c r="A11" s="4" t="inlineStr">
        <is>
          <t>Amended and Restated Claims Recovery and Assignment Agreement Effective as of December 31, 2021, as Amended to Date [Member] | Option to Pay in Cash or in Stock and Elected to Pay in Stock [Member] | Common Class A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Deferred Compensation Arrangement with Individual, Shares Issued</t>
        </is>
      </c>
      <c r="B13" s="5" t="n">
        <v>189368</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 - Fair Value, Recurring [Member] - USD ($) $ in Thousands</t>
        </is>
      </c>
      <c r="B1" s="2" t="inlineStr">
        <is>
          <t>Mar. 31, 2025</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Fair Value Disclosure, Total</t>
        </is>
      </c>
      <c r="B3" s="6" t="n">
        <v>12648</v>
      </c>
      <c r="C3" s="6" t="n">
        <v>22584</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131</v>
      </c>
      <c r="C6" s="5" t="n">
        <v>21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6" t="n">
        <v>12517</v>
      </c>
      <c r="C9" s="6" t="n">
        <v>22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within the Fair Value Hierarchy of Derivative Liabilities Using Level 3 Inputs (Detail) - Level 3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at December 31, 2024</t>
        </is>
      </c>
      <c r="B4" s="6" t="n">
        <v>211</v>
      </c>
    </row>
    <row r="5">
      <c r="A5" s="4" t="inlineStr">
        <is>
          <t>Change in fair value of derivative liability</t>
        </is>
      </c>
      <c r="B5" s="5" t="n">
        <v>-80</v>
      </c>
    </row>
    <row r="6">
      <c r="A6" s="4" t="inlineStr">
        <is>
          <t>Balance at March 31, 2025</t>
        </is>
      </c>
      <c r="B6" s="6" t="n">
        <v>1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Fair Value Measurements - Embedded Derivative Liability Valuation Assumptions (Detail)</t>
        </is>
      </c>
      <c r="B1" s="2" t="inlineStr">
        <is>
          <t>3 Months Ended</t>
        </is>
      </c>
      <c r="C1" s="2" t="inlineStr">
        <is>
          <t>12 Months Ended</t>
        </is>
      </c>
    </row>
    <row r="2">
      <c r="B2" s="2" t="inlineStr">
        <is>
          <t>Mar. 31, 2025</t>
        </is>
      </c>
      <c r="C2" s="2" t="inlineStr">
        <is>
          <t>Dec. 31, 2024</t>
        </is>
      </c>
    </row>
    <row r="3">
      <c r="A3" s="4" t="inlineStr">
        <is>
          <t>Price of Common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t>
        </is>
      </c>
      <c r="B5" s="14" t="n">
        <v>1.27</v>
      </c>
      <c r="C5" s="14" t="n">
        <v>2.27</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t>
        </is>
      </c>
      <c r="B8" s="14" t="n">
        <v>0.6</v>
      </c>
      <c r="C8" s="14" t="n">
        <v>0.6</v>
      </c>
    </row>
    <row r="9">
      <c r="A9" s="4" t="inlineStr">
        <is>
          <t>Market Risk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t>
        </is>
      </c>
      <c r="B11" s="15" t="n">
        <v>0.1172</v>
      </c>
      <c r="C11" s="15" t="n">
        <v>0.0956</v>
      </c>
    </row>
    <row r="12">
      <c r="A12" s="4" t="inlineStr">
        <is>
          <t>Expected 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term</t>
        </is>
      </c>
      <c r="B14" s="4" t="inlineStr">
        <is>
          <t>1 year 8 months 1 day</t>
        </is>
      </c>
      <c r="C14" s="4" t="inlineStr">
        <is>
          <t>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6" customWidth="1" min="7" max="7"/>
    <col width="14" customWidth="1" min="8" max="8"/>
    <col width="16" customWidth="1" min="9" max="9"/>
    <col width="14" customWidth="1" min="10" max="10"/>
    <col width="14" customWidth="1" min="11" max="11"/>
  </cols>
  <sheetData>
    <row r="1">
      <c r="A1" s="1" t="inlineStr">
        <is>
          <t>Related Party Transactions - Additional Information (Detail) - USD ($)</t>
        </is>
      </c>
      <c r="G1" s="2" t="inlineStr">
        <is>
          <t>3 Months Ended</t>
        </is>
      </c>
      <c r="I1" s="2" t="inlineStr">
        <is>
          <t>12 Months Ended</t>
        </is>
      </c>
    </row>
    <row r="2">
      <c r="C2" s="2" t="inlineStr">
        <is>
          <t>Aug. 22, 2024</t>
        </is>
      </c>
      <c r="D2" s="2" t="inlineStr">
        <is>
          <t>Mar. 04, 2024</t>
        </is>
      </c>
      <c r="E2" s="2" t="inlineStr">
        <is>
          <t>Dec. 22, 2023</t>
        </is>
      </c>
      <c r="F2" s="2" t="inlineStr">
        <is>
          <t>May 23, 2022</t>
        </is>
      </c>
      <c r="G2" s="2" t="inlineStr">
        <is>
          <t>Mar. 31, 2025</t>
        </is>
      </c>
      <c r="H2" s="2" t="inlineStr">
        <is>
          <t>Mar. 31, 2024</t>
        </is>
      </c>
      <c r="I2" s="2" t="inlineStr">
        <is>
          <t>Dec. 31, 2023</t>
        </is>
      </c>
      <c r="J2" s="2" t="inlineStr">
        <is>
          <t>Dec. 31, 2024</t>
        </is>
      </c>
      <c r="K2" s="2" t="inlineStr">
        <is>
          <t>Dec. 31, 201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1]</t>
        </is>
      </c>
      <c r="C4" s="4" t="inlineStr">
        <is>
          <t xml:space="preserve"> </t>
        </is>
      </c>
      <c r="D4" s="4" t="inlineStr">
        <is>
          <t xml:space="preserve"> </t>
        </is>
      </c>
      <c r="E4" s="4" t="inlineStr">
        <is>
          <t xml:space="preserve"> </t>
        </is>
      </c>
      <c r="F4" s="4" t="inlineStr">
        <is>
          <t xml:space="preserve"> </t>
        </is>
      </c>
      <c r="G4" s="6" t="n">
        <v>118785000</v>
      </c>
      <c r="H4" s="6" t="n">
        <v>97953000</v>
      </c>
      <c r="I4" s="4" t="inlineStr">
        <is>
          <t xml:space="preserve"> </t>
        </is>
      </c>
      <c r="J4" s="4" t="inlineStr">
        <is>
          <t xml:space="preserve"> </t>
        </is>
      </c>
      <c r="K4" s="4" t="inlineStr">
        <is>
          <t xml:space="preserve"> </t>
        </is>
      </c>
    </row>
    <row r="5">
      <c r="A5" s="4" t="inlineStr">
        <is>
          <t>Due to related party current</t>
        </is>
      </c>
      <c r="B5" s="4" t="inlineStr">
        <is>
          <t>[2]</t>
        </is>
      </c>
      <c r="C5" s="4" t="inlineStr">
        <is>
          <t xml:space="preserve"> </t>
        </is>
      </c>
      <c r="D5" s="4" t="inlineStr">
        <is>
          <t xml:space="preserve"> </t>
        </is>
      </c>
      <c r="E5" s="4" t="inlineStr">
        <is>
          <t xml:space="preserve"> </t>
        </is>
      </c>
      <c r="F5" s="4" t="inlineStr">
        <is>
          <t xml:space="preserve"> </t>
        </is>
      </c>
      <c r="G5" s="5" t="n">
        <v>15916000</v>
      </c>
      <c r="H5" s="4" t="inlineStr">
        <is>
          <t xml:space="preserve"> </t>
        </is>
      </c>
      <c r="I5" s="4" t="inlineStr">
        <is>
          <t xml:space="preserve"> </t>
        </is>
      </c>
      <c r="J5" s="6" t="n">
        <v>14765000</v>
      </c>
      <c r="K5" s="4" t="inlineStr">
        <is>
          <t xml:space="preserve"> </t>
        </is>
      </c>
    </row>
    <row r="6">
      <c r="A6" s="4" t="inlineStr">
        <is>
          <t>Prepaid expenses and other current assets</t>
        </is>
      </c>
      <c r="B6" s="4" t="inlineStr">
        <is>
          <t>[2]</t>
        </is>
      </c>
      <c r="C6" s="4" t="inlineStr">
        <is>
          <t xml:space="preserve"> </t>
        </is>
      </c>
      <c r="D6" s="4" t="inlineStr">
        <is>
          <t xml:space="preserve"> </t>
        </is>
      </c>
      <c r="E6" s="4" t="inlineStr">
        <is>
          <t xml:space="preserve"> </t>
        </is>
      </c>
      <c r="F6" s="4" t="inlineStr">
        <is>
          <t xml:space="preserve"> </t>
        </is>
      </c>
      <c r="G6" s="5" t="n">
        <v>2056000</v>
      </c>
      <c r="H6" s="4" t="inlineStr">
        <is>
          <t xml:space="preserve"> </t>
        </is>
      </c>
      <c r="I6" s="4" t="inlineStr">
        <is>
          <t xml:space="preserve"> </t>
        </is>
      </c>
      <c r="J6" s="5" t="n">
        <v>1647000</v>
      </c>
      <c r="K6" s="4" t="inlineStr">
        <is>
          <t xml:space="preserve"> </t>
        </is>
      </c>
    </row>
    <row r="7">
      <c r="A7" s="4" t="inlineStr">
        <is>
          <t>Working Capital Credit Facility Collateral [Member] | Second Amended and Restated First Lien Credit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of certain costs and fees</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SP Principals [Member] | Service Fe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C12" s="4" t="inlineStr">
        <is>
          <t xml:space="preserve"> </t>
        </is>
      </c>
      <c r="D12" s="4" t="inlineStr">
        <is>
          <t xml:space="preserve"> </t>
        </is>
      </c>
      <c r="E12" s="4" t="inlineStr">
        <is>
          <t xml:space="preserve"> </t>
        </is>
      </c>
      <c r="F12" s="4" t="inlineStr">
        <is>
          <t xml:space="preserve"> </t>
        </is>
      </c>
      <c r="G12" s="5" t="n">
        <v>13000000</v>
      </c>
      <c r="H12" s="4" t="inlineStr">
        <is>
          <t xml:space="preserve"> </t>
        </is>
      </c>
      <c r="I12" s="4" t="inlineStr">
        <is>
          <t xml:space="preserve"> </t>
        </is>
      </c>
      <c r="J12" s="4" t="inlineStr">
        <is>
          <t xml:space="preserve"> </t>
        </is>
      </c>
      <c r="K12" s="4" t="inlineStr">
        <is>
          <t xml:space="preserve"> </t>
        </is>
      </c>
    </row>
    <row r="13">
      <c r="A13" s="4" t="inlineStr">
        <is>
          <t>MSP Principals [Member] | Unsecured Promissory Not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t>
        </is>
      </c>
      <c r="C15" s="4" t="inlineStr">
        <is>
          <t xml:space="preserve"> </t>
        </is>
      </c>
      <c r="D15" s="4" t="inlineStr">
        <is>
          <t xml:space="preserve"> </t>
        </is>
      </c>
      <c r="E15" s="4" t="inlineStr">
        <is>
          <t xml:space="preserve"> </t>
        </is>
      </c>
      <c r="F15" s="4" t="inlineStr">
        <is>
          <t xml:space="preserve"> </t>
        </is>
      </c>
      <c r="G15" s="6" t="n">
        <v>112800000</v>
      </c>
      <c r="H15" s="4" t="inlineStr">
        <is>
          <t xml:space="preserve"> </t>
        </is>
      </c>
      <c r="I15" s="4" t="inlineStr">
        <is>
          <t xml:space="preserve"> </t>
        </is>
      </c>
      <c r="J15" s="4" t="inlineStr">
        <is>
          <t xml:space="preserve"> </t>
        </is>
      </c>
      <c r="K15" s="4" t="inlineStr">
        <is>
          <t xml:space="preserve"> </t>
        </is>
      </c>
    </row>
    <row r="16">
      <c r="A16" s="4" t="inlineStr">
        <is>
          <t>Interest rate, payable in kind</t>
        </is>
      </c>
      <c r="C16" s="4" t="inlineStr">
        <is>
          <t xml:space="preserve"> </t>
        </is>
      </c>
      <c r="D16" s="4" t="inlineStr">
        <is>
          <t xml:space="preserve"> </t>
        </is>
      </c>
      <c r="E16" s="4" t="inlineStr">
        <is>
          <t xml:space="preserve"> </t>
        </is>
      </c>
      <c r="F16" s="4" t="inlineStr">
        <is>
          <t xml:space="preserve"> </t>
        </is>
      </c>
      <c r="G16" s="10" t="n">
        <v>0.04</v>
      </c>
      <c r="H16" s="4" t="inlineStr">
        <is>
          <t xml:space="preserve"> </t>
        </is>
      </c>
      <c r="I16" s="4" t="inlineStr">
        <is>
          <t xml:space="preserve"> </t>
        </is>
      </c>
      <c r="J16" s="4" t="inlineStr">
        <is>
          <t xml:space="preserve"> </t>
        </is>
      </c>
      <c r="K16" s="4" t="inlineStr">
        <is>
          <t xml:space="preserve"> </t>
        </is>
      </c>
    </row>
    <row r="17">
      <c r="A17" s="4" t="inlineStr">
        <is>
          <t>Debt instrument maturity date</t>
        </is>
      </c>
      <c r="C17" s="4" t="inlineStr">
        <is>
          <t xml:space="preserve"> </t>
        </is>
      </c>
      <c r="D17" s="4" t="inlineStr">
        <is>
          <t xml:space="preserve"> </t>
        </is>
      </c>
      <c r="E17" s="4" t="inlineStr">
        <is>
          <t xml:space="preserve"> </t>
        </is>
      </c>
      <c r="F17" s="4" t="inlineStr">
        <is>
          <t xml:space="preserve"> </t>
        </is>
      </c>
      <c r="G17" s="4" t="inlineStr">
        <is>
          <t>Jun. 16,  2026</t>
        </is>
      </c>
      <c r="H17" s="4" t="inlineStr">
        <is>
          <t xml:space="preserve"> </t>
        </is>
      </c>
      <c r="I17" s="4" t="inlineStr">
        <is>
          <t xml:space="preserve"> </t>
        </is>
      </c>
      <c r="J17" s="4" t="inlineStr">
        <is>
          <t xml:space="preserve"> </t>
        </is>
      </c>
      <c r="K17" s="4" t="inlineStr">
        <is>
          <t xml:space="preserve"> </t>
        </is>
      </c>
    </row>
    <row r="18">
      <c r="A18" s="4" t="inlineStr">
        <is>
          <t>MSP Recovery Law Fir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expenses</t>
        </is>
      </c>
      <c r="C20" s="4" t="inlineStr">
        <is>
          <t xml:space="preserve"> </t>
        </is>
      </c>
      <c r="D20" s="4" t="inlineStr">
        <is>
          <t xml:space="preserve"> </t>
        </is>
      </c>
      <c r="E20" s="4" t="inlineStr">
        <is>
          <t xml:space="preserve"> </t>
        </is>
      </c>
      <c r="F20" s="4" t="inlineStr">
        <is>
          <t xml:space="preserve"> </t>
        </is>
      </c>
      <c r="G20" s="6" t="n">
        <v>0</v>
      </c>
      <c r="H20" s="5" t="n">
        <v>3000000</v>
      </c>
      <c r="I20" s="4" t="inlineStr">
        <is>
          <t xml:space="preserve"> </t>
        </is>
      </c>
      <c r="J20" s="4" t="inlineStr">
        <is>
          <t xml:space="preserve"> </t>
        </is>
      </c>
      <c r="K20" s="4" t="inlineStr">
        <is>
          <t xml:space="preserve"> </t>
        </is>
      </c>
    </row>
    <row r="21">
      <c r="A21" s="4" t="inlineStr">
        <is>
          <t>Advance payment incurred for expense</t>
        </is>
      </c>
      <c r="C21" s="4" t="inlineStr">
        <is>
          <t xml:space="preserve"> </t>
        </is>
      </c>
      <c r="D21" s="4" t="inlineStr">
        <is>
          <t xml:space="preserve"> </t>
        </is>
      </c>
      <c r="E21" s="4" t="inlineStr">
        <is>
          <t xml:space="preserve"> </t>
        </is>
      </c>
      <c r="F21" s="4" t="inlineStr">
        <is>
          <t xml:space="preserve"> </t>
        </is>
      </c>
      <c r="G21" s="5" t="n">
        <v>0</v>
      </c>
      <c r="H21" s="5" t="n">
        <v>3000000</v>
      </c>
      <c r="I21" s="4" t="inlineStr">
        <is>
          <t xml:space="preserve"> </t>
        </is>
      </c>
      <c r="J21" s="4" t="inlineStr">
        <is>
          <t xml:space="preserve"> </t>
        </is>
      </c>
      <c r="K21" s="4" t="inlineStr">
        <is>
          <t xml:space="preserve"> </t>
        </is>
      </c>
    </row>
    <row r="22">
      <c r="A22" s="4" t="inlineStr">
        <is>
          <t>MSP Recovery Law Firm [Member] | Existing Legal Services Agreements [Member] | Professional Fees - Leg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expenses 1</t>
        </is>
      </c>
      <c r="C24" s="4" t="inlineStr">
        <is>
          <t xml:space="preserve"> </t>
        </is>
      </c>
      <c r="D24" s="4" t="inlineStr">
        <is>
          <t xml:space="preserve"> </t>
        </is>
      </c>
      <c r="E24" s="4" t="inlineStr">
        <is>
          <t xml:space="preserve"> </t>
        </is>
      </c>
      <c r="F24" s="4" t="inlineStr">
        <is>
          <t xml:space="preserve"> </t>
        </is>
      </c>
      <c r="G24" s="5" t="n">
        <v>0</v>
      </c>
      <c r="H24" s="5" t="n">
        <v>3000000</v>
      </c>
      <c r="I24" s="4" t="inlineStr">
        <is>
          <t xml:space="preserve"> </t>
        </is>
      </c>
      <c r="J24" s="4" t="inlineStr">
        <is>
          <t xml:space="preserve"> </t>
        </is>
      </c>
      <c r="K24" s="4" t="inlineStr">
        <is>
          <t xml:space="preserve"> </t>
        </is>
      </c>
    </row>
    <row r="25">
      <c r="A25" s="4" t="inlineStr">
        <is>
          <t>MSP Recovery Law Firm [Member] | Existing Legal Services Agreements [Member] | Cost of Claims Recoveri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expenses 1</t>
        </is>
      </c>
      <c r="C27" s="4" t="inlineStr">
        <is>
          <t xml:space="preserve"> </t>
        </is>
      </c>
      <c r="D27" s="4" t="inlineStr">
        <is>
          <t xml:space="preserve"> </t>
        </is>
      </c>
      <c r="E27" s="4" t="inlineStr">
        <is>
          <t xml:space="preserve"> </t>
        </is>
      </c>
      <c r="F27" s="4" t="inlineStr">
        <is>
          <t xml:space="preserve"> </t>
        </is>
      </c>
      <c r="G27" s="5" t="n">
        <v>500000</v>
      </c>
      <c r="H27" s="5" t="n">
        <v>39200000</v>
      </c>
      <c r="I27" s="4" t="inlineStr">
        <is>
          <t xml:space="preserve"> </t>
        </is>
      </c>
      <c r="J27" s="4" t="inlineStr">
        <is>
          <t xml:space="preserve"> </t>
        </is>
      </c>
      <c r="K27" s="4" t="inlineStr">
        <is>
          <t xml:space="preserve"> </t>
        </is>
      </c>
    </row>
    <row r="28">
      <c r="A28" s="4" t="inlineStr">
        <is>
          <t>MSP Recovery Law Firm [Member] | Existing Legal Services Agreements [Member] | Affiliate Payab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related party current</t>
        </is>
      </c>
      <c r="C30" s="4" t="inlineStr">
        <is>
          <t xml:space="preserve"> </t>
        </is>
      </c>
      <c r="D30" s="4" t="inlineStr">
        <is>
          <t xml:space="preserve"> </t>
        </is>
      </c>
      <c r="E30" s="4" t="inlineStr">
        <is>
          <t xml:space="preserve"> </t>
        </is>
      </c>
      <c r="F30" s="4" t="inlineStr">
        <is>
          <t xml:space="preserve"> </t>
        </is>
      </c>
      <c r="G30" s="5" t="n">
        <v>1800000</v>
      </c>
      <c r="H30" s="4" t="inlineStr">
        <is>
          <t xml:space="preserve"> </t>
        </is>
      </c>
      <c r="I30" s="4" t="inlineStr">
        <is>
          <t xml:space="preserve"> </t>
        </is>
      </c>
      <c r="J30" s="5" t="n">
        <v>1800000</v>
      </c>
      <c r="K30" s="4" t="inlineStr">
        <is>
          <t xml:space="preserve"> </t>
        </is>
      </c>
    </row>
    <row r="31">
      <c r="A31" s="4" t="inlineStr">
        <is>
          <t>MSP Recovery Law Firm [Member] | Existing Legal Services Agreements [Member] | Affiliate Receiv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ue from related party current</t>
        </is>
      </c>
      <c r="C33" s="4" t="inlineStr">
        <is>
          <t xml:space="preserve"> </t>
        </is>
      </c>
      <c r="D33" s="4" t="inlineStr">
        <is>
          <t xml:space="preserve"> </t>
        </is>
      </c>
      <c r="E33" s="4" t="inlineStr">
        <is>
          <t xml:space="preserve"> </t>
        </is>
      </c>
      <c r="F33" s="4" t="inlineStr">
        <is>
          <t xml:space="preserve"> </t>
        </is>
      </c>
      <c r="G33" s="5" t="n">
        <v>900000</v>
      </c>
      <c r="H33" s="4" t="inlineStr">
        <is>
          <t xml:space="preserve"> </t>
        </is>
      </c>
      <c r="I33" s="4" t="inlineStr">
        <is>
          <t xml:space="preserve"> </t>
        </is>
      </c>
      <c r="J33" s="5" t="n">
        <v>800000</v>
      </c>
      <c r="K33" s="4" t="inlineStr">
        <is>
          <t xml:space="preserve"> </t>
        </is>
      </c>
    </row>
    <row r="34">
      <c r="A34" s="4" t="inlineStr">
        <is>
          <t>MSP Recovery Law Firm [Member] | Unsecured Promissory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promissory notes</t>
        </is>
      </c>
      <c r="C36" s="4" t="inlineStr">
        <is>
          <t xml:space="preserve"> </t>
        </is>
      </c>
      <c r="D36" s="4" t="inlineStr">
        <is>
          <t xml:space="preserve"> </t>
        </is>
      </c>
      <c r="E36" s="4" t="inlineStr">
        <is>
          <t xml:space="preserve"> </t>
        </is>
      </c>
      <c r="F36" s="4" t="inlineStr">
        <is>
          <t xml:space="preserve"> </t>
        </is>
      </c>
      <c r="G36" s="5" t="n">
        <v>36500000</v>
      </c>
      <c r="H36" s="5" t="n">
        <v>36500000</v>
      </c>
      <c r="I36" s="4" t="inlineStr">
        <is>
          <t xml:space="preserve"> </t>
        </is>
      </c>
      <c r="J36" s="4" t="inlineStr">
        <is>
          <t xml:space="preserve"> </t>
        </is>
      </c>
      <c r="K36" s="4" t="inlineStr">
        <is>
          <t xml:space="preserve"> </t>
        </is>
      </c>
    </row>
    <row r="37">
      <c r="A37" s="4" t="inlineStr">
        <is>
          <t>Prepaid expenses and other current assets</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5" t="n">
        <v>0</v>
      </c>
      <c r="K37" s="4" t="inlineStr">
        <is>
          <t xml:space="preserve"> </t>
        </is>
      </c>
    </row>
    <row r="38">
      <c r="A38" s="4" t="inlineStr">
        <is>
          <t>MSP Recovery Law Firm [Member] | Unsecured Promissory Notes [Member] | Existing Legal Services Agreem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50000</v>
      </c>
      <c r="J40" s="4" t="inlineStr">
        <is>
          <t xml:space="preserve"> </t>
        </is>
      </c>
      <c r="K40" s="4" t="inlineStr">
        <is>
          <t xml:space="preserve"> </t>
        </is>
      </c>
    </row>
    <row r="41">
      <c r="A41" s="4" t="inlineStr">
        <is>
          <t>Debt instrument, maturity ter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4 months</t>
        </is>
      </c>
      <c r="J41" s="4" t="inlineStr">
        <is>
          <t xml:space="preserve"> </t>
        </is>
      </c>
      <c r="K41" s="4" t="inlineStr">
        <is>
          <t xml:space="preserve"> </t>
        </is>
      </c>
    </row>
    <row r="42">
      <c r="A42" s="4" t="inlineStr">
        <is>
          <t>Debt instrument maturity date</t>
        </is>
      </c>
      <c r="C42" s="4" t="inlineStr">
        <is>
          <t xml:space="preserve"> </t>
        </is>
      </c>
      <c r="D42" s="4" t="inlineStr">
        <is>
          <t xml:space="preserve"> </t>
        </is>
      </c>
      <c r="E42" s="4" t="inlineStr">
        <is>
          <t xml:space="preserve"> </t>
        </is>
      </c>
      <c r="F42" s="4" t="inlineStr">
        <is>
          <t xml:space="preserve"> </t>
        </is>
      </c>
      <c r="G42" s="4" t="inlineStr">
        <is>
          <t>Sep.  03,  2026</t>
        </is>
      </c>
      <c r="H42" s="4" t="inlineStr">
        <is>
          <t xml:space="preserve"> </t>
        </is>
      </c>
      <c r="I42" s="4" t="inlineStr">
        <is>
          <t xml:space="preserve"> </t>
        </is>
      </c>
      <c r="J42" s="4" t="inlineStr">
        <is>
          <t xml:space="preserve"> </t>
        </is>
      </c>
      <c r="K42" s="4" t="inlineStr">
        <is>
          <t xml:space="preserve"> </t>
        </is>
      </c>
    </row>
    <row r="43">
      <c r="A43" s="4" t="inlineStr">
        <is>
          <t>MSP Recovery Law Firm [Member] | Unsecured Promissory Notes [Member] | Working Capital Credit Facility Collateral [Member] | Existing Legal Services Agreeme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rtial repayment of debt</t>
        </is>
      </c>
      <c r="C45" s="4" t="inlineStr">
        <is>
          <t xml:space="preserve"> </t>
        </is>
      </c>
      <c r="D45" s="6" t="n">
        <v>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SP Recovery Aviation, LL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expenses</t>
        </is>
      </c>
      <c r="C48" s="4" t="inlineStr">
        <is>
          <t xml:space="preserve"> </t>
        </is>
      </c>
      <c r="D48" s="4" t="inlineStr">
        <is>
          <t xml:space="preserve"> </t>
        </is>
      </c>
      <c r="E48" s="4" t="inlineStr">
        <is>
          <t xml:space="preserve"> </t>
        </is>
      </c>
      <c r="F48" s="4" t="inlineStr">
        <is>
          <t xml:space="preserve"> </t>
        </is>
      </c>
      <c r="G48" s="6" t="n">
        <v>92800</v>
      </c>
      <c r="H48" s="5" t="n">
        <v>45100</v>
      </c>
      <c r="I48" s="4" t="inlineStr">
        <is>
          <t xml:space="preserve"> </t>
        </is>
      </c>
      <c r="J48" s="4" t="inlineStr">
        <is>
          <t xml:space="preserve"> </t>
        </is>
      </c>
      <c r="K48" s="4" t="inlineStr">
        <is>
          <t xml:space="preserve"> </t>
        </is>
      </c>
    </row>
    <row r="49">
      <c r="A49" s="4" t="inlineStr">
        <is>
          <t>MSP Recovery Aviation, LLC [Member] | Affiliate Receivabl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from related party current</t>
        </is>
      </c>
      <c r="C51" s="4" t="inlineStr">
        <is>
          <t xml:space="preserve"> </t>
        </is>
      </c>
      <c r="D51" s="4" t="inlineStr">
        <is>
          <t xml:space="preserve"> </t>
        </is>
      </c>
      <c r="E51" s="4" t="inlineStr">
        <is>
          <t xml:space="preserve"> </t>
        </is>
      </c>
      <c r="F51" s="4" t="inlineStr">
        <is>
          <t xml:space="preserve"> </t>
        </is>
      </c>
      <c r="G51" s="5" t="n">
        <v>200000</v>
      </c>
      <c r="H51" s="4" t="inlineStr">
        <is>
          <t xml:space="preserve"> </t>
        </is>
      </c>
      <c r="I51" s="4" t="inlineStr">
        <is>
          <t xml:space="preserve"> </t>
        </is>
      </c>
      <c r="J51" s="5" t="n">
        <v>200000</v>
      </c>
      <c r="K51" s="4" t="inlineStr">
        <is>
          <t xml:space="preserve"> </t>
        </is>
      </c>
    </row>
    <row r="52">
      <c r="A52" s="4" t="inlineStr">
        <is>
          <t>Series MRCS LLC [Member] | Claims Financing Obligation and Notes Payabl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 payable related party</t>
        </is>
      </c>
      <c r="C54" s="4" t="inlineStr">
        <is>
          <t xml:space="preserve"> </t>
        </is>
      </c>
      <c r="D54" s="4" t="inlineStr">
        <is>
          <t xml:space="preserve"> </t>
        </is>
      </c>
      <c r="E54" s="4" t="inlineStr">
        <is>
          <t xml:space="preserve"> </t>
        </is>
      </c>
      <c r="F54" s="4" t="inlineStr">
        <is>
          <t xml:space="preserve"> </t>
        </is>
      </c>
      <c r="G54" s="5" t="n">
        <v>500000</v>
      </c>
      <c r="H54" s="4" t="inlineStr">
        <is>
          <t xml:space="preserve"> </t>
        </is>
      </c>
      <c r="I54" s="4" t="inlineStr">
        <is>
          <t xml:space="preserve"> </t>
        </is>
      </c>
      <c r="J54" s="5" t="n">
        <v>500000</v>
      </c>
      <c r="K54" s="4" t="inlineStr">
        <is>
          <t xml:space="preserve"> </t>
        </is>
      </c>
    </row>
    <row r="55">
      <c r="A55" s="4" t="inlineStr">
        <is>
          <t>VRM [Member] | Reserved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compounded return percentage on contribution</t>
        </is>
      </c>
      <c r="C57" s="4" t="inlineStr">
        <is>
          <t xml:space="preserve"> </t>
        </is>
      </c>
      <c r="D57" s="4" t="inlineStr">
        <is>
          <t xml:space="preserve"> </t>
        </is>
      </c>
      <c r="E57" s="4" t="inlineStr">
        <is>
          <t xml:space="preserve"> </t>
        </is>
      </c>
      <c r="F57" s="10" t="n">
        <v>0.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Affiliates [Member] | Additional Receivables From Other Affiliates [Member] | Affiliate Receivabl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ue from related party current</t>
        </is>
      </c>
      <c r="C60" s="4" t="inlineStr">
        <is>
          <t xml:space="preserve"> </t>
        </is>
      </c>
      <c r="D60" s="4" t="inlineStr">
        <is>
          <t xml:space="preserve"> </t>
        </is>
      </c>
      <c r="E60" s="4" t="inlineStr">
        <is>
          <t xml:space="preserve"> </t>
        </is>
      </c>
      <c r="F60" s="4" t="inlineStr">
        <is>
          <t xml:space="preserve"> </t>
        </is>
      </c>
      <c r="G60" s="5" t="n">
        <v>200000</v>
      </c>
      <c r="H60" s="4" t="inlineStr">
        <is>
          <t xml:space="preserve"> </t>
        </is>
      </c>
      <c r="I60" s="4" t="inlineStr">
        <is>
          <t xml:space="preserve"> </t>
        </is>
      </c>
      <c r="J60" s="5" t="n">
        <v>200000</v>
      </c>
      <c r="K60" s="4" t="inlineStr">
        <is>
          <t xml:space="preserve"> </t>
        </is>
      </c>
    </row>
    <row r="61">
      <c r="A61" s="4" t="inlineStr">
        <is>
          <t>Related Party [Member] | Funds Held For Other Entities [Member] | Affiliate Payabl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ue to related party current</t>
        </is>
      </c>
      <c r="C63" s="4" t="inlineStr">
        <is>
          <t xml:space="preserve"> </t>
        </is>
      </c>
      <c r="D63" s="4" t="inlineStr">
        <is>
          <t xml:space="preserve"> </t>
        </is>
      </c>
      <c r="E63" s="4" t="inlineStr">
        <is>
          <t xml:space="preserve"> </t>
        </is>
      </c>
      <c r="F63" s="4" t="inlineStr">
        <is>
          <t xml:space="preserve"> </t>
        </is>
      </c>
      <c r="G63" s="5" t="n">
        <v>19800000</v>
      </c>
      <c r="H63" s="4" t="inlineStr">
        <is>
          <t xml:space="preserve"> </t>
        </is>
      </c>
      <c r="I63" s="4" t="inlineStr">
        <is>
          <t xml:space="preserve"> </t>
        </is>
      </c>
      <c r="J63" s="6" t="n">
        <v>19800000</v>
      </c>
      <c r="K63" s="4" t="inlineStr">
        <is>
          <t xml:space="preserve"> </t>
        </is>
      </c>
    </row>
    <row r="64">
      <c r="A64" s="4" t="inlineStr">
        <is>
          <t>Related Party [Member] | Unsecured Promissory Not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expense</t>
        </is>
      </c>
      <c r="C66" s="4" t="inlineStr">
        <is>
          <t xml:space="preserve"> </t>
        </is>
      </c>
      <c r="D66" s="4" t="inlineStr">
        <is>
          <t xml:space="preserve"> </t>
        </is>
      </c>
      <c r="E66" s="4" t="inlineStr">
        <is>
          <t xml:space="preserve"> </t>
        </is>
      </c>
      <c r="F66" s="4" t="inlineStr">
        <is>
          <t xml:space="preserve"> </t>
        </is>
      </c>
      <c r="G66" s="5" t="n">
        <v>1200000</v>
      </c>
      <c r="H66" s="5" t="n">
        <v>1300000</v>
      </c>
      <c r="I66" s="4" t="inlineStr">
        <is>
          <t xml:space="preserve"> </t>
        </is>
      </c>
      <c r="J66" s="4" t="inlineStr">
        <is>
          <t xml:space="preserve"> </t>
        </is>
      </c>
      <c r="K66" s="4" t="inlineStr">
        <is>
          <t xml:space="preserve"> </t>
        </is>
      </c>
    </row>
    <row r="67">
      <c r="A67" s="4" t="inlineStr">
        <is>
          <t>Virage Amend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expense</t>
        </is>
      </c>
      <c r="C69" s="4" t="inlineStr">
        <is>
          <t xml:space="preserve"> </t>
        </is>
      </c>
      <c r="D69" s="4" t="inlineStr">
        <is>
          <t xml:space="preserve"> </t>
        </is>
      </c>
      <c r="E69" s="4" t="inlineStr">
        <is>
          <t xml:space="preserve"> </t>
        </is>
      </c>
      <c r="F69" s="4" t="inlineStr">
        <is>
          <t xml:space="preserve"> </t>
        </is>
      </c>
      <c r="G69" s="6" t="n">
        <v>87800000</v>
      </c>
      <c r="H69" s="6" t="n">
        <v>73400000</v>
      </c>
      <c r="I69" s="4" t="inlineStr">
        <is>
          <t xml:space="preserve"> </t>
        </is>
      </c>
      <c r="J69" s="4" t="inlineStr">
        <is>
          <t xml:space="preserve"> </t>
        </is>
      </c>
      <c r="K69" s="4" t="inlineStr">
        <is>
          <t xml:space="preserve"> </t>
        </is>
      </c>
    </row>
    <row r="70">
      <c r="A70" s="4" t="inlineStr">
        <is>
          <t>Virage Amendment [Member] | Initial Virage Warrant [Member] | Class A Common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t>
        </is>
      </c>
      <c r="C72" s="5" t="n">
        <v>14425</v>
      </c>
      <c r="D72" s="5" t="n">
        <v>1754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rickell Key Investment Amend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pledged under agre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0000</v>
      </c>
    </row>
    <row r="76"/>
    <row r="77">
      <c r="A77" s="4" t="inlineStr">
        <is>
          <t>[1] For the three months ended March 31, 2025 and 2024, interest expense included $ 89.4 million and $ 74.8 million , respectively, related to interest expense due to related parties. See Note 12, Related Party Transactions , for further details . As of March 31, 2025 and December 31, 2024, total affiliate receivable, affiliate payable, warrant liability, guaranty obligation, and loan from related parties balances are with related parties. In addition, the claims financing obligation and notes payable, other current liabilities, and interest payable include balances with related parties. See Note 12, Related Party Transactions , for furthe r details.</t>
        </is>
      </c>
    </row>
  </sheetData>
  <mergeCells count="4">
    <mergeCell ref="A1:B2"/>
    <mergeCell ref="A77:J77"/>
    <mergeCell ref="G1:H1"/>
    <mergeCell ref="A76:J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t>
        </is>
      </c>
      <c r="B5" s="5" t="n">
        <v>1</v>
      </c>
    </row>
    <row r="6">
      <c r="A6" s="4" t="inlineStr">
        <is>
          <t>CODM Title</t>
        </is>
      </c>
      <c r="B6" s="4" t="inlineStr">
        <is>
          <t>srt:ChiefExecutiveOfficerMember</t>
        </is>
      </c>
    </row>
    <row r="7">
      <c r="A7" s="4" t="inlineStr">
        <is>
          <t>CODM Description</t>
        </is>
      </c>
      <c r="B7" s="4" t="inlineStr">
        <is>
          <t>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45" customWidth="1" min="5" max="5"/>
    <col width="36" customWidth="1" min="6" max="6"/>
    <col width="29" customWidth="1" min="7" max="7"/>
    <col width="36" customWidth="1" min="8" max="8"/>
  </cols>
  <sheetData>
    <row r="1">
      <c r="A1" s="1" t="inlineStr">
        <is>
          <t>Condensed Consolidated Statements of Changes in Equity - USD ($) $ in Thousands</t>
        </is>
      </c>
      <c r="B1" s="2" t="inlineStr">
        <is>
          <t>Total</t>
        </is>
      </c>
      <c r="D1" s="2" t="inlineStr">
        <is>
          <t>Common Stock [Member] Class A Common Stock [Member]</t>
        </is>
      </c>
      <c r="E1" s="2" t="inlineStr">
        <is>
          <t>Common Stock [Member] Class V Stock [Member]</t>
        </is>
      </c>
      <c r="F1" s="2" t="inlineStr">
        <is>
          <t>Additional Paid-in Capital [Member]</t>
        </is>
      </c>
      <c r="G1" s="2" t="inlineStr">
        <is>
          <t>Accumulated Deficit [Member]</t>
        </is>
      </c>
      <c r="H1" s="2" t="inlineStr">
        <is>
          <t>Non- Controlling Interests [Member]</t>
        </is>
      </c>
    </row>
    <row r="2">
      <c r="A2" s="4" t="inlineStr">
        <is>
          <t>Balance at beginning of period at Dec. 31, 2023</t>
        </is>
      </c>
      <c r="B2" s="6" t="n">
        <v>1419129</v>
      </c>
      <c r="D2" s="4" t="inlineStr">
        <is>
          <t xml:space="preserve"> </t>
        </is>
      </c>
      <c r="E2" s="4" t="inlineStr">
        <is>
          <t xml:space="preserve"> </t>
        </is>
      </c>
      <c r="F2" s="6" t="n">
        <v>357941</v>
      </c>
      <c r="G2" s="6" t="n">
        <v>-85551</v>
      </c>
      <c r="H2" s="6" t="n">
        <v>1146739</v>
      </c>
    </row>
    <row r="3">
      <c r="A3" s="4" t="inlineStr">
        <is>
          <t>Balance at beginning of period, shares at Dec. 31, 2023</t>
        </is>
      </c>
      <c r="B3" s="4" t="inlineStr">
        <is>
          <t xml:space="preserve"> </t>
        </is>
      </c>
      <c r="D3" s="5" t="n">
        <v>586393</v>
      </c>
      <c r="E3" s="5" t="n">
        <v>4965296</v>
      </c>
      <c r="F3" s="4" t="inlineStr">
        <is>
          <t xml:space="preserve"> </t>
        </is>
      </c>
      <c r="G3" s="4" t="inlineStr">
        <is>
          <t xml:space="preserve"> </t>
        </is>
      </c>
      <c r="H3" s="4" t="inlineStr">
        <is>
          <t xml:space="preserve"> </t>
        </is>
      </c>
    </row>
    <row r="4">
      <c r="A4" s="4" t="inlineStr">
        <is>
          <t>Class A Issuances</t>
        </is>
      </c>
      <c r="B4" s="5" t="n">
        <v>970</v>
      </c>
      <c r="D4" s="4" t="inlineStr">
        <is>
          <t xml:space="preserve"> </t>
        </is>
      </c>
      <c r="E4" s="4" t="inlineStr">
        <is>
          <t xml:space="preserve"> </t>
        </is>
      </c>
      <c r="F4" s="5" t="n">
        <v>9152</v>
      </c>
      <c r="G4" s="4" t="inlineStr">
        <is>
          <t xml:space="preserve"> </t>
        </is>
      </c>
      <c r="H4" s="5" t="n">
        <v>-8182</v>
      </c>
    </row>
    <row r="5">
      <c r="A5" s="4" t="inlineStr">
        <is>
          <t>Class A Issuances, shares</t>
        </is>
      </c>
      <c r="B5" s="4" t="inlineStr">
        <is>
          <t xml:space="preserve"> </t>
        </is>
      </c>
      <c r="D5" s="5" t="n">
        <v>39051</v>
      </c>
      <c r="E5" s="5" t="n">
        <v>-2596</v>
      </c>
      <c r="F5" s="4" t="inlineStr">
        <is>
          <t xml:space="preserve"> </t>
        </is>
      </c>
      <c r="G5" s="4" t="inlineStr">
        <is>
          <t xml:space="preserve"> </t>
        </is>
      </c>
      <c r="H5" s="4" t="inlineStr">
        <is>
          <t xml:space="preserve"> </t>
        </is>
      </c>
    </row>
    <row r="6">
      <c r="A6" s="4" t="inlineStr">
        <is>
          <t>Net loss</t>
        </is>
      </c>
      <c r="B6" s="5" t="n">
        <v>-176600</v>
      </c>
      <c r="C6" s="4" t="inlineStr">
        <is>
          <t>[1]</t>
        </is>
      </c>
      <c r="D6" s="4" t="inlineStr">
        <is>
          <t xml:space="preserve"> </t>
        </is>
      </c>
      <c r="E6" s="4" t="inlineStr">
        <is>
          <t xml:space="preserve"> </t>
        </is>
      </c>
      <c r="F6" s="4" t="inlineStr">
        <is>
          <t xml:space="preserve"> </t>
        </is>
      </c>
      <c r="G6" s="5" t="n">
        <v>-18882</v>
      </c>
      <c r="H6" s="5" t="n">
        <v>-157718</v>
      </c>
    </row>
    <row r="7">
      <c r="A7" s="4" t="inlineStr">
        <is>
          <t>Balance at end of period, shares at Mar. 31, 2024</t>
        </is>
      </c>
      <c r="B7" s="4" t="inlineStr">
        <is>
          <t xml:space="preserve"> </t>
        </is>
      </c>
      <c r="D7" s="5" t="n">
        <v>625444</v>
      </c>
      <c r="E7" s="5" t="n">
        <v>4962700</v>
      </c>
      <c r="F7" s="4" t="inlineStr">
        <is>
          <t xml:space="preserve"> </t>
        </is>
      </c>
      <c r="G7" s="4" t="inlineStr">
        <is>
          <t xml:space="preserve"> </t>
        </is>
      </c>
      <c r="H7" s="4" t="inlineStr">
        <is>
          <t xml:space="preserve"> </t>
        </is>
      </c>
    </row>
    <row r="8">
      <c r="A8" s="4" t="inlineStr">
        <is>
          <t>Balance at end of period at Mar. 31, 2024</t>
        </is>
      </c>
      <c r="B8" s="5" t="n">
        <v>1243499</v>
      </c>
      <c r="D8" s="4" t="inlineStr">
        <is>
          <t xml:space="preserve"> </t>
        </is>
      </c>
      <c r="E8" s="4" t="inlineStr">
        <is>
          <t xml:space="preserve"> </t>
        </is>
      </c>
      <c r="F8" s="5" t="n">
        <v>367093</v>
      </c>
      <c r="G8" s="5" t="n">
        <v>-104433</v>
      </c>
      <c r="H8" s="5" t="n">
        <v>980839</v>
      </c>
    </row>
    <row r="9">
      <c r="A9" s="4" t="inlineStr">
        <is>
          <t>Balance at beginning of period at Dec. 31, 2024</t>
        </is>
      </c>
      <c r="B9" s="5" t="n">
        <v>-128409</v>
      </c>
      <c r="D9" s="4" t="inlineStr">
        <is>
          <t xml:space="preserve"> </t>
        </is>
      </c>
      <c r="E9" s="4" t="inlineStr">
        <is>
          <t xml:space="preserve"> </t>
        </is>
      </c>
      <c r="F9" s="5" t="n">
        <v>546635</v>
      </c>
      <c r="G9" s="5" t="n">
        <v>-446050</v>
      </c>
      <c r="H9" s="5" t="n">
        <v>-228994</v>
      </c>
    </row>
    <row r="10">
      <c r="A10" s="4" t="inlineStr">
        <is>
          <t>Balance at beginning of period, shares at Dec. 31, 2024</t>
        </is>
      </c>
      <c r="B10" s="4" t="inlineStr">
        <is>
          <t xml:space="preserve"> </t>
        </is>
      </c>
      <c r="D10" s="5" t="n">
        <v>2184958</v>
      </c>
      <c r="E10" s="5" t="n">
        <v>4962704</v>
      </c>
      <c r="F10" s="4" t="inlineStr">
        <is>
          <t xml:space="preserve"> </t>
        </is>
      </c>
      <c r="G10" s="4" t="inlineStr">
        <is>
          <t xml:space="preserve"> </t>
        </is>
      </c>
      <c r="H10" s="4" t="inlineStr">
        <is>
          <t xml:space="preserve"> </t>
        </is>
      </c>
    </row>
    <row r="11">
      <c r="A11" s="4" t="inlineStr">
        <is>
          <t>Class A Issuances</t>
        </is>
      </c>
      <c r="B11" s="5" t="n">
        <v>1941</v>
      </c>
      <c r="D11" s="4" t="inlineStr">
        <is>
          <t xml:space="preserve"> </t>
        </is>
      </c>
      <c r="E11" s="4" t="inlineStr">
        <is>
          <t xml:space="preserve"> </t>
        </is>
      </c>
      <c r="F11" s="5" t="n">
        <v>-39802</v>
      </c>
      <c r="G11" s="4" t="inlineStr">
        <is>
          <t xml:space="preserve"> </t>
        </is>
      </c>
      <c r="H11" s="5" t="n">
        <v>41743</v>
      </c>
    </row>
    <row r="12">
      <c r="A12" s="4" t="inlineStr">
        <is>
          <t>Class A Issuances, shares</t>
        </is>
      </c>
      <c r="B12" s="4" t="inlineStr">
        <is>
          <t xml:space="preserve"> </t>
        </is>
      </c>
      <c r="D12" s="5" t="n">
        <v>2547156</v>
      </c>
      <c r="E12" s="5" t="n">
        <v>-1639558</v>
      </c>
      <c r="F12" s="4" t="inlineStr">
        <is>
          <t xml:space="preserve"> </t>
        </is>
      </c>
      <c r="G12" s="4" t="inlineStr">
        <is>
          <t xml:space="preserve"> </t>
        </is>
      </c>
      <c r="H12" s="4" t="inlineStr">
        <is>
          <t xml:space="preserve"> </t>
        </is>
      </c>
    </row>
    <row r="13">
      <c r="A13" s="4" t="inlineStr">
        <is>
          <t>Net loss</t>
        </is>
      </c>
      <c r="B13" s="5" t="n">
        <v>-236029</v>
      </c>
      <c r="C13" s="4" t="inlineStr">
        <is>
          <t>[1]</t>
        </is>
      </c>
      <c r="D13" s="4" t="inlineStr">
        <is>
          <t xml:space="preserve"> </t>
        </is>
      </c>
      <c r="E13" s="4" t="inlineStr">
        <is>
          <t xml:space="preserve"> </t>
        </is>
      </c>
      <c r="F13" s="4" t="inlineStr">
        <is>
          <t xml:space="preserve"> </t>
        </is>
      </c>
      <c r="G13" s="5" t="n">
        <v>-121601</v>
      </c>
      <c r="H13" s="5" t="n">
        <v>-114428</v>
      </c>
    </row>
    <row r="14">
      <c r="A14" s="4" t="inlineStr">
        <is>
          <t>Balance at end of period, shares at Mar. 31, 2025</t>
        </is>
      </c>
      <c r="B14" s="4" t="inlineStr">
        <is>
          <t xml:space="preserve"> </t>
        </is>
      </c>
      <c r="D14" s="5" t="n">
        <v>4732114</v>
      </c>
      <c r="E14" s="5" t="n">
        <v>3323146</v>
      </c>
      <c r="F14" s="4" t="inlineStr">
        <is>
          <t xml:space="preserve"> </t>
        </is>
      </c>
      <c r="G14" s="4" t="inlineStr">
        <is>
          <t xml:space="preserve"> </t>
        </is>
      </c>
      <c r="H14" s="4" t="inlineStr">
        <is>
          <t xml:space="preserve"> </t>
        </is>
      </c>
    </row>
    <row r="15">
      <c r="A15" s="4" t="inlineStr">
        <is>
          <t>Balance at end of period at Mar. 31, 2025</t>
        </is>
      </c>
      <c r="B15" s="6" t="n">
        <v>-362497</v>
      </c>
      <c r="D15" s="4" t="inlineStr">
        <is>
          <t xml:space="preserve"> </t>
        </is>
      </c>
      <c r="E15" s="4" t="inlineStr">
        <is>
          <t xml:space="preserve"> </t>
        </is>
      </c>
      <c r="F15" s="6" t="n">
        <v>506833</v>
      </c>
      <c r="G15" s="6" t="n">
        <v>-567651</v>
      </c>
      <c r="H15" s="6" t="n">
        <v>-301679</v>
      </c>
    </row>
    <row r="16"/>
    <row r="17">
      <c r="A17" s="4" t="inlineStr">
        <is>
          <t>[1] Balances include related party transactions. See Note 12, Related Party Transactions , f or further details.</t>
        </is>
      </c>
    </row>
  </sheetData>
  <mergeCells count="3">
    <mergeCell ref="B1:C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Other Segment Items (Detail)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Total Revenues</t>
        </is>
      </c>
      <c r="C4" s="6" t="n">
        <v>837</v>
      </c>
      <c r="D4" s="6" t="n">
        <v>6001</v>
      </c>
    </row>
    <row r="5">
      <c r="A5" s="3" t="inlineStr">
        <is>
          <t>Less:</t>
        </is>
      </c>
      <c r="C5" s="4" t="inlineStr">
        <is>
          <t xml:space="preserve"> </t>
        </is>
      </c>
      <c r="D5" s="4" t="inlineStr">
        <is>
          <t xml:space="preserve"> </t>
        </is>
      </c>
    </row>
    <row r="6">
      <c r="A6" s="4" t="inlineStr">
        <is>
          <t>Claims amortization expense</t>
        </is>
      </c>
      <c r="C6" s="5" t="n">
        <v>-118647</v>
      </c>
      <c r="D6" s="5" t="n">
        <v>-121014</v>
      </c>
    </row>
    <row r="7">
      <c r="A7" s="4" t="inlineStr">
        <is>
          <t>General and administrative</t>
        </is>
      </c>
      <c r="B7" s="4" t="inlineStr">
        <is>
          <t>[1]</t>
        </is>
      </c>
      <c r="C7" s="5" t="n">
        <v>-5318</v>
      </c>
      <c r="D7" s="5" t="n">
        <v>-5566</v>
      </c>
    </row>
    <row r="8">
      <c r="A8" s="4" t="inlineStr">
        <is>
          <t>Professional fees</t>
        </is>
      </c>
      <c r="C8" s="5" t="n">
        <v>-2522</v>
      </c>
      <c r="D8" s="5" t="n">
        <v>-4420</v>
      </c>
    </row>
    <row r="9">
      <c r="A9" s="4" t="inlineStr">
        <is>
          <t>Professional fees - legal</t>
        </is>
      </c>
      <c r="B9" s="4" t="inlineStr">
        <is>
          <t>[2]</t>
        </is>
      </c>
      <c r="C9" s="5" t="n">
        <v>-450</v>
      </c>
      <c r="D9" s="5" t="n">
        <v>-3467</v>
      </c>
    </row>
    <row r="10">
      <c r="A10" s="4" t="inlineStr">
        <is>
          <t>Impairment of intangible assets</t>
        </is>
      </c>
      <c r="C10" s="5" t="n">
        <v>0</v>
      </c>
      <c r="D10" s="5" t="n">
        <v>0</v>
      </c>
    </row>
    <row r="11">
      <c r="A11" s="4" t="inlineStr">
        <is>
          <t>Interest expense</t>
        </is>
      </c>
      <c r="B11" s="4" t="inlineStr">
        <is>
          <t>[3]</t>
        </is>
      </c>
      <c r="C11" s="5" t="n">
        <v>-118785</v>
      </c>
      <c r="D11" s="5" t="n">
        <v>-97953</v>
      </c>
    </row>
    <row r="12">
      <c r="A12" s="4" t="inlineStr">
        <is>
          <t>Significant Expenses</t>
        </is>
      </c>
      <c r="C12" s="5" t="n">
        <v>-245722</v>
      </c>
      <c r="D12" s="5" t="n">
        <v>-232420</v>
      </c>
    </row>
    <row r="13">
      <c r="A13" s="4" t="inlineStr">
        <is>
          <t>Other Segment Items</t>
        </is>
      </c>
      <c r="B13" s="4" t="inlineStr">
        <is>
          <t>[4]</t>
        </is>
      </c>
      <c r="C13" s="5" t="n">
        <v>-8856</v>
      </c>
      <c r="D13" s="5" t="n">
        <v>-49819</v>
      </c>
    </row>
    <row r="14">
      <c r="A14" s="4" t="inlineStr">
        <is>
          <t>Net loss</t>
        </is>
      </c>
      <c r="B14" s="4" t="inlineStr">
        <is>
          <t>[5]</t>
        </is>
      </c>
      <c r="C14" s="6" t="n">
        <v>-236029</v>
      </c>
      <c r="D14" s="6" t="n">
        <v>-176600</v>
      </c>
    </row>
    <row r="15"/>
    <row r="16">
      <c r="A16" s="4" t="inlineStr">
        <is>
          <t>[1] For the three months ended March 31, 2025 and 2024, general and administrative expenses included $ 92.8 thousand and $ 45.1 thousand of related party expenses. See Note 12, Related Party Transactions , for further details. For the three months ended March 31, 2024, Professional Fees—legal included $ 3.0 million of related party expenses related to the Law Firm. There were no such related party expenses related to the Law Firm for three months ended March 31, 2025. See Note 12, Related Party Transactions , for further details. For the three months ended March 31, 2025 and 2024, interest expense included $ 89.4 million and $ 74.8 million , respectively, related to interest expense due to related parties. See Note 12, Related Party Transactions , for further details . Includes Cost of revenues, Allowance for credit losses, Depreciation and amortization, Change in fair value of warrant and derivative liabilities, and Other income (expense), net, as reported in our consolidated statements of operations. Balances include related party transactions. See Note 12, Related Party Transactions , f or further details.</t>
        </is>
      </c>
    </row>
  </sheetData>
  <mergeCells count="4">
    <mergeCell ref="A1:B2"/>
    <mergeCell ref="C1:D1"/>
    <mergeCell ref="A16:C16"/>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 Schedule of Computation of Basic and Diluted Earnings Per Share (Detail) - USD ($) $ / shares in Units, $ in Thousands</t>
        </is>
      </c>
      <c r="C1" s="2" t="inlineStr">
        <is>
          <t>3 Months Ended</t>
        </is>
      </c>
    </row>
    <row r="2">
      <c r="C2" s="2" t="inlineStr">
        <is>
          <t>Mar. 31, 2025</t>
        </is>
      </c>
      <c r="D2" s="2" t="inlineStr">
        <is>
          <t>Mar. 31, 2024</t>
        </is>
      </c>
    </row>
    <row r="3">
      <c r="A3" s="3" t="inlineStr">
        <is>
          <t>Numerator - basic and diluted:</t>
        </is>
      </c>
      <c r="C3" s="4" t="inlineStr">
        <is>
          <t xml:space="preserve"> </t>
        </is>
      </c>
      <c r="D3" s="4" t="inlineStr">
        <is>
          <t xml:space="preserve"> </t>
        </is>
      </c>
    </row>
    <row r="4">
      <c r="A4" s="4" t="inlineStr">
        <is>
          <t>Net loss</t>
        </is>
      </c>
      <c r="B4" s="4" t="inlineStr">
        <is>
          <t>[1]</t>
        </is>
      </c>
      <c r="C4" s="6" t="n">
        <v>-236029</v>
      </c>
      <c r="D4" s="6" t="n">
        <v>-176600</v>
      </c>
    </row>
    <row r="5">
      <c r="A5" s="4" t="inlineStr">
        <is>
          <t>Less: Net loss attributable to non-controlling interests</t>
        </is>
      </c>
      <c r="C5" s="5" t="n">
        <v>114428</v>
      </c>
      <c r="D5" s="5" t="n">
        <v>157718</v>
      </c>
    </row>
    <row r="6">
      <c r="A6" s="4" t="inlineStr">
        <is>
          <t>Net loss attributable to MSP Recovery, Inc.</t>
        </is>
      </c>
      <c r="C6" s="6" t="n">
        <v>-121601</v>
      </c>
      <c r="D6" s="6" t="n">
        <v>-18882</v>
      </c>
    </row>
    <row r="7">
      <c r="A7" s="4" t="inlineStr">
        <is>
          <t>Class A Common Stock [Member]</t>
        </is>
      </c>
      <c r="C7" s="4" t="inlineStr">
        <is>
          <t xml:space="preserve"> </t>
        </is>
      </c>
      <c r="D7" s="4" t="inlineStr">
        <is>
          <t xml:space="preserve"> </t>
        </is>
      </c>
    </row>
    <row r="8">
      <c r="A8" s="3" t="inlineStr">
        <is>
          <t>Denominator - basic and diluted:</t>
        </is>
      </c>
      <c r="C8" s="4" t="inlineStr">
        <is>
          <t xml:space="preserve"> </t>
        </is>
      </c>
      <c r="D8" s="4" t="inlineStr">
        <is>
          <t xml:space="preserve"> </t>
        </is>
      </c>
    </row>
    <row r="9">
      <c r="A9" s="4" t="inlineStr">
        <is>
          <t>Weighted-average shares of common stock outstanding - basic</t>
        </is>
      </c>
      <c r="C9" s="5" t="n">
        <v>3608276</v>
      </c>
      <c r="D9" s="5" t="n">
        <v>600556</v>
      </c>
    </row>
    <row r="10">
      <c r="A10" s="4" t="inlineStr">
        <is>
          <t>Weighted-average shares of common stock outstanding - diluted</t>
        </is>
      </c>
      <c r="C10" s="5" t="n">
        <v>3608276</v>
      </c>
      <c r="D10" s="5" t="n">
        <v>600556</v>
      </c>
    </row>
    <row r="11">
      <c r="A11" s="4" t="inlineStr">
        <is>
          <t>Earnings per share of common stock - basic</t>
        </is>
      </c>
      <c r="C11" s="8" t="n">
        <v>-33.7</v>
      </c>
      <c r="D11" s="9" t="n">
        <v>-31.44</v>
      </c>
    </row>
    <row r="12">
      <c r="A12" s="4" t="inlineStr">
        <is>
          <t>Earnings per share of common stock - diluted</t>
        </is>
      </c>
      <c r="C12" s="8" t="n">
        <v>-33.7</v>
      </c>
      <c r="D12" s="9" t="n">
        <v>-31.44</v>
      </c>
    </row>
    <row r="13"/>
    <row r="14">
      <c r="A14" s="4" t="inlineStr">
        <is>
          <t>[1] Balances include related party transactions. See Note 12, Related Party Transactions , f or further details.</t>
        </is>
      </c>
    </row>
  </sheetData>
  <mergeCells count="4">
    <mergeCell ref="A1:B2"/>
    <mergeCell ref="C1:D1"/>
    <mergeCell ref="A14:C14"/>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 - shares</t>
        </is>
      </c>
      <c r="B1" s="2" t="inlineStr">
        <is>
          <t>3 Months Ended</t>
        </is>
      </c>
    </row>
    <row r="2">
      <c r="B2" s="2" t="inlineStr">
        <is>
          <t>Mar. 31, 2025</t>
        </is>
      </c>
      <c r="C2" s="2" t="inlineStr">
        <is>
          <t>Mar. 31, 2024</t>
        </is>
      </c>
    </row>
    <row r="3">
      <c r="A3" s="4" t="inlineStr">
        <is>
          <t>Public Warrants Outstanding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950157</v>
      </c>
      <c r="C5" s="5" t="n">
        <v>2950157</v>
      </c>
    </row>
    <row r="6">
      <c r="A6" s="4" t="inlineStr">
        <is>
          <t>CPIA 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06667</v>
      </c>
      <c r="C8" s="5" t="n">
        <v>106667</v>
      </c>
    </row>
    <row r="9">
      <c r="A9" s="4" t="inlineStr">
        <is>
          <t>New Warrants Outstanding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894754824</v>
      </c>
      <c r="C11" s="5" t="n">
        <v>894754824</v>
      </c>
    </row>
    <row r="12">
      <c r="A12" s="4" t="inlineStr">
        <is>
          <t>VRM Warrent Oustanding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9851339</v>
      </c>
      <c r="C14" s="4" t="inlineStr">
        <is>
          <t xml:space="preserve"> </t>
        </is>
      </c>
    </row>
    <row r="15">
      <c r="A15" s="4" t="inlineStr">
        <is>
          <t>Class V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3323146</v>
      </c>
      <c r="C17" s="5" t="n">
        <v>49627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15" customWidth="1" min="2" max="2"/>
    <col width="22" customWidth="1" min="3" max="3"/>
    <col width="48" customWidth="1" min="4" max="4"/>
    <col width="30" customWidth="1" min="5" max="5"/>
    <col width="80" customWidth="1" min="6" max="6"/>
    <col width="80" customWidth="1" min="7" max="7"/>
    <col width="22" customWidth="1" min="8" max="8"/>
    <col width="22" customWidth="1" min="9" max="9"/>
    <col width="21" customWidth="1" min="10" max="10"/>
    <col width="21" customWidth="1" min="11" max="11"/>
    <col width="22" customWidth="1" min="12" max="12"/>
    <col width="32" customWidth="1" min="13" max="13"/>
    <col width="22" customWidth="1" min="14" max="14"/>
    <col width="14" customWidth="1" min="15" max="15"/>
    <col width="40" customWidth="1" min="16" max="16"/>
    <col width="21" customWidth="1" min="17" max="17"/>
    <col width="21" customWidth="1" min="18" max="18"/>
  </cols>
  <sheetData>
    <row r="1">
      <c r="A1" s="1" t="inlineStr">
        <is>
          <t>Subsequent Events - Additional Information (Detail) $ / shares in Units, $ in Thousands</t>
        </is>
      </c>
      <c r="G1" s="2" t="inlineStr">
        <is>
          <t>3 Months Ended</t>
        </is>
      </c>
    </row>
    <row r="2">
      <c r="B2" s="2" t="inlineStr">
        <is>
          <t>May 01, 2025</t>
        </is>
      </c>
      <c r="C2" s="2" t="inlineStr">
        <is>
          <t>Apr. 28, 2025 USD ($)</t>
        </is>
      </c>
      <c r="D2" s="2" t="inlineStr">
        <is>
          <t>Apr. 04, 2025 USD ($)</t>
        </is>
      </c>
      <c r="E2" s="2" t="inlineStr">
        <is>
          <t>Oct. 18, 2024 Days $ / shares</t>
        </is>
      </c>
      <c r="F2" s="2" t="inlineStr">
        <is>
          <t>Jan. 31, 2024</t>
        </is>
      </c>
      <c r="G2" s="2" t="inlineStr">
        <is>
          <t>Mar. 31, 2025 USD ($) $ / shares shares</t>
        </is>
      </c>
      <c r="H2" s="2" t="inlineStr">
        <is>
          <t>Jul. 31, 2025 USD ($)</t>
        </is>
      </c>
      <c r="I2" s="2" t="inlineStr">
        <is>
          <t>Jun. 30, 2025 USD ($)</t>
        </is>
      </c>
      <c r="J2" s="2" t="inlineStr">
        <is>
          <t>May 30, 2025 USD ($)</t>
        </is>
      </c>
      <c r="K2" s="2" t="inlineStr">
        <is>
          <t>May 09, 2025 USD ($)</t>
        </is>
      </c>
      <c r="L2" s="2" t="inlineStr">
        <is>
          <t>Apr. 30, 2025 USD ($)</t>
        </is>
      </c>
      <c r="M2" s="2" t="inlineStr">
        <is>
          <t>Apr. 14, 2025 $ / shares shares</t>
        </is>
      </c>
      <c r="N2" s="2" t="inlineStr">
        <is>
          <t>Feb. 28, 2025 USD ($)</t>
        </is>
      </c>
      <c r="O2" s="2" t="inlineStr">
        <is>
          <t>Feb. 18, 2025</t>
        </is>
      </c>
      <c r="P2" s="2" t="inlineStr">
        <is>
          <t>Dec. 31, 2024 USD ($) $ / shares shares</t>
        </is>
      </c>
      <c r="Q2" s="2" t="inlineStr">
        <is>
          <t>Dec. 01, 2024 shares</t>
        </is>
      </c>
      <c r="R2" s="2" t="inlineStr">
        <is>
          <t>Nov. 01,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credit facility</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to purchase shares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5" t="n">
        <v>996272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962727</v>
      </c>
      <c r="Q5" s="4" t="inlineStr">
        <is>
          <t xml:space="preserve"> </t>
        </is>
      </c>
      <c r="R5" s="4" t="inlineStr">
        <is>
          <t xml:space="preserve"> </t>
        </is>
      </c>
    </row>
    <row r="6">
      <c r="A6" s="4" t="inlineStr">
        <is>
          <t>Warrants to purchase exerci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3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32</v>
      </c>
      <c r="Q6" s="4" t="inlineStr">
        <is>
          <t xml:space="preserve"> </t>
        </is>
      </c>
      <c r="R6" s="4" t="inlineStr">
        <is>
          <t xml:space="preserve"> </t>
        </is>
      </c>
    </row>
    <row r="7">
      <c r="A7" s="4" t="inlineStr">
        <is>
          <t>Restructuring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ridge loan</t>
        </is>
      </c>
      <c r="B9" s="4" t="inlineStr">
        <is>
          <t xml:space="preserve"> </t>
        </is>
      </c>
      <c r="C9" s="4" t="inlineStr">
        <is>
          <t xml:space="preserve"> </t>
        </is>
      </c>
      <c r="D9" s="5" t="n">
        <v>4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00</v>
      </c>
      <c r="L9" s="4" t="inlineStr">
        <is>
          <t xml:space="preserve"> </t>
        </is>
      </c>
      <c r="M9" s="4" t="inlineStr">
        <is>
          <t xml:space="preserve"> </t>
        </is>
      </c>
      <c r="N9" s="6" t="n">
        <v>1750</v>
      </c>
      <c r="O9" s="4" t="inlineStr">
        <is>
          <t xml:space="preserve"> </t>
        </is>
      </c>
      <c r="P9" s="4" t="inlineStr">
        <is>
          <t xml:space="preserve"> </t>
        </is>
      </c>
      <c r="Q9" s="4" t="inlineStr">
        <is>
          <t xml:space="preserve"> </t>
        </is>
      </c>
      <c r="R9" s="4" t="inlineStr">
        <is>
          <t xml:space="preserve"> </t>
        </is>
      </c>
    </row>
    <row r="10">
      <c r="A10" s="4" t="inlineStr">
        <is>
          <t>Forecast [Member] | Restructuring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nimum fe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50</v>
      </c>
      <c r="J12" s="6" t="n">
        <v>15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rid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0</v>
      </c>
      <c r="I13" s="6" t="n">
        <v>15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to purchase shares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to purchase exercise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718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RM [Member] | Restructuring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unts received to to the master transaction agreement</t>
        </is>
      </c>
      <c r="B20" s="4" t="inlineStr">
        <is>
          <t xml:space="preserve"> </t>
        </is>
      </c>
      <c r="C20" s="4" t="inlineStr">
        <is>
          <t xml:space="preserve"> </t>
        </is>
      </c>
      <c r="D20" s="4" t="inlineStr">
        <is>
          <t xml:space="preserve"> </t>
        </is>
      </c>
      <c r="E20" s="4" t="inlineStr">
        <is>
          <t xml:space="preserve"> </t>
        </is>
      </c>
      <c r="F20" s="4" t="inlineStr">
        <is>
          <t xml:space="preserve"> </t>
        </is>
      </c>
      <c r="G20" s="6" t="n">
        <v>1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RM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to purchase shares of common stock, Owning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11</v>
      </c>
      <c r="P23" s="4" t="inlineStr">
        <is>
          <t xml:space="preserve"> </t>
        </is>
      </c>
      <c r="Q23" s="4" t="inlineStr">
        <is>
          <t xml:space="preserve"> </t>
        </is>
      </c>
      <c r="R23" s="4" t="inlineStr">
        <is>
          <t xml:space="preserve"> </t>
        </is>
      </c>
    </row>
    <row r="24">
      <c r="A24" s="4" t="inlineStr">
        <is>
          <t>Minimum percentage of common stock held, Warrant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999</v>
      </c>
      <c r="P24" s="4" t="inlineStr">
        <is>
          <t xml:space="preserve"> </t>
        </is>
      </c>
      <c r="Q24" s="4" t="inlineStr">
        <is>
          <t xml:space="preserve"> </t>
        </is>
      </c>
      <c r="R24" s="4" t="inlineStr">
        <is>
          <t xml:space="preserve"> </t>
        </is>
      </c>
    </row>
    <row r="25">
      <c r="A25" s="4" t="inlineStr">
        <is>
          <t>VRM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number of shares warrant purchased equal to quotient</t>
        </is>
      </c>
      <c r="B27" s="4" t="inlineStr">
        <is>
          <t xml:space="preserve"> </t>
        </is>
      </c>
      <c r="C27" s="4" t="inlineStr">
        <is>
          <t xml:space="preserve"> </t>
        </is>
      </c>
      <c r="D27" s="4" t="inlineStr">
        <is>
          <t xml:space="preserve"> </t>
        </is>
      </c>
      <c r="E27" s="4" t="inlineStr">
        <is>
          <t xml:space="preserve"> </t>
        </is>
      </c>
      <c r="F27" s="10"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scription of warrants issued to counter party</t>
        </is>
      </c>
      <c r="B28" s="4" t="inlineStr">
        <is>
          <t xml:space="preserve"> </t>
        </is>
      </c>
      <c r="C28" s="4" t="inlineStr">
        <is>
          <t xml:space="preserve"> </t>
        </is>
      </c>
      <c r="D28" s="4" t="inlineStr">
        <is>
          <t xml:space="preserve"> </t>
        </is>
      </c>
      <c r="E28" s="4" t="inlineStr">
        <is>
          <t xml:space="preserve"> </t>
        </is>
      </c>
      <c r="F28"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G28"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332792</v>
      </c>
      <c r="R29" s="5" t="n">
        <v>3277808</v>
      </c>
    </row>
    <row r="30">
      <c r="A30" s="4" t="inlineStr">
        <is>
          <t>Voting control from warrant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51</v>
      </c>
      <c r="P30" s="4" t="inlineStr">
        <is>
          <t xml:space="preserve"> </t>
        </is>
      </c>
      <c r="Q30" s="4" t="inlineStr">
        <is>
          <t xml:space="preserve"> </t>
        </is>
      </c>
      <c r="R30" s="4" t="inlineStr">
        <is>
          <t xml:space="preserve"> </t>
        </is>
      </c>
    </row>
    <row r="31">
      <c r="A31" s="4" t="inlineStr">
        <is>
          <t>Maximum [Member] | Restructuring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ans repayment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YA II PN,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onsecutive trading days | Days</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116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200</v>
      </c>
      <c r="Q37" s="4" t="inlineStr">
        <is>
          <t xml:space="preserve"> </t>
        </is>
      </c>
      <c r="R37" s="4" t="inlineStr">
        <is>
          <t xml:space="preserve"> </t>
        </is>
      </c>
    </row>
    <row r="38">
      <c r="A38" s="4" t="inlineStr">
        <is>
          <t>YA II PN, Ltd [Member] | Maximum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loor price of a common stock | $ / shares</t>
        </is>
      </c>
      <c r="B40" s="4" t="inlineStr">
        <is>
          <t xml:space="preserve"> </t>
        </is>
      </c>
      <c r="C40" s="4" t="inlineStr">
        <is>
          <t xml:space="preserve"> </t>
        </is>
      </c>
      <c r="D40" s="4" t="inlineStr">
        <is>
          <t xml:space="preserve"> </t>
        </is>
      </c>
      <c r="E40" s="9" t="n">
        <v>3.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Restructuring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ng certain debt of certain creditors into equity</t>
        </is>
      </c>
      <c r="B43" s="4" t="inlineStr">
        <is>
          <t xml:space="preserve"> </t>
        </is>
      </c>
      <c r="C43" s="4" t="inlineStr">
        <is>
          <t xml:space="preserve"> </t>
        </is>
      </c>
      <c r="D43" s="5" t="n">
        <v>98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ng certain additional debt of certain creditors into equity</t>
        </is>
      </c>
      <c r="B44" s="4" t="inlineStr">
        <is>
          <t xml:space="preserve"> </t>
        </is>
      </c>
      <c r="C44" s="4" t="inlineStr">
        <is>
          <t xml:space="preserve"> </t>
        </is>
      </c>
      <c r="D44" s="5" t="n">
        <v>3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itment collateral</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icense fee percentage</t>
        </is>
      </c>
      <c r="B46" s="4" t="inlineStr">
        <is>
          <t xml:space="preserve"> </t>
        </is>
      </c>
      <c r="C46" s="4" t="inlineStr">
        <is>
          <t xml:space="preserve"> </t>
        </is>
      </c>
      <c r="D46" s="11" t="n">
        <v>0.1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unded for additional claims</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facility, maximum borrowing capacity</t>
        </is>
      </c>
      <c r="B48" s="4" t="inlineStr">
        <is>
          <t xml:space="preserve"> </t>
        </is>
      </c>
      <c r="C48" s="4" t="inlineStr">
        <is>
          <t xml:space="preserve"> </t>
        </is>
      </c>
      <c r="D48" s="5"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of credit funded in tranches per month</t>
        </is>
      </c>
      <c r="B49" s="4" t="inlineStr">
        <is>
          <t xml:space="preserve"> </t>
        </is>
      </c>
      <c r="C49" s="4" t="inlineStr">
        <is>
          <t xml:space="preserve"> </t>
        </is>
      </c>
      <c r="D49" s="6" t="n">
        <v>1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rued interest percentage in year one</t>
        </is>
      </c>
      <c r="B50" s="4" t="inlineStr">
        <is>
          <t xml:space="preserve"> </t>
        </is>
      </c>
      <c r="C50" s="4" t="inlineStr">
        <is>
          <t xml:space="preserve"> </t>
        </is>
      </c>
      <c r="D50" s="10"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rued interest percentage after one year</t>
        </is>
      </c>
      <c r="B51" s="4" t="inlineStr">
        <is>
          <t xml:space="preserve"> </t>
        </is>
      </c>
      <c r="C51" s="4" t="inlineStr">
        <is>
          <t xml:space="preserve"> </t>
        </is>
      </c>
      <c r="D51" s="10"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us-gaap:SecuredOvernightFinancingRateSofrMembe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covery rights interest excess cash flow percentage</t>
        </is>
      </c>
      <c r="B53" s="4" t="inlineStr">
        <is>
          <t xml:space="preserve"> </t>
        </is>
      </c>
      <c r="C53" s="4" t="inlineStr">
        <is>
          <t xml:space="preserve"> </t>
        </is>
      </c>
      <c r="D53" s="10" t="n">
        <v>0.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covery rights interest</t>
        </is>
      </c>
      <c r="B54" s="4" t="inlineStr">
        <is>
          <t xml:space="preserve"> </t>
        </is>
      </c>
      <c r="C54" s="4" t="inlineStr">
        <is>
          <t xml:space="preserve"> </t>
        </is>
      </c>
      <c r="D54" s="10" t="n">
        <v>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ridge loan</t>
        </is>
      </c>
      <c r="B55" s="4" t="inlineStr">
        <is>
          <t xml:space="preserve"> </t>
        </is>
      </c>
      <c r="C55" s="4" t="inlineStr">
        <is>
          <t xml:space="preserve"> </t>
        </is>
      </c>
      <c r="D55" s="6" t="n">
        <v>1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5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erational funding</t>
        </is>
      </c>
      <c r="B56" s="4" t="inlineStr">
        <is>
          <t xml:space="preserve"> </t>
        </is>
      </c>
      <c r="C56" s="4" t="inlineStr">
        <is>
          <t xml:space="preserve"> </t>
        </is>
      </c>
      <c r="D56" s="6" t="n">
        <v>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centage of proceeds from grant lien</t>
        </is>
      </c>
      <c r="B57" s="4" t="inlineStr">
        <is>
          <t xml:space="preserve"> </t>
        </is>
      </c>
      <c r="C57" s="4" t="inlineStr">
        <is>
          <t xml:space="preserve"> </t>
        </is>
      </c>
      <c r="D57" s="10" t="n">
        <v>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Member] | Virage Term Sheet [Member] | Restructuring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quity method investments ownership percentage</t>
        </is>
      </c>
      <c r="B60" s="4" t="inlineStr">
        <is>
          <t xml:space="preserve"> </t>
        </is>
      </c>
      <c r="C60" s="4" t="inlineStr">
        <is>
          <t xml:space="preserve"> </t>
        </is>
      </c>
      <c r="D60" s="10" t="n">
        <v>0.4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Member] | Legal, Accounting, And Administrative Expense [Member] | Restructuring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ridge loan</t>
        </is>
      </c>
      <c r="B63" s="4" t="inlineStr">
        <is>
          <t xml:space="preserve"> </t>
        </is>
      </c>
      <c r="C63" s="4" t="inlineStr">
        <is>
          <t xml:space="preserve"> </t>
        </is>
      </c>
      <c r="D63" s="6" t="n">
        <v>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ubsequent Event [Member] | VRM [Member] | Restructuring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age of grant proceeds to extent full return not repaid.</t>
        </is>
      </c>
      <c r="B66" s="4" t="inlineStr">
        <is>
          <t xml:space="preserve"> </t>
        </is>
      </c>
      <c r="C66" s="4" t="inlineStr">
        <is>
          <t xml:space="preserve"> </t>
        </is>
      </c>
      <c r="D66" s="10"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Member] | VRM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warrant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2</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to purchase shares of common stock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9361939</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to purchase exercise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0001</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expir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2 years</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 | Hazel Transactions [Member] | Restructuring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facility, maximum borrowing capacity</t>
        </is>
      </c>
      <c r="B75" s="4" t="inlineStr">
        <is>
          <t xml:space="preserve"> </t>
        </is>
      </c>
      <c r="C75" s="4" t="inlineStr">
        <is>
          <t xml:space="preserve"> </t>
        </is>
      </c>
      <c r="D75" s="6" t="n">
        <v>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t>
        </is>
      </c>
      <c r="B76" s="4" t="inlineStr">
        <is>
          <t xml:space="preserve"> </t>
        </is>
      </c>
      <c r="C76" s="4" t="inlineStr">
        <is>
          <t xml:space="preserve"> </t>
        </is>
      </c>
      <c r="D76" s="10" t="n">
        <v>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Variable Interest Rate, Type [Extensible Enumeration]</t>
        </is>
      </c>
      <c r="B77" s="4" t="inlineStr">
        <is>
          <t xml:space="preserve"> </t>
        </is>
      </c>
      <c r="C77" s="4" t="inlineStr">
        <is>
          <t xml:space="preserve"> </t>
        </is>
      </c>
      <c r="D77" s="4" t="inlineStr">
        <is>
          <t>us-gaap:SecuredOvernightFinancingRateSofrMembe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ercentage of pledge</t>
        </is>
      </c>
      <c r="B78" s="4" t="inlineStr">
        <is>
          <t xml:space="preserve"> </t>
        </is>
      </c>
      <c r="C78" s="4" t="inlineStr">
        <is>
          <t xml:space="preserve"> </t>
        </is>
      </c>
      <c r="D78" s="11" t="n">
        <v>0.5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tended maturity date</t>
        </is>
      </c>
      <c r="B79" s="4" t="inlineStr">
        <is>
          <t xml:space="preserve"> </t>
        </is>
      </c>
      <c r="C79" s="4" t="inlineStr">
        <is>
          <t xml:space="preserve"> </t>
        </is>
      </c>
      <c r="D79" s="4" t="inlineStr">
        <is>
          <t>Nov. 30,  2026</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ubsequent Event [Member] | MSP Principals [Member] | Restructuring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itment collateral</t>
        </is>
      </c>
      <c r="B82" s="4" t="inlineStr">
        <is>
          <t xml:space="preserve"> </t>
        </is>
      </c>
      <c r="C82" s="4" t="inlineStr">
        <is>
          <t xml:space="preserve"> </t>
        </is>
      </c>
      <c r="D82" s="6" t="n">
        <v>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ridge loan</t>
        </is>
      </c>
      <c r="B83" s="4" t="inlineStr">
        <is>
          <t xml:space="preserve"> </t>
        </is>
      </c>
      <c r="C83" s="4" t="inlineStr">
        <is>
          <t xml:space="preserve"> </t>
        </is>
      </c>
      <c r="D83" s="6" t="n">
        <v>975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debt obligation agreed to convert</t>
        </is>
      </c>
      <c r="B84" s="4" t="inlineStr">
        <is>
          <t xml:space="preserve"> </t>
        </is>
      </c>
      <c r="C84" s="4" t="inlineStr">
        <is>
          <t xml:space="preserve"> </t>
        </is>
      </c>
      <c r="D84" s="10"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ubsequent Event [Member] | MSP Principals [Member] | Common Class A [Member] | Restructuring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converted into shares</t>
        </is>
      </c>
      <c r="B87" s="4" t="inlineStr">
        <is>
          <t xml:space="preserve"> </t>
        </is>
      </c>
      <c r="C87" s="4" t="inlineStr">
        <is>
          <t xml:space="preserve"> </t>
        </is>
      </c>
      <c r="D87" s="6" t="n">
        <v>1449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ubsequent Event [Member] | Maximum [Member] | Restructuring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oans repayment percentage</t>
        </is>
      </c>
      <c r="B90" s="4" t="inlineStr">
        <is>
          <t xml:space="preserve"> </t>
        </is>
      </c>
      <c r="C90" s="4" t="inlineStr">
        <is>
          <t xml:space="preserve"> </t>
        </is>
      </c>
      <c r="D90" s="10"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Member] | Maximum [Member] | VRM [Member] | Restructuring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on-recourse debt second lien amount</t>
        </is>
      </c>
      <c r="B93" s="4" t="inlineStr">
        <is>
          <t xml:space="preserve"> </t>
        </is>
      </c>
      <c r="C93" s="4" t="inlineStr">
        <is>
          <t xml:space="preserve"> </t>
        </is>
      </c>
      <c r="D93" s="6" t="n">
        <v>1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ubsequent Event [Member] | Maximum [Member] | Hazel Transactions [Member] | Restructuring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ggregate principal amount</t>
        </is>
      </c>
      <c r="B96" s="4" t="inlineStr">
        <is>
          <t xml:space="preserve"> </t>
        </is>
      </c>
      <c r="C96" s="4" t="inlineStr">
        <is>
          <t xml:space="preserve"> </t>
        </is>
      </c>
      <c r="D96" s="5" t="n">
        <v>23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sequent Event [Member] | Operational Collection Floor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verting certain debt of certain creditors into equity</t>
        </is>
      </c>
      <c r="B99" s="4" t="inlineStr">
        <is>
          <t xml:space="preserve"> </t>
        </is>
      </c>
      <c r="C99" s="4" t="inlineStr">
        <is>
          <t xml:space="preserve"> </t>
        </is>
      </c>
      <c r="D99" s="5" t="n">
        <v>2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ubsequent Event [Member] | Operational Collection Floor Facility [Member] | Restructuring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ridge loan</t>
        </is>
      </c>
      <c r="B102" s="4" t="inlineStr">
        <is>
          <t xml:space="preserve"> </t>
        </is>
      </c>
      <c r="C102" s="4" t="inlineStr">
        <is>
          <t xml:space="preserve"> </t>
        </is>
      </c>
      <c r="D102" s="5" t="n">
        <v>98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dditional bridge loan</t>
        </is>
      </c>
      <c r="B103" s="4" t="inlineStr">
        <is>
          <t xml:space="preserve"> </t>
        </is>
      </c>
      <c r="C103" s="4" t="inlineStr">
        <is>
          <t xml:space="preserve"> </t>
        </is>
      </c>
      <c r="D103" s="6" t="n">
        <v>16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ubsequent Event [Member] | Amended and Restated Nomura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maturity date</t>
        </is>
      </c>
      <c r="B106" s="4" t="inlineStr">
        <is>
          <t xml:space="preserve"> </t>
        </is>
      </c>
      <c r="C106" s="4" t="inlineStr">
        <is>
          <t>Nov. 30,  2026</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ggregate principal amount</t>
        </is>
      </c>
      <c r="B107" s="4" t="inlineStr">
        <is>
          <t xml:space="preserve"> </t>
        </is>
      </c>
      <c r="C107" s="6" t="n">
        <v>327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ubsequent Event [Member] | Virage MTA Amend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maturity date</t>
        </is>
      </c>
      <c r="B110" s="4" t="inlineStr">
        <is>
          <t>Nov. 30,  202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B4" s="4" t="inlineStr">
        <is>
          <t>[1]</t>
        </is>
      </c>
      <c r="C4" s="6" t="n">
        <v>-236029000</v>
      </c>
      <c r="D4" s="6" t="n">
        <v>-17660000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98000</v>
      </c>
      <c r="D6" s="5" t="n">
        <v>67000</v>
      </c>
    </row>
    <row r="7">
      <c r="A7" s="4" t="inlineStr">
        <is>
          <t>Claims amortization expense</t>
        </is>
      </c>
      <c r="C7" s="5" t="n">
        <v>118647000</v>
      </c>
      <c r="D7" s="5" t="n">
        <v>121014000</v>
      </c>
    </row>
    <row r="8">
      <c r="A8" s="4" t="inlineStr">
        <is>
          <t>Paid-in-kind interest</t>
        </is>
      </c>
      <c r="B8" s="4" t="inlineStr">
        <is>
          <t>[1]</t>
        </is>
      </c>
      <c r="C8" s="5" t="n">
        <v>79046000</v>
      </c>
      <c r="D8" s="5" t="n">
        <v>65175000</v>
      </c>
    </row>
    <row r="9">
      <c r="A9" s="4" t="inlineStr">
        <is>
          <t>Loss debt extinguishment</t>
        </is>
      </c>
      <c r="C9" s="5" t="n">
        <v>80000</v>
      </c>
      <c r="D9" s="4" t="inlineStr">
        <is>
          <t xml:space="preserve"> </t>
        </is>
      </c>
    </row>
    <row r="10">
      <c r="A10" s="4" t="inlineStr">
        <is>
          <t>Change in fair value of warrant liability</t>
        </is>
      </c>
      <c r="C10" s="5" t="n">
        <v>-9856000</v>
      </c>
      <c r="D10" s="5" t="n">
        <v>-51460000</v>
      </c>
    </row>
    <row r="11">
      <c r="A11" s="4" t="inlineStr">
        <is>
          <t>Change in fair value of derivatives</t>
        </is>
      </c>
      <c r="C11" s="5" t="n">
        <v>-80000</v>
      </c>
      <c r="D11" s="5" t="n">
        <v>153000</v>
      </c>
    </row>
    <row r="12">
      <c r="A12" s="4" t="inlineStr">
        <is>
          <t>Mark-to-market gain (loss) on liability payable in stock</t>
        </is>
      </c>
      <c r="C12" s="5" t="n">
        <v>154000</v>
      </c>
      <c r="D12" s="5" t="n">
        <v>-253000</v>
      </c>
    </row>
    <row r="13">
      <c r="A13" s="4" t="inlineStr">
        <is>
          <t>Professional fees payable in shares</t>
        </is>
      </c>
      <c r="C13" s="5" t="n">
        <v>600000</v>
      </c>
      <c r="D13" s="5" t="n">
        <v>469000</v>
      </c>
    </row>
    <row r="14">
      <c r="A14" s="4" t="inlineStr">
        <is>
          <t>Non-cash lease expense</t>
        </is>
      </c>
      <c r="C14" s="5" t="n">
        <v>1000</v>
      </c>
      <c r="D14" s="5" t="n">
        <v>2000</v>
      </c>
    </row>
    <row r="15">
      <c r="A15" s="3" t="inlineStr">
        <is>
          <t>Change in operating assets and liabilities:</t>
        </is>
      </c>
      <c r="C15" s="4" t="inlineStr">
        <is>
          <t xml:space="preserve"> </t>
        </is>
      </c>
      <c r="D15" s="4" t="inlineStr">
        <is>
          <t xml:space="preserve"> </t>
        </is>
      </c>
    </row>
    <row r="16">
      <c r="A16" s="4" t="inlineStr">
        <is>
          <t>Accounts receivable</t>
        </is>
      </c>
      <c r="C16" s="4" t="inlineStr">
        <is>
          <t xml:space="preserve"> </t>
        </is>
      </c>
      <c r="D16" s="5" t="n">
        <v>217000</v>
      </c>
    </row>
    <row r="17">
      <c r="A17" s="4" t="inlineStr">
        <is>
          <t>Prepaid expenses and other assets</t>
        </is>
      </c>
      <c r="C17" s="5" t="n">
        <v>-410000</v>
      </c>
      <c r="D17" s="5" t="n">
        <v>2890000</v>
      </c>
    </row>
    <row r="18">
      <c r="A18" s="4" t="inlineStr">
        <is>
          <t>Affiliate receivable</t>
        </is>
      </c>
      <c r="B18" s="4" t="inlineStr">
        <is>
          <t>[1]</t>
        </is>
      </c>
      <c r="C18" s="5" t="n">
        <v>-49000</v>
      </c>
      <c r="D18" s="5" t="n">
        <v>-54000</v>
      </c>
    </row>
    <row r="19">
      <c r="A19" s="4" t="inlineStr">
        <is>
          <t>Affiliate payable</t>
        </is>
      </c>
      <c r="B19" s="4" t="inlineStr">
        <is>
          <t>[1]</t>
        </is>
      </c>
      <c r="C19" s="5" t="n">
        <v>-36000</v>
      </c>
      <c r="D19" s="4" t="inlineStr">
        <is>
          <t xml:space="preserve"> </t>
        </is>
      </c>
    </row>
    <row r="20">
      <c r="A20" s="4" t="inlineStr">
        <is>
          <t>Accounts payable, commission payable and accrued liabilities</t>
        </is>
      </c>
      <c r="C20" s="5" t="n">
        <v>917000</v>
      </c>
      <c r="D20" s="5" t="n">
        <v>3470000</v>
      </c>
    </row>
    <row r="21">
      <c r="A21" s="4" t="inlineStr">
        <is>
          <t>Interest Payable</t>
        </is>
      </c>
      <c r="C21" s="5" t="n">
        <v>39725000</v>
      </c>
      <c r="D21" s="5" t="n">
        <v>32765000</v>
      </c>
    </row>
    <row r="22">
      <c r="A22" s="4" t="inlineStr">
        <is>
          <t>Net cash used in operating activities</t>
        </is>
      </c>
      <c r="C22" s="5" t="n">
        <v>-7192000</v>
      </c>
      <c r="D22" s="5" t="n">
        <v>-2145000</v>
      </c>
    </row>
    <row r="23">
      <c r="A23" s="3" t="inlineStr">
        <is>
          <t>Cash flows from investing activities:</t>
        </is>
      </c>
      <c r="C23" s="4" t="inlineStr">
        <is>
          <t xml:space="preserve"> </t>
        </is>
      </c>
      <c r="D23" s="4" t="inlineStr">
        <is>
          <t xml:space="preserve"> </t>
        </is>
      </c>
    </row>
    <row r="24">
      <c r="A24" s="4" t="inlineStr">
        <is>
          <t>Purchases of property and equipment</t>
        </is>
      </c>
      <c r="C24" s="5" t="n">
        <v>-163000</v>
      </c>
      <c r="D24" s="5" t="n">
        <v>-43000</v>
      </c>
    </row>
    <row r="25">
      <c r="A25" s="4" t="inlineStr">
        <is>
          <t>Purchases of intangible assets</t>
        </is>
      </c>
      <c r="C25" s="4" t="inlineStr">
        <is>
          <t xml:space="preserve"> </t>
        </is>
      </c>
      <c r="D25" s="5" t="n">
        <v>-100000</v>
      </c>
    </row>
    <row r="26">
      <c r="A26" s="4" t="inlineStr">
        <is>
          <t>Net cash used in investing activities</t>
        </is>
      </c>
      <c r="C26" s="5" t="n">
        <v>-163000</v>
      </c>
      <c r="D26" s="5" t="n">
        <v>-143000</v>
      </c>
    </row>
    <row r="27">
      <c r="A27" s="3" t="inlineStr">
        <is>
          <t>Cash flows from financing activities:</t>
        </is>
      </c>
      <c r="C27" s="4" t="inlineStr">
        <is>
          <t xml:space="preserve"> </t>
        </is>
      </c>
      <c r="D27" s="4" t="inlineStr">
        <is>
          <t xml:space="preserve"> </t>
        </is>
      </c>
    </row>
    <row r="28">
      <c r="A28" s="4" t="inlineStr">
        <is>
          <t>Proceeds from debt financing</t>
        </is>
      </c>
      <c r="C28" s="5" t="n">
        <v>3500000</v>
      </c>
      <c r="D28" s="5" t="n">
        <v>4500000</v>
      </c>
    </row>
    <row r="29">
      <c r="A29" s="4" t="inlineStr">
        <is>
          <t>Payments on related party loan</t>
        </is>
      </c>
      <c r="B29" s="4" t="inlineStr">
        <is>
          <t>[1]</t>
        </is>
      </c>
      <c r="C29" s="4" t="inlineStr">
        <is>
          <t xml:space="preserve"> </t>
        </is>
      </c>
      <c r="D29" s="5" t="n">
        <v>-382000</v>
      </c>
    </row>
    <row r="30">
      <c r="A30" s="4" t="inlineStr">
        <is>
          <t>Repayment of the Claims financing obligation</t>
        </is>
      </c>
      <c r="C30" s="5" t="n">
        <v>-78000</v>
      </c>
      <c r="D30" s="5" t="n">
        <v>-1490000</v>
      </c>
    </row>
    <row r="31">
      <c r="A31" s="4" t="inlineStr">
        <is>
          <t>Proceeds from the issuance of common stock</t>
        </is>
      </c>
      <c r="C31" s="5" t="n">
        <v>679000</v>
      </c>
      <c r="D31" s="4" t="inlineStr">
        <is>
          <t xml:space="preserve"> </t>
        </is>
      </c>
    </row>
    <row r="32">
      <c r="A32" s="4" t="inlineStr">
        <is>
          <t>Net cash provided by financing activities</t>
        </is>
      </c>
      <c r="C32" s="5" t="n">
        <v>4101000</v>
      </c>
      <c r="D32" s="5" t="n">
        <v>2628000</v>
      </c>
    </row>
    <row r="33">
      <c r="A33" s="4" t="inlineStr">
        <is>
          <t>Net (decrease) increase in cash</t>
        </is>
      </c>
      <c r="C33" s="5" t="n">
        <v>-3254000</v>
      </c>
      <c r="D33" s="5" t="n">
        <v>340000</v>
      </c>
    </row>
    <row r="34">
      <c r="A34" s="4" t="inlineStr">
        <is>
          <t>Cash at beginning of year</t>
        </is>
      </c>
      <c r="C34" s="5" t="n">
        <v>12328000</v>
      </c>
      <c r="D34" s="5" t="n">
        <v>11633000</v>
      </c>
    </row>
    <row r="35">
      <c r="A35" s="4" t="inlineStr">
        <is>
          <t>Cash at end of period</t>
        </is>
      </c>
      <c r="C35" s="5" t="n">
        <v>9074000</v>
      </c>
      <c r="D35" s="5" t="n">
        <v>11973000</v>
      </c>
    </row>
    <row r="36">
      <c r="A36" s="3" t="inlineStr">
        <is>
          <t>Supplemental disclosure of non-cash investing and financing activities:</t>
        </is>
      </c>
      <c r="C36" s="4" t="inlineStr">
        <is>
          <t xml:space="preserve"> </t>
        </is>
      </c>
      <c r="D36" s="4" t="inlineStr">
        <is>
          <t xml:space="preserve"> </t>
        </is>
      </c>
    </row>
    <row r="37">
      <c r="A37" s="4" t="inlineStr">
        <is>
          <t>Original issue discount</t>
        </is>
      </c>
      <c r="C37" s="5" t="n">
        <v>2333000</v>
      </c>
      <c r="D37" s="5" t="n">
        <v>3000000</v>
      </c>
    </row>
    <row r="38">
      <c r="A38" s="4" t="inlineStr">
        <is>
          <t>Issuance of shares in settlement of debt</t>
        </is>
      </c>
      <c r="C38" s="5" t="n">
        <v>679000</v>
      </c>
      <c r="D38" s="4" t="inlineStr">
        <is>
          <t xml:space="preserve"> </t>
        </is>
      </c>
    </row>
    <row r="39">
      <c r="A39" s="4" t="inlineStr">
        <is>
          <t>Payment of professional fees through issuance of Class A common stock</t>
        </is>
      </c>
      <c r="C39" s="5" t="n">
        <v>563000</v>
      </c>
      <c r="D39" s="5" t="n">
        <v>469000</v>
      </c>
    </row>
    <row r="40">
      <c r="A40" s="3" t="inlineStr">
        <is>
          <t>Cash paid during the period for:</t>
        </is>
      </c>
      <c r="C40" s="4" t="inlineStr">
        <is>
          <t xml:space="preserve"> </t>
        </is>
      </c>
      <c r="D40" s="4" t="inlineStr">
        <is>
          <t xml:space="preserve"> </t>
        </is>
      </c>
    </row>
    <row r="41">
      <c r="A41" s="4" t="inlineStr">
        <is>
          <t>Interest</t>
        </is>
      </c>
      <c r="C41" s="6" t="n">
        <v>125000</v>
      </c>
      <c r="D41" s="6" t="n">
        <v>379000</v>
      </c>
    </row>
    <row r="42"/>
    <row r="43">
      <c r="A43" s="4" t="inlineStr">
        <is>
          <t>[1] Balances include related party transactions. See Note 12, Related Party Transactions , f or further details.</t>
        </is>
      </c>
    </row>
  </sheetData>
  <mergeCells count="4">
    <mergeCell ref="A1:B2"/>
    <mergeCell ref="C1:D1"/>
    <mergeCell ref="A43:C43"/>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1601</v>
      </c>
      <c r="C4" s="6" t="n">
        <v>-188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9Z</dcterms:created>
  <dcterms:modified xmlns:dcterms="http://purl.org/dc/terms/" xmlns:xsi="http://www.w3.org/2001/XMLSchema-instance" xsi:type="dcterms:W3CDTF">2025-05-15T21:00:23Z</dcterms:modified>
</cp:coreProperties>
</file>